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elected Income Statement Infor" sheetId="9" state="visible" r:id="rId9"/>
    <sheet xmlns:r="http://schemas.openxmlformats.org/officeDocument/2006/relationships" name="Debt Term Loan (Details)" sheetId="10" state="visible" r:id="rId10"/>
    <sheet xmlns:r="http://schemas.openxmlformats.org/officeDocument/2006/relationships" name="Leases Statement" sheetId="11" state="visible" r:id="rId11"/>
    <sheet xmlns:r="http://schemas.openxmlformats.org/officeDocument/2006/relationships" name="Leases Asset and Liabilities" sheetId="12" state="visible" r:id="rId12"/>
    <sheet xmlns:r="http://schemas.openxmlformats.org/officeDocument/2006/relationships" name="Leases Lease Term and Discount " sheetId="13" state="visible" r:id="rId13"/>
    <sheet xmlns:r="http://schemas.openxmlformats.org/officeDocument/2006/relationships" name="Leases Operating Lease Maturiti" sheetId="14" state="visible" r:id="rId14"/>
    <sheet xmlns:r="http://schemas.openxmlformats.org/officeDocument/2006/relationships" name="Costs to Obtain or Fulfill a Co" sheetId="15" state="visible" r:id="rId15"/>
    <sheet xmlns:r="http://schemas.openxmlformats.org/officeDocument/2006/relationships" name="Leases, Codification Topic 842" sheetId="16" state="visible" r:id="rId16"/>
    <sheet xmlns:r="http://schemas.openxmlformats.org/officeDocument/2006/relationships" name="Summary Of Major Accounting Pol" sheetId="17" state="visible" r:id="rId17"/>
    <sheet xmlns:r="http://schemas.openxmlformats.org/officeDocument/2006/relationships" name="Revenue (Notes)" sheetId="18" state="visible" r:id="rId18"/>
    <sheet xmlns:r="http://schemas.openxmlformats.org/officeDocument/2006/relationships" name="Selected Balance Sheet Informat" sheetId="19" state="visible" r:id="rId19"/>
    <sheet xmlns:r="http://schemas.openxmlformats.org/officeDocument/2006/relationships" name="Income Taxes" sheetId="20" state="visible" r:id="rId20"/>
    <sheet xmlns:r="http://schemas.openxmlformats.org/officeDocument/2006/relationships" name="Selected Income Statement Inf_2" sheetId="21" state="visible" r:id="rId21"/>
    <sheet xmlns:r="http://schemas.openxmlformats.org/officeDocument/2006/relationships" name="Debt" sheetId="22" state="visible" r:id="rId22"/>
    <sheet xmlns:r="http://schemas.openxmlformats.org/officeDocument/2006/relationships" name="Operations by Business Segment " sheetId="23" state="visible" r:id="rId23"/>
    <sheet xmlns:r="http://schemas.openxmlformats.org/officeDocument/2006/relationships" name="Commitments And Contingencies" sheetId="24" state="visible" r:id="rId24"/>
    <sheet xmlns:r="http://schemas.openxmlformats.org/officeDocument/2006/relationships" name="Employee Benefit Plans and Shar" sheetId="25" state="visible" r:id="rId25"/>
    <sheet xmlns:r="http://schemas.openxmlformats.org/officeDocument/2006/relationships" name="Accounting Standards Updates (N" sheetId="26" state="visible" r:id="rId26"/>
    <sheet xmlns:r="http://schemas.openxmlformats.org/officeDocument/2006/relationships" name="Lease (Notes)" sheetId="27" state="visible" r:id="rId27"/>
    <sheet xmlns:r="http://schemas.openxmlformats.org/officeDocument/2006/relationships" name="Insider Trading Arrangements" sheetId="28" state="visible" r:id="rId28"/>
    <sheet xmlns:r="http://schemas.openxmlformats.org/officeDocument/2006/relationships" name="Summary Of Major Accounting P_2" sheetId="29" state="visible" r:id="rId29"/>
    <sheet xmlns:r="http://schemas.openxmlformats.org/officeDocument/2006/relationships" name="Summary Of Major Accounting P_3" sheetId="30" state="visible" r:id="rId30"/>
    <sheet xmlns:r="http://schemas.openxmlformats.org/officeDocument/2006/relationships" name="Summary Of Major Accounting P_4" sheetId="31" state="visible" r:id="rId31"/>
    <sheet xmlns:r="http://schemas.openxmlformats.org/officeDocument/2006/relationships" name="Summary Of Major Accounting P_5" sheetId="32" state="visible" r:id="rId32"/>
    <sheet xmlns:r="http://schemas.openxmlformats.org/officeDocument/2006/relationships" name="Summary Of Major Accounting P_6" sheetId="33" state="visible" r:id="rId33"/>
    <sheet xmlns:r="http://schemas.openxmlformats.org/officeDocument/2006/relationships" name="Summary Of Major Accounting P_7" sheetId="34" state="visible" r:id="rId34"/>
    <sheet xmlns:r="http://schemas.openxmlformats.org/officeDocument/2006/relationships" name="Summary Of Major Accounting P_8" sheetId="35" state="visible" r:id="rId35"/>
    <sheet xmlns:r="http://schemas.openxmlformats.org/officeDocument/2006/relationships" name="Summary Of Major Accounting P_9" sheetId="36" state="visible" r:id="rId36"/>
    <sheet xmlns:r="http://schemas.openxmlformats.org/officeDocument/2006/relationships" name="Summary Of Major Accounting _10" sheetId="37" state="visible" r:id="rId37"/>
    <sheet xmlns:r="http://schemas.openxmlformats.org/officeDocument/2006/relationships" name="Revenue Business Segment (Detai" sheetId="38" state="visible" r:id="rId38"/>
    <sheet xmlns:r="http://schemas.openxmlformats.org/officeDocument/2006/relationships" name="Revenue Geographic areas (Detai" sheetId="39" state="visible" r:id="rId39"/>
    <sheet xmlns:r="http://schemas.openxmlformats.org/officeDocument/2006/relationships" name="Revenue Timing of Transfer of G" sheetId="40" state="visible" r:id="rId40"/>
    <sheet xmlns:r="http://schemas.openxmlformats.org/officeDocument/2006/relationships" name="Revenue Contract Assets and Con" sheetId="41" state="visible" r:id="rId41"/>
    <sheet xmlns:r="http://schemas.openxmlformats.org/officeDocument/2006/relationships" name="Revenue Performance Obligations" sheetId="42" state="visible" r:id="rId42"/>
    <sheet xmlns:r="http://schemas.openxmlformats.org/officeDocument/2006/relationships" name="Selected Balance Sheet Inform_2" sheetId="43" state="visible" r:id="rId43"/>
    <sheet xmlns:r="http://schemas.openxmlformats.org/officeDocument/2006/relationships" name="Selected Balance Sheet Inform_3" sheetId="44" state="visible" r:id="rId44"/>
    <sheet xmlns:r="http://schemas.openxmlformats.org/officeDocument/2006/relationships" name="Income Taxes - Provisions for I" sheetId="45" state="visible" r:id="rId45"/>
    <sheet xmlns:r="http://schemas.openxmlformats.org/officeDocument/2006/relationships" name="Income Taxes - Income Before In" sheetId="46" state="visible" r:id="rId46"/>
    <sheet xmlns:r="http://schemas.openxmlformats.org/officeDocument/2006/relationships" name="Income Taxes - Deferred Tax Ass" sheetId="47" state="visible" r:id="rId47"/>
    <sheet xmlns:r="http://schemas.openxmlformats.org/officeDocument/2006/relationships" name="Income Taxes - Narrative (Detai" sheetId="48" state="visible" r:id="rId48"/>
    <sheet xmlns:r="http://schemas.openxmlformats.org/officeDocument/2006/relationships" name="Income Taxes - Summary of Unrec" sheetId="49" state="visible" r:id="rId49"/>
    <sheet xmlns:r="http://schemas.openxmlformats.org/officeDocument/2006/relationships" name="Income Taxes - Summary Of Earli" sheetId="50" state="visible" r:id="rId50"/>
    <sheet xmlns:r="http://schemas.openxmlformats.org/officeDocument/2006/relationships" name="Income Taxes Income Taxes - Inc" sheetId="51" state="visible" r:id="rId51"/>
    <sheet xmlns:r="http://schemas.openxmlformats.org/officeDocument/2006/relationships" name="Income Taxes Income Taxes - Rec" sheetId="52" state="visible" r:id="rId52"/>
    <sheet xmlns:r="http://schemas.openxmlformats.org/officeDocument/2006/relationships" name="Income Taxes Income Tax Narrati" sheetId="53" state="visible" r:id="rId53"/>
    <sheet xmlns:r="http://schemas.openxmlformats.org/officeDocument/2006/relationships" name="Debt - Long-Term Debt (Details)" sheetId="54" state="visible" r:id="rId54"/>
    <sheet xmlns:r="http://schemas.openxmlformats.org/officeDocument/2006/relationships" name="Debt Interest Rate Swap (Detail" sheetId="55" state="visible" r:id="rId55"/>
    <sheet xmlns:r="http://schemas.openxmlformats.org/officeDocument/2006/relationships" name="Debt Additional Disclosures (De" sheetId="56" state="visible" r:id="rId56"/>
    <sheet xmlns:r="http://schemas.openxmlformats.org/officeDocument/2006/relationships" name="Operations by Business Segmen_2" sheetId="57" state="visible" r:id="rId57"/>
    <sheet xmlns:r="http://schemas.openxmlformats.org/officeDocument/2006/relationships" name="Operations by Business Segmen_3" sheetId="58" state="visible" r:id="rId58"/>
    <sheet xmlns:r="http://schemas.openxmlformats.org/officeDocument/2006/relationships" name="Operations by Business Segmen_4" sheetId="59" state="visible" r:id="rId59"/>
    <sheet xmlns:r="http://schemas.openxmlformats.org/officeDocument/2006/relationships" name="Operations by Business Segmen_5" sheetId="60" state="visible" r:id="rId60"/>
    <sheet xmlns:r="http://schemas.openxmlformats.org/officeDocument/2006/relationships" name="Operations by Business Segmen_6"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Employee Benefit Plans and Sh_2" sheetId="64" state="visible" r:id="rId64"/>
    <sheet xmlns:r="http://schemas.openxmlformats.org/officeDocument/2006/relationships" name="Employee Benefit Plans and Sh_3" sheetId="65" state="visible" r:id="rId65"/>
    <sheet xmlns:r="http://schemas.openxmlformats.org/officeDocument/2006/relationships" name="Accounting Standards Updates (D" sheetId="66" state="visible" r:id="rId66"/>
    <sheet xmlns:r="http://schemas.openxmlformats.org/officeDocument/2006/relationships" name="Accounting Standards Updates Le" sheetId="67" state="visible" r:id="rId67"/>
    <sheet xmlns:r="http://schemas.openxmlformats.org/officeDocument/2006/relationships" name="Lease (Details)" sheetId="68" state="visible" r:id="rId68"/>
    <sheet xmlns:r="http://schemas.openxmlformats.org/officeDocument/2006/relationships" name="Leases, Codification Topic 842 " sheetId="69" state="visible" r:id="rId69"/>
    <sheet xmlns:r="http://schemas.openxmlformats.org/officeDocument/2006/relationships" name="Uncategorized Items - oii-20231"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7"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Title of 12(b) Security</t>
        </is>
      </c>
      <c r="B4" s="4" t="inlineStr">
        <is>
          <t>Common stock, par value $0.25 per share</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Entity Registrant Name</t>
        </is>
      </c>
      <c r="B11" s="4" t="inlineStr">
        <is>
          <t>OCEANEERING INTERNATIONAL INC</t>
        </is>
      </c>
      <c r="C11" s="4" t="inlineStr">
        <is>
          <t xml:space="preserve"> </t>
        </is>
      </c>
      <c r="D11" s="4" t="inlineStr">
        <is>
          <t xml:space="preserve"> </t>
        </is>
      </c>
    </row>
    <row r="12">
      <c r="A12" s="4" t="inlineStr">
        <is>
          <t>Entity Central Index Key</t>
        </is>
      </c>
      <c r="B12" s="4" t="inlineStr">
        <is>
          <t>0000073756</t>
        </is>
      </c>
      <c r="C12" s="4" t="inlineStr">
        <is>
          <t xml:space="preserve"> </t>
        </is>
      </c>
      <c r="D12" s="4" t="inlineStr">
        <is>
          <t xml:space="preserve"> </t>
        </is>
      </c>
    </row>
    <row r="13">
      <c r="A13" s="4" t="inlineStr">
        <is>
          <t>Entity File Number</t>
        </is>
      </c>
      <c r="B13" s="4" t="inlineStr">
        <is>
          <t>1-10945</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1800000000</v>
      </c>
    </row>
    <row r="16">
      <c r="A16" s="4" t="inlineStr">
        <is>
          <t>Entity Tax Identification Number</t>
        </is>
      </c>
      <c r="B16" s="4" t="inlineStr">
        <is>
          <t>95-2628227</t>
        </is>
      </c>
      <c r="C16" s="4" t="inlineStr">
        <is>
          <t xml:space="preserve"> </t>
        </is>
      </c>
      <c r="D16" s="4" t="inlineStr">
        <is>
          <t xml:space="preserve"> </t>
        </is>
      </c>
    </row>
    <row r="17">
      <c r="A17" s="4" t="inlineStr">
        <is>
          <t>Entity Address, Address Line One</t>
        </is>
      </c>
      <c r="B17" s="4" t="inlineStr">
        <is>
          <t>5875 North Sam Houston Parkway West, Suite 4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86</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329-4500</t>
        </is>
      </c>
      <c r="C22" s="4" t="inlineStr">
        <is>
          <t xml:space="preserve"> </t>
        </is>
      </c>
      <c r="D22" s="4" t="inlineStr">
        <is>
          <t xml:space="preserve"> </t>
        </is>
      </c>
    </row>
    <row r="23">
      <c r="A23" s="4" t="inlineStr">
        <is>
          <t>Trading Symbol</t>
        </is>
      </c>
      <c r="B23" s="4" t="inlineStr">
        <is>
          <t>OII</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Share Price</t>
        </is>
      </c>
      <c r="B29" s="4" t="inlineStr">
        <is>
          <t xml:space="preserve"> </t>
        </is>
      </c>
      <c r="C29" s="4" t="inlineStr">
        <is>
          <t xml:space="preserve"> </t>
        </is>
      </c>
      <c r="D29" s="6" t="n">
        <v>18.7</v>
      </c>
    </row>
    <row r="30">
      <c r="A30" s="4" t="inlineStr">
        <is>
          <t>ICFR Auditor Attestation Flag</t>
        </is>
      </c>
      <c r="B30" s="4" t="inlineStr">
        <is>
          <t>true</t>
        </is>
      </c>
      <c r="C30" s="4" t="inlineStr">
        <is>
          <t xml:space="preserve"> </t>
        </is>
      </c>
      <c r="D30" s="4" t="inlineStr">
        <is>
          <t xml:space="preserve"> </t>
        </is>
      </c>
    </row>
    <row r="31">
      <c r="A31" s="4" t="inlineStr">
        <is>
          <t>Entity Well-known Seasoned Issuer</t>
        </is>
      </c>
      <c r="B31" s="4" t="inlineStr">
        <is>
          <t>Yes</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Current Reporting Status</t>
        </is>
      </c>
      <c r="B33" s="4" t="inlineStr">
        <is>
          <t>Yes</t>
        </is>
      </c>
      <c r="C33" s="4" t="inlineStr">
        <is>
          <t xml:space="preserve"> </t>
        </is>
      </c>
      <c r="D33" s="4" t="inlineStr">
        <is>
          <t xml:space="preserve"> </t>
        </is>
      </c>
    </row>
    <row r="34">
      <c r="A34" s="4" t="inlineStr">
        <is>
          <t>Document Type</t>
        </is>
      </c>
      <c r="B34" s="4" t="inlineStr">
        <is>
          <t>10-K</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Entity Common Stock, Shares Outstanding</t>
        </is>
      </c>
      <c r="B38" s="4" t="inlineStr">
        <is>
          <t xml:space="preserve"> </t>
        </is>
      </c>
      <c r="C38" s="7" t="n">
        <v>100813143</v>
      </c>
      <c r="D38" s="4" t="inlineStr">
        <is>
          <t xml:space="preserve"> </t>
        </is>
      </c>
    </row>
    <row r="39">
      <c r="A39" s="4" t="inlineStr">
        <is>
          <t>Document Period End Date</t>
        </is>
      </c>
      <c r="B39" s="4" t="inlineStr">
        <is>
          <t>Dec. 31,  2023</t>
        </is>
      </c>
      <c r="C39" s="4" t="inlineStr">
        <is>
          <t xml:space="preserve"> </t>
        </is>
      </c>
      <c r="D39" s="4" t="inlineStr">
        <is>
          <t xml:space="preserve"> </t>
        </is>
      </c>
    </row>
    <row r="40">
      <c r="A40" s="4" t="inlineStr">
        <is>
          <t>Current Fiscal Year End Date</t>
        </is>
      </c>
      <c r="B40" s="4" t="inlineStr">
        <is>
          <t>--12-31</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16" customWidth="1" min="2" max="2"/>
  </cols>
  <sheetData>
    <row r="1">
      <c r="A1" s="1" t="inlineStr">
        <is>
          <t>Debt Term Loan (Details)</t>
        </is>
      </c>
      <c r="B1" s="2" t="inlineStr">
        <is>
          <t>12 Months Ended</t>
        </is>
      </c>
    </row>
    <row r="2">
      <c r="B2" s="2" t="inlineStr">
        <is>
          <t>Dec. 31, 2023</t>
        </is>
      </c>
    </row>
    <row r="3">
      <c r="A3" s="4" t="inlineStr">
        <is>
          <t>Minimum [Member]</t>
        </is>
      </c>
      <c r="B3" s="4" t="inlineStr">
        <is>
          <t xml:space="preserve"> </t>
        </is>
      </c>
    </row>
    <row r="4">
      <c r="A4" s="3" t="inlineStr">
        <is>
          <t>Debt Instrument [Line Items]</t>
        </is>
      </c>
      <c r="B4" s="4" t="inlineStr">
        <is>
          <t xml:space="preserve"> </t>
        </is>
      </c>
    </row>
    <row r="5">
      <c r="A5" s="4" t="inlineStr">
        <is>
          <t>FutureMaximumLeverageRatio</t>
        </is>
      </c>
      <c r="B5" s="8" t="n">
        <v>3.25</v>
      </c>
    </row>
    <row r="6">
      <c r="A6" s="4" t="inlineStr">
        <is>
          <t>Maximum [Member]</t>
        </is>
      </c>
      <c r="B6" s="4" t="inlineStr">
        <is>
          <t xml:space="preserve"> </t>
        </is>
      </c>
    </row>
    <row r="7">
      <c r="A7" s="3" t="inlineStr">
        <is>
          <t>Debt Instrument [Line Items]</t>
        </is>
      </c>
      <c r="B7" s="4" t="inlineStr">
        <is>
          <t xml:space="preserve"> </t>
        </is>
      </c>
    </row>
    <row r="8">
      <c r="A8" s="4" t="inlineStr">
        <is>
          <t>FutureMaximumLeverageRatio</t>
        </is>
      </c>
      <c r="B8" s="8"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Leases Statement</t>
        </is>
      </c>
      <c r="B1" s="2" t="inlineStr">
        <is>
          <t>12 Months Ended</t>
        </is>
      </c>
    </row>
    <row r="2">
      <c r="B2" s="2" t="inlineStr">
        <is>
          <t>Dec. 31, 2023</t>
        </is>
      </c>
    </row>
    <row r="3">
      <c r="A3" s="3" t="inlineStr">
        <is>
          <t>Property, Plant and Equipment [Line Items]</t>
        </is>
      </c>
      <c r="B3" s="4" t="inlineStr">
        <is>
          <t xml:space="preserve"> </t>
        </is>
      </c>
    </row>
    <row r="4">
      <c r="A4" s="4" t="inlineStr">
        <is>
          <t>Operating Leases, Operating Lease Term</t>
        </is>
      </c>
      <c r="B4" s="4" t="inlineStr">
        <is>
          <t>2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Asset and Liabilitie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5" t="n">
        <v>337554</v>
      </c>
      <c r="C3" s="5" t="n">
        <v>139611</v>
      </c>
    </row>
    <row r="4">
      <c r="A4" s="4" t="inlineStr">
        <is>
          <t>Operating Lease, Liability, Noncurrent</t>
        </is>
      </c>
      <c r="B4" s="7" t="n">
        <v>293482</v>
      </c>
      <c r="C4" s="7" t="n">
        <v>151842</v>
      </c>
    </row>
    <row r="5">
      <c r="A5" s="4" t="inlineStr">
        <is>
          <t>Lessee, Operating Lease, Liability, Payments, Due</t>
        </is>
      </c>
      <c r="B5" s="7" t="n">
        <v>459555</v>
      </c>
      <c r="C5" s="5" t="n">
        <v>171422</v>
      </c>
    </row>
    <row r="6">
      <c r="A6" s="4" t="inlineStr">
        <is>
          <t>Operating Lease, Liability</t>
        </is>
      </c>
      <c r="B6" s="5" t="n">
        <v>371599</v>
      </c>
      <c r="C6" s="4" t="inlineStr">
        <is>
          <t xml:space="preserve"> </t>
        </is>
      </c>
    </row>
    <row r="7">
      <c r="A7" s="3" t="inlineStr">
        <is>
          <t>Lessee, Lease, Description [Line Items]</t>
        </is>
      </c>
      <c r="B7" s="4" t="inlineStr">
        <is>
          <t xml:space="preserve"> </t>
        </is>
      </c>
      <c r="C7" s="4" t="inlineStr">
        <is>
          <t xml:space="preserve"> </t>
        </is>
      </c>
    </row>
    <row r="8">
      <c r="A8" s="4" t="inlineStr">
        <is>
          <t>Operating Lease, Liability, Current, Statement of Financial Position [Extensible Enumeration]</t>
        </is>
      </c>
      <c r="B8" s="4" t="inlineStr">
        <is>
          <t>Accounts Payable and Accrued Liabilities, Current</t>
        </is>
      </c>
      <c r="C8" s="4" t="inlineStr">
        <is>
          <t>Accounts Payable and Accrued Liabilities, Current</t>
        </is>
      </c>
    </row>
    <row r="9">
      <c r="A9" s="4" t="inlineStr">
        <is>
          <t>Accrued Liabiliti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Liability, Current, Statement of Financial Position [Extensible Enumeration]</t>
        </is>
      </c>
      <c r="B11" s="4" t="inlineStr">
        <is>
          <t xml:space="preserve"> </t>
        </is>
      </c>
      <c r="C1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Lease Term and Discount Rate</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7 years</t>
        </is>
      </c>
      <c r="C3" s="4" t="inlineStr">
        <is>
          <t>9 years</t>
        </is>
      </c>
    </row>
    <row r="4">
      <c r="A4" s="4" t="inlineStr">
        <is>
          <t>Operating Lease, Weighted Average Discount Rate, Percent</t>
        </is>
      </c>
      <c r="B4" s="9" t="n">
        <v>0.059</v>
      </c>
      <c r="C4" s="9" t="n">
        <v>0.05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Operating Lease Maturities - USD ($) $ in Thousands</t>
        </is>
      </c>
      <c r="B1" s="2" t="inlineStr">
        <is>
          <t>Dec. 31, 2023</t>
        </is>
      </c>
      <c r="C1" s="2" t="inlineStr">
        <is>
          <t>Dec. 31, 2022</t>
        </is>
      </c>
    </row>
    <row r="2">
      <c r="A2" s="3" t="inlineStr">
        <is>
          <t>Operating Lease Maturities [Abstract]</t>
        </is>
      </c>
      <c r="B2" s="4" t="inlineStr">
        <is>
          <t xml:space="preserve"> </t>
        </is>
      </c>
      <c r="C2" s="4" t="inlineStr">
        <is>
          <t xml:space="preserve"> </t>
        </is>
      </c>
    </row>
    <row r="3">
      <c r="A3" s="4" t="inlineStr">
        <is>
          <t>Lessee, Operating Lease, Liability, Payments, Due Next Rolling Twelve Months</t>
        </is>
      </c>
      <c r="B3" s="5" t="n">
        <v>97549</v>
      </c>
      <c r="C3" s="4" t="inlineStr">
        <is>
          <t xml:space="preserve"> </t>
        </is>
      </c>
    </row>
    <row r="4">
      <c r="A4" s="4" t="inlineStr">
        <is>
          <t>Lessee, Operating Lease, Liability, Payments, Due Year Two</t>
        </is>
      </c>
      <c r="B4" s="7" t="n">
        <v>98119</v>
      </c>
      <c r="C4" s="4" t="inlineStr">
        <is>
          <t xml:space="preserve"> </t>
        </is>
      </c>
    </row>
    <row r="5">
      <c r="A5" s="4" t="inlineStr">
        <is>
          <t>Lessee, Operating Lease, Liability, Payments, Due Year Three</t>
        </is>
      </c>
      <c r="B5" s="7" t="n">
        <v>60289</v>
      </c>
      <c r="C5" s="4" t="inlineStr">
        <is>
          <t xml:space="preserve"> </t>
        </is>
      </c>
    </row>
    <row r="6">
      <c r="A6" s="4" t="inlineStr">
        <is>
          <t>Lessee, Operating Lease, Liability, Payments, Due Year Four</t>
        </is>
      </c>
      <c r="B6" s="7" t="n">
        <v>33371</v>
      </c>
      <c r="C6" s="4" t="inlineStr">
        <is>
          <t xml:space="preserve"> </t>
        </is>
      </c>
    </row>
    <row r="7">
      <c r="A7" s="4" t="inlineStr">
        <is>
          <t>Lessee, Operating Lease, Liability, Payments, Due Year Five</t>
        </is>
      </c>
      <c r="B7" s="7" t="n">
        <v>25861</v>
      </c>
      <c r="C7" s="4" t="inlineStr">
        <is>
          <t xml:space="preserve"> </t>
        </is>
      </c>
    </row>
    <row r="8">
      <c r="A8" s="4" t="inlineStr">
        <is>
          <t>Lessee, Operating Lease, Liability, Payments, Due after Year Five</t>
        </is>
      </c>
      <c r="B8" s="7" t="n">
        <v>144366</v>
      </c>
      <c r="C8" s="4" t="inlineStr">
        <is>
          <t xml:space="preserve"> </t>
        </is>
      </c>
    </row>
    <row r="9">
      <c r="A9" s="4" t="inlineStr">
        <is>
          <t>Lessee, Operating Lease, Liability, Payments, Due</t>
        </is>
      </c>
      <c r="B9" s="7" t="n">
        <v>459555</v>
      </c>
      <c r="C9" s="5" t="n">
        <v>171422</v>
      </c>
    </row>
    <row r="10">
      <c r="A10" s="4" t="inlineStr">
        <is>
          <t>Lessee, Operating Lease, Liability, Undiscounted Excess Amount</t>
        </is>
      </c>
      <c r="B10" s="7" t="n">
        <v>-87956</v>
      </c>
      <c r="C10" s="4" t="inlineStr">
        <is>
          <t xml:space="preserve"> </t>
        </is>
      </c>
    </row>
    <row r="11">
      <c r="A11" s="4" t="inlineStr">
        <is>
          <t>Operating Lease, Liability</t>
        </is>
      </c>
      <c r="B11" s="5" t="n">
        <v>371599</v>
      </c>
      <c r="C11"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sts to Obtain or Fulfill a Contract Statement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apitalized Contract Cost, Net</t>
        </is>
      </c>
      <c r="B3" s="5" t="n">
        <v>7800</v>
      </c>
      <c r="C3" s="5" t="n">
        <v>1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dification Topic 842</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 xml:space="preserve">LEASES Supplemental information about our operating leases follows: December 31, (in thousands) 2023 2022 Assets: Right-of-use operating lease assets $ 337,554 $ 139,611 Liabilities: Current $ 78,117 $ 19,580 Noncurrent 293,482 151,842 Lease liabilities $ 371,599 $ 171,422 December 31, 2023 2022 Lease Term and Discount Rate: Weighted-average remaining lease term (years) 7 9 Weighted-average discount rate 5.9 % 5.8 % No impairments of right-of-use operating leases were recorded in the years ended December 31, 2023 and 2022. Operating lease cost reflects the lease expense resulting from amortization over the respective lease terms of our operating leases with initial lease terms greater than 12 months. Our short-term lease cost consists of expense for our operating leases with initial lease terms of 12 months or less that are not recorded on our balance sheet. The components of lease cost are as follows: Year ended December 31, (in thousands) 2023 2022 Lease Cost: Operating lease cost Operating lease cost $ 56,212 $ 34,467 Short-term lease cost Short-term lease cost 98,763 101,048 Total Lease Cost $ 154,975 $ 135,515 As of December 31, 2023, future maturities of lease liabilities for our operating leases with an initial lease term of more than 12 months were as follows: (in thousands) For the year ended December 31, 2024 $ 97,549 2025 98,119 2026 60,289 2027 33,371 2028 25,861 Thereafter 144,366 Total lease payments 459,555 Less: Interest (87,956) Present Value of Operating Lease Liabilities $ 371,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Major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Major Accounting Policies</t>
        </is>
      </c>
      <c r="B4" s="4" t="inlineStr">
        <is>
          <t xml:space="preserve">SUMMARY OF SIGNIFICANT ACCOUNTING POLICIES Principles of Consolidation. The consolidated financial statements include the accounts of Oceaneering International, Inc. (“Oceaneering,” “we,” “us” or “our”) and our more than 50%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accounting principles generally accepted in the United States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 Reclassifications. Certain amounts from prior periods have been reclassified to conform with the current year presentation. Cash and Cash Equivalents. Cash and cash equivalents include demand deposits and highly liquid investments with original maturities of three months or less from the date of investment. Allowance for Credit Losse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consider macroeconomic conditions when assessing our credit risk exposure, including any impacts from the conflicts in Russia and Ukraine and in the Middle East, volatility in the financial services industry and the oil and natural gas markets, and the effects thereof on our customers and various counterparties. We have determined the impacts to our credit loss expense are de minimis for the years ended December 31, 2023, 2022 and 2021. As of December 31, 2023, our allowance for credit losses was $2.2 million for accounts receivable and $0.6 million for other receivables. As of December 31, 2022, our allowance for credit losses was $2.0 million for accounts receivable and $0.3 million for other receivables. Our allowance for credit losses as of December 31, 2023 increased when compared to the balance as of December 31, 2022, primarily due to corresponding increases in revenue and accounts receivable. Financial assets are written off when deemed uncollectible and there is no reasonable expectation of recovering the contractual cash flows. During the years ended December 31, 2023, 2022 and 2021, we recognized credit losses of $1.3 million, $0.4 million and $53 million, respectively. The 2021 credit losses included a reserve of $49 million in receivables and contract assets partially offset by the reclassification of $20 million of contract assets into salable inventory related to the termination of a number of entertainment ride systems contracts with the China Evergrande Group and its affiliated companies (collectively, “Evergrande”) in our Manufactured Products segment. See Note 9—”Commitments and Contingencies” for discussion regarding Evergrande. We have elected to apply the practical expedient available under Accounting Standard Update (“ASU”) No. 2016-13, “Financial Instruments—Credit Losses (Topic 326: Measurement of Credit Losses on Financial Instruments,” as amended (“ ASC 326”) to exclude the accrued interest receivable balance that is included in our held-to-maturity loans receivable. The amounts excluded as of December 31, 2023 and 2022 were $0.2 million and $0.8 million, respectively. Accounts receivable are considered to be past-due after the end of the contractual terms agreed to with the customer. There were no material past-due amounts that we consider uncollectible for our financial assets as of December 31, 2023. We generally do not require collateral from our customers. Inventory. Inventory is valued at the lower of cost or net realizable value. We determine cost using the weighted-average method. We periodically review the value of items in inventory and record write-downs or write-offs of inventory based on our assessment of market conditions. Write-downs and write-offs are charged to cost of services and products. We did not record any write-downs or write-offs of inventory in the years ended December 31, 2023, 2022 or 2021. Property and Equipment, Long-Lived Intangible Assets and Right-of-Use Operating Lease Assets. We provide for depreciation of property and equipment on the straight-line method over estimated useful lives of eight years for Remotely Operated Vehicles (“ROVs”), three three We charge the costs of repair and maintenance of property and equipment to operations as incurred, and we capitalize the costs of improvements that extend asset lives or functionality. Upon the disposition of property and equipment, the related cost and accumulated depreciation accounts are relieved and any resulting gain or loss is recognized in income. We capitalize interest on assets where the construction period is anticipated to be more than three months. We did not capitalize interest in 2023, 2022 or 2021. We do not allocate general and administrative costs to capital projects. We had construction in progress of $55 million and $58 million as of December 31, 2023 and 2022, respectively, primarily related to projects in our Subsea Robotics segment. Long-lived intangible assets, primarily acquired in connection with business combinations, include trade names, intellectual property and customer relationships and are being amortized over their respective estimated useful live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e did not identify indicators of impairment for property and equipment, long-lived intangible assets or right-of-use operating lease assets for the years ended December 31, 2023, 2022 and 2021. For assets held for sale or disposal, the fair value of the asset is measured using fair market value less estimated costs to sell. Assets are classified as held-for-sale when we have a plan for disposal of certain assets and those assets meet the held for sale criteria. For additional information regarding right-of-use operating lease assets, see “Leases” below. Goodwill. Our goodwill is evaluated for impairment annually and whenever we identify certain triggering events or circumstances that would more likely than not reduce the fair value of a reporting unit below its carrying amount. In our annual evaluation of goodwill, we perform a qualitative or quantitative impairment test. Under the qualitative approach, if we determine it is more likely than not that the fair value of a reporting unit is less than its carrying amount, we are required to perform the quantitative analysis to determine the fair value of the reporting unit. We then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deductible goodwill on the carrying amount of the reporting unit when measuring the goodwill impairment loss, if applicable. During the fourth quarters of 2023 and 2022, we performed our annual goodwill impairment assessment using qualitative tests that did not indicate a more detailed quantitative analysis was necessary. No goodwill impairment was recognized for the years ended December 31, 2023, 2022 and 2021. Revenue Recognition.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recognize revenue,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mainly relating to our Manufactured Products segment, and to a lesser extent in our Offshore Projects Group (“OPG”) and Aerospace and Defense Technologies (“ADTech”) segments, by recognizing revenue over time using the cost-to-cost input method. The performance obligation is satisfied as we create a product on behalf of the customer over the life of the contract. In 2023, 2022 and 2021, we accounted for 19%, 15% and 16%, respectively, of our revenue using the cost-to-cost input method to measure progress toward satisfying the related performance obligations on our contracts.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e principally charge on a dayrate basis for services provided. In our product-based business lines, predominantly in our Manufactured Products segment, we recognize revenue and profit using the percentage-of-completion method and exclude uninstalled materials and significant inefficiencies from the measure of progress.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During the year ended December 31, 2023, we recognized a projected loss of $9.8 million for contracts in our Manufactured Products segment. During the year ended December 31, 2022, we recognized a projected loss of $5.2 million for contracts in our Manufactured Products segment. During the year ended December 31, 2021, we recognized a projected loss of $3.6 million for a contract in our Subsea Robotics segment.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 —“ Revenue” for more information on our revenue from contracts with customers. Lease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the accounting standard “ Leases ” (“ASC 842”), when the lease component is predominant, and (2) under the accounting standard “ Revenue from Contracts with Customers ”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20 years f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 Right-of-use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we will exercise that option. Lease expense for minimum lease payments is recognized on a straight-line basis over the lease term. See Note 4—“Leases” for more information on our operating leases. Stock-Based Compensation. We recognize all share-based payments to directors, officers and employees over their vesting periods in the income statement based on their estimated fair values. For more information on our employee benefit plans, see Note 11—“Employee Benefit Plans.” Income Taxes. 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and provide a valuation allowance against deferred tax assets when it is more likely than not that the asset will not be realized. We recognize an expense or benefit for an uncertain tax position if it is more likely than not to be sustainable upon audit by the applicable taxing authority. If this threshold is met, the uncertain tax position is then measured and recognized at the largest amount that we believe is greater than 50% likely of being realized upon ultimate settlement. We account for any applicable interest and penalties on these uncertain tax positions as a component of our provision for income taxes on our financial statements. We have elected to account for U.S. federal income tax on global intangible low‑taxed income (“GILTI”) as a current period expense when incurred. For more information on income taxes, see Note 6—“Income Taxes.” 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net of tax, in accumulated other comprehensive income (loss) as a component of shareholders' equity. All foreign currency transaction gains and losses are recognized currently in the Consolidated Statements of Operations. We recorded $(1.4) million, less than $(0.1) million and $(8.4) million of foreign currency transaction gains (losses) in the years ended December 31, 2023, 2022 and 2021, respectively. Those amounts are included as a component of other income (expense), net in our Consolidated Statement of Operations. Earnings (Loss) per Share. For each year presented, the only difference between our annual calculated weighted-average basic and diluted number of shares outstanding is the effect of outstanding restricted stock units. Repurchase Plan. In December 2014, our Board of Directors approved a plan to repurchase up to 10 million shares of our common stock. In 2015, we repurchased 2.0 million shares of our common stock for $100 million. We have not repurchased any shares under this program since December 2015. The timing and amount of any future repurchases will be determined by our management. As of December 31, 2023, we retained 10 million of the shares we had repurchased through this and a prior repurchase program. We expect to hold the shares repurchased and any additional shares repurchased under the plan as treasury stock for possible future use. The plan does not obligate us to repurchase any particular number of shares. We account for the shares we hold in treasury under the cost method, at average cost. Financial Instruments. </t>
        </is>
      </c>
    </row>
    <row r="5">
      <c r="A5" s="4" t="inlineStr">
        <is>
          <t>Property, Plant, and Equipment and Intangible Assets</t>
        </is>
      </c>
      <c r="B5" s="4" t="inlineStr">
        <is>
          <t>Property and Equipment, Long-Lived Intangible Assets and Right-of-Use Operating Lease Assets. We provide for depreciation of property and equipment on the straight-line method over estimated useful lives of eight years for Remotely Operated Vehicles (“ROVs”), three three We charge the costs of repair and maintenance of property and equipment to operations as incurred, and we capitalize the costs of improvements that extend asset lives or functionality. Upon the disposition of property and equipment, the related cost and accumulated depreciation accounts are relieved and any resulting gain or loss is recognized in income. We capitalize interest on assets where the construction period is anticipated to be more than three months. We did not capitalize interest in 2023, 2022 or 2021. We do not allocate general and administrative costs to capital projects. We had construction in progress of $55 million and $58 million as of December 31, 2023 and 2022, respectively, primarily related to projects in our Subsea Robotics segment. Long-lived intangible assets, primarily acquired in connection with business combinations, include trade names, intellectual property and customer relationships and are being amortized over their respective estimated useful live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e did not identify indicators of impairment for property and equipment, long-lived intangible assets or right-of-use operating lease assets for the years ended December 31, 2023, 2022 and 2021. For assets held for sale or disposal, the fair value of the asset is measured using fair market value less estimated costs to sell. Assets are classified as held-for-sale when we have a plan for disposal of certain assets and those assets meet the held for sale criteria. For additional information regarding right-of-use operating lease assets, see “Leases” below.</t>
        </is>
      </c>
    </row>
    <row r="6">
      <c r="A6" s="4" t="inlineStr">
        <is>
          <t>Allowance for Credit Losses</t>
        </is>
      </c>
      <c r="B6" s="4" t="inlineStr">
        <is>
          <t>Allowance for Credit Losse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consider macroeconomic conditions when assessing our credit risk exposure, including any impacts from the conflicts in Russia and Ukraine and in the Middle East, volatility in the financial services industry and the oil and natural gas markets, and the effects thereof on our customers and various counterparties. We have determined the impacts to our credit loss expense are de minimis for the years ended December 31, 2023, 2022 and 2021. As of December 31, 2023, our allowance for credit losses was $2.2 million for accounts receivable and $0.6 million for other receivables. As of December 31, 2022, our allowance for credit losses was $2.0 million for accounts receivable and $0.3 million for other receivables. Our allowance for credit losses as of December 31, 2023 increased when compared to the balance as of December 31, 2022, primarily due to corresponding increases in revenue and accounts receivable. Financial assets are written off when deemed uncollectible and there is no reasonable expectation of recovering the contractual cash flows. During the years ended December 31, 2023, 2022 and 2021, we recognized credit losses of $1.3 million, $0.4 million and $53 million, respectively. The 2021 credit losses included a reserve of $49 million in receivables and contract assets partially offset by the reclassification of $20 million of contract assets into salable inventory related to the termination of a number of entertainment ride systems contracts with the China Evergrande Group and its affiliated companies (collectively, “Evergrande”) in our Manufactured Products segment. See Note 9—”Commitments and Contingencies” for discussion regarding Evergrande. We have elected to apply the practical expedient available under Accounting Standard Update (“ASU”) No. 2016-13, “Financial Instruments—Credit Losses (Topic 326: Measurement of Credit Losses on Financial Instruments,” as amended (“ ASC 326”) to exclude the accrued interest receivable balance that is included in our held-to-maturity loans receivable. The amounts excluded as of December 31, 2023 and 2022 were $0.2 million and $0.8 million, respectively. Accounts receivable are considered to be past-due after the end of the contractual terms agreed to with the customer. There were no material past-due amounts that we consider uncollectible for our financial assets as of December 31, 2023. We generally do not require collateral from our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Notes)</t>
        </is>
      </c>
      <c r="B1" s="2" t="inlineStr">
        <is>
          <t>12 Months Ended</t>
        </is>
      </c>
    </row>
    <row r="2">
      <c r="B2" s="2" t="inlineStr">
        <is>
          <t>Dec. 31, 2023</t>
        </is>
      </c>
    </row>
    <row r="3">
      <c r="A3" s="3" t="inlineStr">
        <is>
          <t>Revenue [Abstract]</t>
        </is>
      </c>
      <c r="B3" s="4" t="inlineStr">
        <is>
          <t xml:space="preserve"> </t>
        </is>
      </c>
    </row>
    <row r="4">
      <c r="A4" s="4" t="inlineStr">
        <is>
          <t>Revenue recognition [Text Block]</t>
        </is>
      </c>
      <c r="B4" s="4" t="inlineStr">
        <is>
          <t>REVENUE Revenue by Category The following table presents revenue disaggregated by business segment, geographical region, and timing of transfer of goods or services. Year Ended December 31, (in thousands) 2023 2022 2021 Business Segment: Energy Subsea Robotics $ 752,521 $ 621,921 $ 538,515 Manufactured Products 493,692 382,361 344,251 Offshore Projects Group 546,366 489,317 378,121 Integrity Management &amp; Digital Solutions 255,282 229,884 241,393 Total Energy 2,047,861 1,723,483 1,502,280 Aerospace and Defense Technologies 376,845 342,601 366,995 Total $ 2,424,706 $ 2,066,084 $ 1,869,275 Year Ended December 31, (in thousands) 2023 2022 2021 Geographic Operating Areas: Foreign: Africa $ 331,891 $ 286,687 $ 273,095 Asia and Australia 274,160 206,564 184,659 United Kingdom 205,886 177,234 181,453 Brazil 202,892 139,859 111,198 Norway 189,802 180,186 214,306 Other 189,694 96,742 93,021 Total Foreign 1,394,325 1,087,272 1,057,732 United States 1,030,381 978,812 811,543 Total $ 2,424,706 $ 2,066,084 $ 1,869,275 Year Ended December 31, (in thousands) 2023 2022 2021 Timing of Transfer of Goods or Services: Revenue recognized over time $ 2,272,160 $ 1,929,031 $ 1,747,585 Revenue recognized at a point in time 152,546 137,053 121,690 Total $ 2,424,706 $ 2,066,084 $ 1,869,275 Contract Balances Our contracts with milestone payments have, in the aggregate, a significant impact on the contract asset and the contract liability balances. Milestones are contractually agreed with customers and relate to significant events across the contract lives. Some milestones are achieved before revenue is recognized, resulting in a contract liability, while other milestones are achieved after revenue is recognized resulting in a contract asset. The following table provides information about contract assets and contract liabilities from contracts with customers. Year Ended December 31, (in thousands) 2023 2022 Total contract assets, beginning of period $ 184,847 $ 164,847 Revenue accrued 2,328,382 1,984,385 Amounts billed (2,278,724) (1,964,385) Total contract assets, end of period $ 234,505 $ 184,847 Total contract liabilities, beginning of period $ 112,950 $ 88,175 Deferrals of milestone payments 149,864 104,649 Recognition of revenue for goods and services (98,183) (79,874) Total contract liabilities, end of period $ 164,631 $ 112,950 Performance Obligations As of December 31, 2023, the aggregate amount of the transaction price allocated to remaining performance obligations that were unsatisfied (or partially unsatisfied) was $432 million. In arriving at this value, we have used two expedients available to us and are not disclosing amounts in relation to performance obligations: (1) that are part of contracts with an original expected duration of one year or less; or (2) on contracts where we recognize revenue in line with the billing. Of this amount, we expect to recognize revenue of $325 million over the next 12 months, $100 million within the next 24 months and we expect to recognize substantially all of the remaining balance of $7.6 million within the next 36 months. In our Manufactured Products and ADTech segments, we have long-term contracts that extend beyond one year, and these make up the majority of the performance obligations balance reported as of December 31, 2023. We also have shorter-term product contracts with an expected original duration of one year or less that have been excluded. Where appropriate, we have made estimates within the transaction price of elements of variable consideration within the contracts and constrained those amounts to a level where we consider it is probable that a significant reversal in the amount of cumulative revenue recognized will not occur when the uncertainty associated with the variable consideration is subsequently resolved. The amount of revenue recognized in the years ended December 31, 2023 and 2022 that was associated with performance obligations completed or partially completed in prior periods was not significant. As of December 31, 2023, there were no significant outstanding liability balances for refunds or returns due to the nature of our contracts and the services and products we provide. Our warranties are limited to assurance warranties that are of a standard length and are not considered to be material rights . The majority of our contracts consist of a single performance obligation. When there are multiple obligations, we look for observable evidence of stand-alone selling prices on which to base the allocation. This involves judgment as to the appropriateness of the observable evidence relating to the facts and circumstances of the contract. If we do not have observable evidence, we estimate stand-alone selling prices by taking a cost-plus-margin approach, using typical margins from the type of product or service, customer and regional geography involved. Costs to Obtain or Fulfill a Contract In line with the available practical expedient, we capitalize incremental costs to obtain a contract that would not have been incurred if the contract had not been obtained when those amounts are significant and the contract is expected at inception to exceed one year in duration. Our costs to obtain a contract primarily consist of bid and proposal costs, which are generally expensed in the period when incurred. There were no balances or amortization of costs to obtain a contract in the current reporting periods. Costs to fulfill a contract primarily consist of certain mobilization costs incurred to provide services or products to our customers. These costs are deferred and amortized over the period of contract performance. The closing balance of costs to fulfill a contract was $7.8 million and $10 million as of December 31, 2023 and 2022, respectively. For the years ended December 31, 2023, 2022 and 2021, we recorded amortization expense of $5.8 million, $5.6 million and $4.5 million, respectively. No impairment costs were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ected Balance Sheet Information</t>
        </is>
      </c>
      <c r="B1" s="2" t="inlineStr">
        <is>
          <t>12 Months Ended</t>
        </is>
      </c>
    </row>
    <row r="2">
      <c r="B2" s="2" t="inlineStr">
        <is>
          <t>Dec. 31, 2022</t>
        </is>
      </c>
    </row>
    <row r="3">
      <c r="A3" s="3" t="inlineStr">
        <is>
          <t>Equity Method Investment, Summarized Financial Information [Abstract]</t>
        </is>
      </c>
      <c r="B3" s="4" t="inlineStr">
        <is>
          <t xml:space="preserve"> </t>
        </is>
      </c>
    </row>
    <row r="4">
      <c r="A4" s="4" t="inlineStr">
        <is>
          <t>Selected Balance Sheet Accounts</t>
        </is>
      </c>
      <c r="B4" s="4" t="inlineStr">
        <is>
          <t xml:space="preserve">SELECTED BALANCE SHEET INFORMATION The following is information regarding selected balance sheet accounts: December 31, (in thousands) 2023 2022 Inventory, net: Manufactured Products $ 104,364 $ 91,896 Subsea Robotics 87,356 81,701 Other inventory 18,078 10,778 Total $ 209,798 $ 184,375 Other current assets: Prepaid expenses $ 68,464 $ 56,170 Angolan bonds — 6,369 Total $ 68,464 $ 62,539 Other noncurrent assets: Cash surrender value of life insurance policies $ 36,588 $ 33,012 Investment in unconsolidated affiliates 30,455 30,049 Income tax receivable — 20,170 Deferred tax asset 26,021 — Intangible assets, net 21,182 11,517 Other 23,040 27,476 Total $ 137,286 $ 122,224 Accrued liabilities: Payroll and related costs $ 154,507 $ 122,380 Current operating lease liability 78,117 19,580 Accrued job costs 56,112 57,310 Income taxes payable 55,990 44,966 Accrued interest 12,667 10,180 Other 54,388 53,030 Total $ 411,781 $ 307,446 Other long-term liabilities: Supplemental Executive Retirement Plan $ 35,679 $ 29,635 Uncertain tax positions 27,093 10,869 Long-Term Incentive Plan 12,727 14,479 Deferred income taxes 1,033 2,228 Other 25,375 27,439 Total $ 101,907 $ 84,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61566000</v>
      </c>
      <c r="C3" s="5" t="n">
        <v>568745000</v>
      </c>
    </row>
    <row r="4">
      <c r="A4" s="4" t="inlineStr">
        <is>
          <t>Accounts receivable, net of allowances for doubtful accounts</t>
        </is>
      </c>
      <c r="B4" s="7" t="n">
        <v>331326000</v>
      </c>
      <c r="C4" s="7" t="n">
        <v>296554000</v>
      </c>
    </row>
    <row r="5">
      <c r="A5" s="4" t="inlineStr">
        <is>
          <t>Contract with Customer, Asset, after Allowance for Credit Loss, Current</t>
        </is>
      </c>
      <c r="B5" s="7" t="n">
        <v>-234505000</v>
      </c>
      <c r="C5" s="7" t="n">
        <v>-184847000</v>
      </c>
    </row>
    <row r="6">
      <c r="A6" s="4" t="inlineStr">
        <is>
          <t>Inventory</t>
        </is>
      </c>
      <c r="B6" s="7" t="n">
        <v>209798000</v>
      </c>
      <c r="C6" s="7" t="n">
        <v>184375000</v>
      </c>
    </row>
    <row r="7">
      <c r="A7" s="4" t="inlineStr">
        <is>
          <t>Other Assets, Current</t>
        </is>
      </c>
      <c r="B7" s="7" t="n">
        <v>68464000</v>
      </c>
      <c r="C7" s="7" t="n">
        <v>62539000</v>
      </c>
    </row>
    <row r="8">
      <c r="A8" s="4" t="inlineStr">
        <is>
          <t>Total Current Assets</t>
        </is>
      </c>
      <c r="B8" s="7" t="n">
        <v>1305659000</v>
      </c>
      <c r="C8" s="7" t="n">
        <v>1297060000</v>
      </c>
    </row>
    <row r="9">
      <c r="A9" s="3" t="inlineStr">
        <is>
          <t>Other Assets:</t>
        </is>
      </c>
      <c r="B9" s="4" t="inlineStr">
        <is>
          <t xml:space="preserve"> </t>
        </is>
      </c>
      <c r="C9" s="4" t="inlineStr">
        <is>
          <t xml:space="preserve"> </t>
        </is>
      </c>
    </row>
    <row r="10">
      <c r="A10" s="4" t="inlineStr">
        <is>
          <t>Property and Equipment, at cost</t>
        </is>
      </c>
      <c r="B10" s="7" t="n">
        <v>2285896000</v>
      </c>
      <c r="C10" s="7" t="n">
        <v>2435840000</v>
      </c>
    </row>
    <row r="11">
      <c r="A11" s="4" t="inlineStr">
        <is>
          <t>Less accumulated depreciation</t>
        </is>
      </c>
      <c r="B11" s="7" t="n">
        <v>1861603000</v>
      </c>
      <c r="C11" s="7" t="n">
        <v>1997391000</v>
      </c>
    </row>
    <row r="12">
      <c r="A12" s="4" t="inlineStr">
        <is>
          <t>Net Property and Equipment</t>
        </is>
      </c>
      <c r="B12" s="7" t="n">
        <v>424293000</v>
      </c>
      <c r="C12" s="7" t="n">
        <v>438449000</v>
      </c>
    </row>
    <row r="13">
      <c r="A13" s="4" t="inlineStr">
        <is>
          <t>Goodwill</t>
        </is>
      </c>
      <c r="B13" s="7" t="n">
        <v>34214000</v>
      </c>
      <c r="C13" s="7" t="n">
        <v>34339000</v>
      </c>
    </row>
    <row r="14">
      <c r="A14" s="4" t="inlineStr">
        <is>
          <t>Other non-current assets</t>
        </is>
      </c>
      <c r="B14" s="7" t="n">
        <v>137286000</v>
      </c>
      <c r="C14" s="7" t="n">
        <v>122224000</v>
      </c>
    </row>
    <row r="15">
      <c r="A15" s="4" t="inlineStr">
        <is>
          <t>Operating Lease, Right-of-Use Asset</t>
        </is>
      </c>
      <c r="B15" s="7" t="n">
        <v>337554000</v>
      </c>
      <c r="C15" s="7" t="n">
        <v>139611000</v>
      </c>
    </row>
    <row r="16">
      <c r="A16" s="4" t="inlineStr">
        <is>
          <t>Assets, Noncurrent</t>
        </is>
      </c>
      <c r="B16" s="7" t="n">
        <v>509054000</v>
      </c>
      <c r="C16" s="7" t="n">
        <v>296174000</v>
      </c>
    </row>
    <row r="17">
      <c r="A17" s="4" t="inlineStr">
        <is>
          <t>Total Assets</t>
        </is>
      </c>
      <c r="B17" s="7" t="n">
        <v>2239006000</v>
      </c>
      <c r="C17" s="7" t="n">
        <v>2031683000</v>
      </c>
    </row>
    <row r="18">
      <c r="A18" s="3" t="inlineStr">
        <is>
          <t>LIABILITIES AND SHAREHOLDERS' EQUITY</t>
        </is>
      </c>
      <c r="B18" s="4" t="inlineStr">
        <is>
          <t xml:space="preserve"> </t>
        </is>
      </c>
      <c r="C18" s="4" t="inlineStr">
        <is>
          <t xml:space="preserve"> </t>
        </is>
      </c>
    </row>
    <row r="19">
      <c r="A19" s="4" t="inlineStr">
        <is>
          <t>Operating Lease, Liability, Noncurrent</t>
        </is>
      </c>
      <c r="B19" s="7" t="n">
        <v>293482000</v>
      </c>
      <c r="C19" s="7" t="n">
        <v>151842000</v>
      </c>
    </row>
    <row r="20">
      <c r="A20" s="3" t="inlineStr">
        <is>
          <t>Current Liabilities:</t>
        </is>
      </c>
      <c r="B20" s="4" t="inlineStr">
        <is>
          <t xml:space="preserve"> </t>
        </is>
      </c>
      <c r="C20" s="4" t="inlineStr">
        <is>
          <t xml:space="preserve"> </t>
        </is>
      </c>
    </row>
    <row r="21">
      <c r="A21" s="4" t="inlineStr">
        <is>
          <t>Accounts payable</t>
        </is>
      </c>
      <c r="B21" s="7" t="n">
        <v>156064000</v>
      </c>
      <c r="C21" s="7" t="n">
        <v>148018000</v>
      </c>
    </row>
    <row r="22">
      <c r="A22" s="4" t="inlineStr">
        <is>
          <t>Accrued liabilities</t>
        </is>
      </c>
      <c r="B22" s="7" t="n">
        <v>411781000</v>
      </c>
      <c r="C22" s="7" t="n">
        <v>307446000</v>
      </c>
    </row>
    <row r="23">
      <c r="A23" s="4" t="inlineStr">
        <is>
          <t>Contract with Customer, Liability, Current</t>
        </is>
      </c>
      <c r="B23" s="7" t="n">
        <v>164631000</v>
      </c>
      <c r="C23" s="7" t="n">
        <v>112950000</v>
      </c>
    </row>
    <row r="24">
      <c r="A24" s="4" t="inlineStr">
        <is>
          <t>Total Current Liabilities</t>
        </is>
      </c>
      <c r="B24" s="7" t="n">
        <v>732476000</v>
      </c>
      <c r="C24" s="7" t="n">
        <v>568414000</v>
      </c>
    </row>
    <row r="25">
      <c r="A25" s="4" t="inlineStr">
        <is>
          <t>Long-term Debt</t>
        </is>
      </c>
      <c r="B25" s="7" t="n">
        <v>477058000</v>
      </c>
      <c r="C25" s="7" t="n">
        <v>700973000</v>
      </c>
    </row>
    <row r="26">
      <c r="A26" s="4" t="inlineStr">
        <is>
          <t>Other Long-term Liabilities</t>
        </is>
      </c>
      <c r="B26" s="7" t="n">
        <v>101907000</v>
      </c>
      <c r="C26" s="7" t="n">
        <v>8465000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25</t>
        </is>
      </c>
      <c r="B29" s="7" t="n">
        <v>27709000</v>
      </c>
      <c r="C29" s="7" t="n">
        <v>27709000</v>
      </c>
    </row>
    <row r="30">
      <c r="A30" s="4" t="inlineStr">
        <is>
          <t>Additional paid-in capital</t>
        </is>
      </c>
      <c r="B30" s="7" t="n">
        <v>131774000</v>
      </c>
      <c r="C30" s="7" t="n">
        <v>155858000</v>
      </c>
    </row>
    <row r="31">
      <c r="A31" s="4" t="inlineStr">
        <is>
          <t>Treasury Stock, Common, Value</t>
        </is>
      </c>
      <c r="B31" s="7" t="n">
        <v>-574380000</v>
      </c>
      <c r="C31" s="7" t="n">
        <v>-605553000</v>
      </c>
    </row>
    <row r="32">
      <c r="A32" s="4" t="inlineStr">
        <is>
          <t>Retained earnings</t>
        </is>
      </c>
      <c r="B32" s="7" t="n">
        <v>1425257000</v>
      </c>
      <c r="C32" s="7" t="n">
        <v>1327854000</v>
      </c>
    </row>
    <row r="33">
      <c r="A33" s="4" t="inlineStr">
        <is>
          <t>Accumulated other comprehensive income</t>
        </is>
      </c>
      <c r="B33" s="7" t="n">
        <v>-382340000</v>
      </c>
      <c r="C33" s="7" t="n">
        <v>-386127000</v>
      </c>
    </row>
    <row r="34">
      <c r="A34" s="4" t="inlineStr">
        <is>
          <t>Total Shareholders' Equity</t>
        </is>
      </c>
      <c r="B34" s="7" t="n">
        <v>628020000</v>
      </c>
      <c r="C34" s="7" t="n">
        <v>519741000</v>
      </c>
    </row>
    <row r="35">
      <c r="A35" s="4" t="inlineStr">
        <is>
          <t>Noncontrolling Interest in Variable Interest Entity</t>
        </is>
      </c>
      <c r="B35" s="7" t="n">
        <v>6063000</v>
      </c>
      <c r="C35" s="7" t="n">
        <v>6063000</v>
      </c>
    </row>
    <row r="36">
      <c r="A36" s="4" t="inlineStr">
        <is>
          <t>Stockholders' Equity, Including Portion Attributable to Noncontrolling Interest</t>
        </is>
      </c>
      <c r="B36" s="7" t="n">
        <v>634083000</v>
      </c>
      <c r="C36" s="7" t="n">
        <v>525804000</v>
      </c>
    </row>
    <row r="37">
      <c r="A37" s="4" t="inlineStr">
        <is>
          <t>Total Liabilities and Sharesholders' Equity</t>
        </is>
      </c>
      <c r="B37" s="5" t="n">
        <v>2239006000</v>
      </c>
      <c r="C37" s="5" t="n">
        <v>20316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The components of income (loss) before income taxes are as follows: Year Ended December 31, (in thousands) 2023 2022 2021 Domestic $ (62,294) $ (50,396) $ (125,010) Foreign 223,349 129,448 119,301 Income (loss) before income taxes $ 161,055 $ 79,052 $ (5,709) The components of the income tax provision (benefit) applicable for domestic and foreign taxes and cash taxes paid are as follows: Year Ended December 31, (in thousands) 2023 2022 2021 Current income tax expense (benefit): Domestic $ 2,043 $ 3,241 $ 974 Foreign 88,394 49,041 44,422 Total current income tax expense (benefit) 90,437 52,282 45,396 Deferred income tax expense (benefit): Domestic (170) 633 (328) Foreign (26,615) 196 (1,470) Total deferred income tax expense (benefit) (26,785) 829 (1,798) Total income tax expense (benefit) $ 63,652 $ 53,111 $ 43,598 Cash taxes paid, net $ 44,014 $ 44,959 $ 29,204 The reconciliation between the actual income tax provision and income tax computed using the U.S. statutory federal income tax rate is summarized as follows: Year Ended December 31, (in thousands) 2023 2022 2021 Income tax provision (benefit) at the U.S. statutory rate $ 33,821 $ 16,645 $ (1,199) Base erosion and anti-abuse tax 3,520 2,369 — Valuation allowances (21,679) 11,078 33,068 Foreign tax rate differential 44,514 14,505 8,619 Foreign income inclusion (3,618) 12,304 3,141 Stock compensation (1,428) 137 542 Excess compensation 1,712 1,083 1,301 Uncertain tax positions 7,761 (704) 158 General business credits (4,078) (1,952) (2,452) Other items, net 3,127 (2,354) 420 Total provision (benefit) for income taxes $ 63,652 $ 53,111 $ 43,598 Significant components of net deferred tax assets and liabilities were as follows: December 31, (in thousands) 2023 2022 Deferred tax assets: Deferred compensation $ 20,310 $ 19,344 Deferred income 13,029 3,478 Accrued expenses 26,811 23,434 Net operating loss and other carryforwards 531,257 540,443 Long-term operating lease liabilities 66,059 32,846 Goodwill and intangibles 45,196 34,362 Interest 34,671 35,638 Other 15,253 24,651 Gross deferred tax assets 752,586 714,196 Valuation allowances (663,784) (684,786) Total deferred tax assets $ 88,802 $ 29,410 Deferred tax liabilities: Property and equipment $ (4,923) $ (5,611) Basis difference in equity investments (800) (879) Right-of-use operating lease assets (58,091) (25,148) Total deferred tax liabilities $ (63,814) $ (31,638) Net deferred income tax assets (liabilities), net $ 24,988 $ (2,228) Our net deferred tax assets (liabilities) are reflected within our balance sheet as follows: December 31, (in thousands) 2023 2022 Long-term deferred tax assets $ 26,021 $ — Deferred tax liabilities included in other long-term liabilities (1,033) (2,228) Net deferred income tax assets (liabilities), net $ 24,988 $ (2,228) As of December 31, 2023, we had approximately $478 million of deferred tax assets related to net operating and other loss carryforwards that were generated in various worldwide jurisdictions. The carryforwards include $168 million that do not expire and $310 million that will expire from 2024 through 2043. We have recorded a total valuation allowance of $664 million on net operating loss, tax credit carryforwards, and other deferred tax assets, as we believe that it is more likely than not that a portion of our deferred tax assets will not be realized. We assess the realizability of our deferred tax assets, considering all relevant factors, at each reporting period. Based on the available positive and negative evidence, including historical and forecasted earnings, we believe it is more likely than not that deferred tax assets in several non-U.S. jurisdictions will be realized. Accordingly, during the twelve-month period ended December 31, 2023, we partially released valuation allowances for the deferred tax assets that we believe are more likely than not to be realized. Our valuation allowance decreased by $21 million in 2023 and increased by $6.0 million 2022. On March 27, 2020, the U.S. Coronavirus Aid, Relief, and Economic Security Act (the "CARES Act") was signed into law in the United States. In accordance with the rules and procedures under the CARES Act, we filed certain refund claim to carry back a portion of our U.S. net operating loss. Prior to enactment of the CARES Act, such net operating losses could only be carried forward. As a result, we received combined refunds of approximately $33 million, of which we received $10 million as of December 31, 2022. During the third quarter of 2022, we reached an agreement in principle to settle our 2014 U.S. tax return audit, which reduced the outstanding refunds by approximately $3.0 million. The remaining refunds of approximately $20 million were classified as other noncurrent assets in the consolidated balance sheet as of December 31, 2022. During the twelve-month period ended December 31, 2023, we received refunds of $23 million. These refunds included interest of $1.7 million which was recorded as a tax benefit. We continue to make an assertion to indefinitely reinvest the unrepatriated earnings of any foreign subsidiary that would incur material tax consequences upon the distribution of such earnings. As of December 31, 2023, we did not provide for deferred taxes on earnings of our foreign subsidiaries that are indefinitely reinvested. If we were to make a distribution from the unremitted earnings of these subsidiaries, we could be subject to taxes in various jurisdictions. However, it is not practical to estimate the amount of tax that could ultimately be due if such earnings were remitted. If our expectations were to change regarding future tax consequences, we may be required to record additional deferred taxes that could have a material effect on our consolidated financial statements. We recognize the expense or benefit for an uncertain tax position if it is more likely than not to be sustainable upon audit by the applicable taxing authority. If this threshold is met, the uncertain tax position is then measured and recognized at the largest amount that we believe is greater than 50% likely of being realized upon ultimate settlement. We account for any applicable interest and penalties on these positions as a component of our provision for income taxes in our consolidated financial statements. A reconciliation of the beginning and ending amount of gross uncertain tax positions, excluding penalties and interest, is as follows: Year Ended December 31, (in thousands) 2023 2022 2021 Balance at beginning of year $ 15,846 $ 17,367 $ 20,086 Additions based on tax positions related to the current year 4,391 269 1,934 Reductions for expiration of statutes of limitations (130) (520) (784) Additions based on tax positions related to prior years 12,576 1,103 2,011 Reductions based on tax positions related to prior years (135) (2,171) (2,818) Settlements (7,091) (202) (3,062) Balance at end of year $ 25,457 $ 15,846 $ 17,367 We increased (decreased) income tax expense by $5.4 million, $(1.0) million and $(1.1) million in 2023, 2022 and 2021, respectively, for penalties and interest on uncertain tax positions, which brought our total liabilities for penalties and interest on uncertain tax positions to $7.9 million and $2.5 million in other long-term liabilities on our balance sheets as of December 31, 2023 and 2022, respectively. All additions or reductions to those liabilities would affect our effective income tax rate in the periods of change. We believe approximately $8.0 million to $9.0 million of gross uncertain tax positions will be resolved within the next 12 months. A portion of our uncertain tax position liability is reflected as a reduction in our gross deferred tax asset before valuation allowance and as a reduction in our long-term income tax receivable, which is included in other noncurrent assets on our consolidated balance sheet. The remaining balance is reflected in other long-term liabilities on our consolidated balance sheet. The balance of gross uncertain tax position liability included in other long-term liabilities on our consolidated balance sheet was $19 million and $8.0 million as of December 31, 2023 and December 31, 2022, respectively. The balance of gross uncertain tax position liability netted against our gross deferred tax asset before valuation allowance was $5.0 million as of December 31, 2023 and 2022. The balance of gross uncertain tax position liability netted against our gross long-term income tax receivable included in other noncurrent assets was $1.0 million and $2.0 million as of December 31, 2023 and 2022, respectively. Our tax returns are subject to audit by taxing authorities in multiple jurisdictions. These audits often take years to complete and settle. The following table lists the earliest tax years open to examination by tax authorities where we have significant operations: Jurisdiction Periods United States 2014 United Kingdom 2020 Norway 2018 Angola 2015 Brazil 2018 Australia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Income Statement Information Selected Income Statement Information (Notes)</t>
        </is>
      </c>
      <c r="B1" s="2" t="inlineStr">
        <is>
          <t>12 Months Ended</t>
        </is>
      </c>
    </row>
    <row r="2">
      <c r="B2" s="2" t="inlineStr">
        <is>
          <t>Dec. 31, 2023</t>
        </is>
      </c>
    </row>
    <row r="3">
      <c r="A3" s="3" t="inlineStr">
        <is>
          <t>Selected Income Statement Information [Abstract]</t>
        </is>
      </c>
      <c r="B3" s="4" t="inlineStr">
        <is>
          <t xml:space="preserve"> </t>
        </is>
      </c>
    </row>
    <row r="4">
      <c r="A4" s="4" t="inlineStr">
        <is>
          <t>Selected Income Statement Information [Text Block]</t>
        </is>
      </c>
      <c r="B4" s="4" t="inlineStr">
        <is>
          <t xml:space="preserve">SELECTED INCOME STATEMENT INFORMATION The following schedule shows our revenue, costs and gross margins by services and products: Year Ended December 31, (in thousands) 2023 2022 2021 Revenue: Services $ 1,920,348 $ 1,673,024 $ 1,503,745 Products 504,358 393,060 365,530 Total revenue 2,424,706 2,066,084 1,869,275 Cost of Services and Products: Services 1,498,094 1,334,811 1,215,994 Products 428,686 341,368 295,514 Unallocated expenses 98,955 82,528 93,702 Total cost of services and products 2,025,735 1,758,707 1,605,210 Gross margin: Services 422,254 338,213 287,751 Products 75,672 51,692 70,016 Unallocated expenses (98,955) (82,528) (93,702) Total gross margin $ 398,971 $ 307,377 $ 264,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 Disclosure</t>
        </is>
      </c>
      <c r="B4" s="4" t="inlineStr">
        <is>
          <t>DEBT The carrying value of long-term debt consisted of the following: December 31, (in thousands) 2023 2022 4.650% Senior Notes due 2024 $ — $ 400,000 6.000% Senior Notes due 2028 500,000 300,000 Interest rate swap settlements — 4,371 Unamortized discount and debt issuance costs (22,942) (3,398) Long-term Debt $ 477,058 $ 700,973 2024 Senior Notes. In November 2014, we completed the public offering of $500 million aggregate principal amount of 4.650% Senior Notes due 2024 (the “2024 Senior Notes”). We paid interest on the 2024 Senior Notes on May 15 and November 15 of each year. The 2024 Senior Notes were scheduled to mature on November 15, 2024. In the year ended December 31, 2021, we repurchased $100 million in aggregate principal amount of the 2024 Senior Notes in open-market transactions. The aggregate purchase price in the year ended December 31, 2021 included accrued and unpaid interest to the repurchase date of $0.7 million, and we recorded loss on extinguishment of debt of $1.1 million (including premiums and fees associated with the repurchases). On October 2, 2023, we repurchased $312 million principal amount of the 2024 Senior Notes at par plus accrued and unpaid interest of $5.5 million for approximately $318 million in the Tender Offer (as defined herein). On November 2, 2023 (the “Redemption Date”), after delivering a notice to the holders of the 2024 Senior Notes, we redeemed all of the remaining $88 million principal amount outstanding of the 2024 Senior Notes at par, pursuant to our optional redemption right under the indenture governing the 2024 Senior Notes. The redemption price was equal to 100% of the principal amount of the 2024 Senior Notes plus accrued and unpaid interest up to but not including the Redemption Date plus a “make-whole premium.” 2028 Senior Notes. In February 2018, we completed the public offering of $300 million aggregate principal amount of 6.000% Senior Notes due 2028 (the “Existing 2028 Senior Notes”). We pay interest on the Existing 2028 Senior Notes on February 1 and August 1 of each year. The Existing 2028 Senior Notes are scheduled to mature on February 1, 2028. We used the net proceeds from the Existing 2028 Senior Notes to repay our term loan indebtedness described further below. We may redeem some or all of the Existing 2028 Senior Notes at specified redemption prices. On October 2, 2023, we completed a private placement of $200 million aggregate principal amount of additional 2028 Senior Notes (the “New 2028 Senior Notes” and, together with the Existing 2028 Senior Notes, the “2028 Senior Notes”) to persons reasonably believed to be qualified institutional buyers pursuant to Rule 144A under the Securities Act of 1933, as amended (the “Securities Act”), and to non-U.S. persons outside the United States pursuant to Regulation S under the Securities Act. The New 2028 Senior Notes constitute an additional issuance of the Existing 2028 Senior Notes and form a single series with such notes. We will pay interest on the New 2028 Senior Notes on February 1 and August 1 of each year, commencing on February 1, 2024. The New 2028 Senior Notes are scheduled to mature on February 1, 2028. We may redeem some or all of the 2028 Senior Notes at specified redemption prices. We received net proceeds from the offering of the New 2028 Senior Notes of $178 million, after initial purchasers’ discounts and debt issuance costs. We used the net proceeds from the New 2028 Senior Notes, together with cash on hand, to fund the Tender Offer (as defined herein). On October 2, 2023, we used the net proceeds from the offering discussed above, together with cash on hand, to fund our offer to purchase (the “Tender Offer”) for cash any and all of the $400 million principal amount outstanding of the 2024 Senior Notes. The consummation of the Tender Offer was contingent upon the completion of the offering discussed above, which was satisfied on October 2, 2023. Revolving Credit Agreement. In October 2014, we entered into a credit agreement (as amended, the “Prior Credit Agreement”) with a group of banks. The Prior Credit Agreement initially provided for a $500 million five-year revolving credit facility (the “Prior Revolving Credit Facility”). The Prior Credit Agreement also provided for a $300 million term loan, which we repaid in full in February 2018, using net proceeds from the issuance of our Existing 2028 Senior Notes, referred to above, and cash on hand. In February 2018, we entered into Agreement and Amendment No. 4 to the Prior Credit Agreement to, among other things, extend the maturity of the Prior Revolving Credit Facility to January 25, 2023. On April 8, 2022, we entered into a new senior secured revolving credit agreement with a group of banks (as amended by an Agreement and Amendment No. 1 to Credit Agreement, dated September 20, 2023, the “Revolving Credit Agreement”). The commitments under the Revolving Credit Agreement are scheduled to mature on April 8, 2027, or alternatively, if our Liquidity (as defined in the Revolving Credit Agreement) is less than $175 million as of August 16, 2024, then on such date (which is 91 days prior to the maturity date of the 2024 Notes that were no longer outstanding as of November 2, 2023). The Revolving Credit Agreement includes a $215 million revolving credit facility (the “Revolving Credit Facility”) with a $100 million sublimit for the issuance of letters of credit. Our obligations under the Revolving Credit Agreement are guaranteed by certain of our wholly owned subsidiaries and are secured by first priority liens on certain of our assets and those of the guarantors, including, among other things, intellectual property, inventory, accounts receivable, equipment and equity interests in subsidiaries. As of December 31, 2023, we had no borrowings outstanding under the Revolving Credit Facility and no letters of credit outstanding under the Revolving Credit Agreement. On March 19, 2023, following the intervention of the Swiss Federal Department of Finance, the Swiss National Bank and the Swiss Financial Market Supervisory Authority (“FINMA”), Credit Suisse Group AG (“Credit Suisse”) and UBS Group AG (“UBS”) entered into a merger agreement with UBS as the surviving entity. As a result, UBS became a lender under the Revolving Credit Facility. In connection with the amendment of our Revolving Credit Facility in September 2023, Citibank, N.A. replaced UBS as a lender thereunder and assumed the underlying Credit Suisse commitments under the Revolving Credit Agreement. We may borrow under the Revolving Credit Facility at either (1) a base rate, determined as the greatest of (A) the prime rate of Wells Fargo Bank, National Association, (B) the federal funds effective rate plus 1 ⁄ 2 of 1% and (C) Adjusted Term Secured Overnight Financing Rate (“SOFR”) (as defined in the Revolving Credit Agreement for a one-month tenor plus 1%, in each case plus the applicable margin, which varies from 1.25% to 2.25% depending on our Consolidated Net Leverage Ratio (as defined in the Revolving Credit Agreement), or (2) Adjusted Term SOFR plus the applicable margin, which varies from 2.25% to 3.25% depending on our Consolidated Net Leverage Ratio. We will also pay a facility fee based on the amount of the underlying commitment that is being utilized, which fee varies from 0.300% to 0.375%, with the higher rate owed when we use the Revolving Credit Facility less. The Revolving Credit Agreement includes financial covenants that are tested on a quarterly basis, based on the rolling four-quarter period that ends on the last day of each fiscal quarter. The maximum permitted Consolidated Net Leverage Ratio is initially 4.00 to 1.00 and will decrease to 3.25 to 1.00 during the term of the Revolving Credit Facility. As of December 31, 2023, the maximum permitted Consolidated Net Leverage Ratio was 3.25 to 1.00 and will not change during the remaining term of the Revolving Credit Facility. The minimum Consolidated Interest Coverage Ratio (as defined in the Revolving Credit Agreement) is 3.00 to 1.00 throughout the term of the Revolving Credit Facility. Availability under the Revolving Credit Facility may be limited by these financial covenants and the requirement that any borrowing under the Revolving Credit Facility not require the granting of any liens to secure any senior notes issued by us (“Senior Notes”). The indentures governing the 2028 Senior Notes, and prior to November 2, 2023, the 2024 Senior Notes, generally limit our ability to incur secured debt for borrowed money (such as borrowings under the Revolving Credit Facility) to 15% of our Consolidated Net Tangible Assets (as defined in such indentures). As of December 31, 2023, the full $215 million was available to borrow under the Revolving Credit Facility. In addition, the Revolving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and enter into certain restrictive agreements. As of December 31, 2023, we were in compliance with all the covenants set forth in the Revolving Credit Agreement. Interest Rate Swaps. We had two interest rate swaps in place relating to a total of $200 million of the 2024 Senior Notes for the period to November 2024. The agreements swapped the fixed interest rate of 4.65% on $100 million of the 2024 Senior Notes to the floating rate of one-month London Interbank Offered Rate (“LIBOR”) plus 2.426% and on another $100 million to one-month LIBOR plus 2.823%. In March 2020, we settled both interest rate swaps with the counterparty for cash proceeds of $13 million. The settlement resulted in a $13 million increase to our long-term debt balance that was being amortized as a reduction to interest expense prospectively through the maturity date for the 2024 Senior Notes using the effective interest method. In the year ended December 31, 2023, we amortized $4.4 million to interest expense, including $2.7 million, for the write-off of interest rate swap settlement gains associated with the retirement of the 2024 Senior Notes discussed above. In the year ended December 31, 2022, we amortized $2.2 million to interest expense. Debt Issuance Costs, Discount and Interest. We incurred $6.9 million of issuance costs related to the 2024 Senior Notes. These costs were included as a reduction of long-term debt in our Consolidated Balance Sheet. We were amortizing these costs to interest expense through the maturity date. In the year ended December 31, 2023, we amortized $1.3 million to interest expense, including $0.7 million, for the write-off of the debt issuance costs balance associated with the retirement of the 2024 Senior Notes discussed above. In the year ended December 31, 2022, we amortized $0.7 million to interest expense. We incurred $7.0 million of issuance costs related to the 2028 Senior Notes and $4.0 million of loan costs related to the Revolving Credit Agreement. These costs, net of accumulated amortization, are included as a reduction of long-term debt in our Consolidated Balance Sheets, as they pertain to the 2028 Senior Notes, and in other noncurrent assets, as they pertain to the Revolving Credit Agreement. We are amortizing these costs to interest expense through the respective maturity dates for the 2028 Senior Notes and the Revolving Credit Agreement using the straight-line method, which approximates the effective interest rate method. In the years ended December 31, 2023 and 2022, we amortized $1.6 million and $1.4 million, respectively, to interest expense. We recorded a discount of $20 million related to the New 2028 Senior Notes issued in October 2023. This cost, net of accumulated amortization, is included as a reduction of long-term debt in our Consolidated Balance Sheets and is being amortized to interest expense through the maturity date of the 2028 Senior Notes using the straight-line method, which approximates the effective interest rate method. In the year ended December 31, 2023, we amortized $0.9 million to interest expense. We made cash interest payments of $34 million, $38 million and $39 million in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ons by Business Segment and Geographic Area</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Business Segment Information</t>
        </is>
      </c>
      <c r="B4" s="4" t="inlineStr">
        <is>
          <t>OPERATIONS BY BUSINESS SEGMENT AND GEOGRAPHIC AREA Business Segment Information We are a global technology company delivering engineered services and products and robotic solutions to the offshore energy, defense, aerospace, manufacturing and entertainment industries. Our Energy business leverages our asset base and capabilities for providing services and products for offshore energy operations, inclusive of the offshore renewables energy market. Our Energy segments are: • Subsea Robotics —Our Subsea Robotics segment provides the following: ◦ ROVs for drill support and vessel-based services, including subsea hardware installation, construction, pipeline inspection, survey and facilities inspection, maintenance and repair; ◦ ROV tooling; and ◦ survey services, including hydrographic survey and positioning services and autonomous underwater vehicles for geoscience. • Manufactured Products —Our Manufactured Products segment provides the following: ◦ distribution and connection systems including production control umbilicals and field development hardware and pipeline connection and repair systems to the energy industry; and ◦ autonomous mobile robotic technology and entertainment systems to a variety of industries. • Offshore Projects Group —Our OPG segment provides the following: ◦ subsea installation and intervention, including riserless light well intervention services, inspection, maintenance and repair (“IMR”) services, principally in the U.S. Gulf of Mexico and offshore Angola, utilizing owned and charter vessels; ◦ installation and workover control systems and ROV workover control systems; ◦ diving services; ◦ project management and engineering; and ◦ drill pipe riser services and systems and wellhead load relief solutions. • Integrity Management &amp; Digital Solutions —Our Integrity Management &amp; Digital Solutions (“IMDS”) segment provides the following: ◦ asset integrity management services; ◦ software and analytical solutions for the bulk cargo maritime industry; and ◦ software, digital and connectivity solutions for the energy industry. Our Aerospace and Defense Technologies segment provides services and products, including engineering and related manufacturing in defense and space exploration activities, principally to U.S. Government agencies and their prime contractor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from those used in our consolidated financial statements for the years ended December 31, 2022 and 2021. The table that follows presents revenue, income (loss) from operations and depreciation and amortization expense by business segment: Year Ended December 31, (in thousands) 2023 2022 2021 Revenue Energy Subsea Robotics $ 752,521 $ 621,921 $ 538,515 Manufactured Products 493,692 382,361 344,251 OPG 546,366 489,317 378,121 IMDS 255,282 229,884 241,393 Total Energy 2,047,861 1,723,483 1,502,280 ADTech 376,845 342,601 366,995 Total $ 2,424,706 $ 2,066,084 $ 1,869,275 Income (Loss) from Operations Energy Subsea Robotics $ 174,293 $ 118,248 $ 76,874 Manufactured Products 35,551 11,692 (15,876) OPG 64,546 49,256 31,197 IMDS 13,373 14,901 18,572 Total Energy 287,763 194,097 110,767 ADTech 45,003 44,168 60,992 Unallocated Expenses (151,438) (127,402) (131,960) Total $ 181,328 $ 110,863 $ 39,799 Depreciation and Amortization Expense Energy Subsea Robotics $ 54,365 $ 67,684 $ 87,900 Manufactured Products 12,220 11,946 12,788 OPG 27,956 28,560 28,173 IMDS 3,608 4,599 4,420 Total Energy 98,149 112,789 133,281 ADTech 2,504 2,853 4,783 Unallocated Expenses 4,307 5,327 1,659 Total $ 104,960 $ 120,969 $ 139,723 We determine income (loss) from operations for each business segment before interest income or expense, other income (expense) and provision for income taxes. We do not consider an allocation of these items to be practical. Revenue During December 31, 2023, 2022 and 2021, revenue from one customer, the U.S. Government, accounted for 10%, 11% and 12%, respectively, of our total consolidated annual revenue, and no other customer accounted for more than 10% of our total consolidated revenue. Income (Loss) from Operations Year ended December 31, 2021 —During the year ended December 31, 2021 , we recorded charges and other discrete impacts attributable to each of our reporting segments as follows: For the Year Ended December 31, 2021 (in thousands) Subsea Robotics Manufactured Products OPG IMDS ADTech Unallocated Expenses Total Impacts for the effects of: Provision for Evergrande losses, net $ — $ 29,549 $ — $ — $ — $ — $ 29,549 Loss on sale of asset — — — — — 1,415 1,415 Other 395 537 149 217 10 — 1,308 Total charges $ 395 $ 30,086 $ 149 $ 217 $ 10 $ 1,415 $ 32,272 There were no adjustments of a similar nature during the years ended December 31, 2023 and 2022. Depreciation and Amortization Expense Depreciation expense on property and equipment, reflected in the Depreciation and Amortization Expense table above, was $99 million, $113 million and $136 million in 2023, 2022 and 2021, respectively. Amortization expense on long-lived intangible assets, reflected in the Depreciation and Amortization Expense table above, was $6.4 million, $7.5 million and $3.8 million in 2023, 2022 and 2021, respectively. Assets, Property and Equipment, Net and Goodwill The following table presents Assets, Property and Equipment, net and Goodwill by business segment: December 31, (in thousands) 2023 2022 Assets Energy Subsea Robotics $ 488,900 $ 467,608 Manufactured Products 344,215 339,087 OPG 478,937 345,264 IMDS 90,559 91,154 Total Energy 1,402,611 1,243,113 ADTech 111,333 115,450 Corporate and Other 725,062 673,120 Total $ 2,239,006 $ 2,031,683 Property and Equipment, Net Energy Subsea Robotics $ 186,995 $ 175,239 Manufactured Products 68,694 74,282 OPG 135,712 159,439 IMDS 13,712 9,807 Total Energy 405,113 418,767 ADTech 7,431 6,186 Corporate and Other 11,749 13,496 Total $ 424,293 $ 438,449 Goodwill Energy Subsea Robotics $ 23,760 $ 23,885 Total Energy 23,760 23,885 ADTech 10,454 10,454 Total $ 34,214 $ 34,339 All assets specifically identified with a particular business segment have been segregated. Cash and cash equivalents, certain other current assets, certain investments and certain other assets have not been allocated to particular business segments and are included in Corporate and Other. The changes in our reporting units’ goodwill balances during the periods presented are from currency exchange rate changes. Capital Expenditures The following table presents Capital Expenditures, including business acquisitions, by business segment: Year Ended December 31, (in thousands) 2023 2022 2021 Capital Expenditures Energy Subsea Robotics $ 67,197 $ 55,649 $ 27,591 Manufactured Products 6,776 4,129 2,510 OPG 8,574 4,456 7,980 IMDS 10,346 4,058 3,305 Total Energy 92,893 68,292 41,386 ADTech 4,953 1,956 2,525 Corporate and Other 2,880 10,795 6,288 Total $ 100,726 $ 81,043 $ 50,199 Geographic Operating Areas For 2023 and 2022, $338 million and $140 million of right-of-use operating lease assets are included in the following table which summarizes Property and Equipment, Net and Right-of-Use Operating Lease Assets by geographic area: December 31, (in thousands) 2023 2022 Property and Equipment, Net and Right-of-Use Operating Lease Assets Foreign: United Kingdom $ 129,124 $ 59,762 Brazil 71,239 59,045 Norway 69,739 59,933 Africa 41,306 36,583 Asia and Australia 37,244 33,988 Other 15,267 13,425 Total Foreign 363,919 262,736 United States 397,928 315,324 Total $ 761,847 $ 578,060 Revenue is based on location where services are performed and products are manufactured. See Note 3—”Revenue” for disclosure of revenue by geographic are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Insurance Disclosure</t>
        </is>
      </c>
      <c r="B4" s="4" t="inlineStr">
        <is>
          <t>Insurance The workers' compensation, maritime employer's liability and comprehensive general liability insurance policies that we purchase each include a deductible layer, for which we would be responsible, that we consider financially prudent. Insurance above the deductible layers can be by occurrence or in the aggregate. We determine the level of accruals for claims exposure by reviewing our historical experience and current year claim activity. We do not record accruals on a present-value basis. We review larger claims with insurance adjusters and establish specific reserves for known liabilities. We establish an additional reserve for incidents incurred but not reported to us for each year using our estimates and based on prior experience. We believe we have established adequate accruals for expected liabilities arising from those obligations. However, it is possible that future earnings could be affected by changes in our estimates relating to these matters.</t>
        </is>
      </c>
    </row>
    <row r="5">
      <c r="A5" s="4" t="inlineStr">
        <is>
          <t>Legal Matters and Contingencies</t>
        </is>
      </c>
      <c r="B5" s="4" t="inlineStr">
        <is>
          <t>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t>
        </is>
      </c>
    </row>
    <row r="6">
      <c r="A6" s="4" t="inlineStr">
        <is>
          <t>Contingencies Disclosure</t>
        </is>
      </c>
      <c r="B6" s="4" t="inlineStr">
        <is>
          <t>COMMITMENTS AND CONTINGENCIES Lease Commitments As of December 31, 2023, we occupied several facilities under noncancellable operating leases expiring at various dates through 2038. See Note 4 —“ Leases” for more information on our operating leases. Insurance The workers' compensation, maritime employer's liability and comprehensive general liability insurance policies that we purchase each include a deductible layer, for which we would be responsible, that we consider financially prudent. Insurance above the deductible layers can be by occurrence or in the aggregate. We determine the level of accruals for claims exposure by reviewing our historical experience and current year claim activity. We do not record accruals on a present-value basis. We review larger claims with insurance adjusters and establish specific reserves for known liabilities. We establish an additional reserve for incidents incurred but not reported to us for each year using our estimates and based on prior experience. We believe we have established adequate accruals for expected liabilities arising from those obligations. However, it is possible that future earnings could be affected by changes in our estimates relating to these matters. 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Letters of Credit We had $62 million and $52 million in letters of credit outstanding as of December 31, 2023 and 2022, respectively, which related to self-insurance requirements and various bid and performance bonds, which are usually for the duration of the applicable contract.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the energy industry and the U.S. Government, which are major sources of our revenue. Due to their short-term nature, carrying values of our accounts receivable and accounts payable approximate fair market values. We estimated the aggregate fair market value of the 2028 Senior Notes to be $484 million as of December 31, 2023 based on quoted prices. Since the market for the 2028 Senior Notes is not an active market, the fair value of the Senior Notes is classified within Level 2 in the fair value hierarchy under U.S. GAAP (inputs other than quoted prices in active markets for similar assets and liabilities that are observable or can be corroborated by observable market data for substantially the full terms for the assets or liabilities). Foreign currency gains (losses) of $(1.4) million in the year ended December 31, 2023, were primarily related to gains (losses) for the Angolan kwanza of $(4.4) million due to declining exchange rates for the Angolan kwanza relative to the U.S. dollar. Foreign currency gains (losses) in the year ended December 31, 2022 were less than $(0.1) million. Foreign currency gains (losses) of $(8.4) million in the year ended December 31, 2021 were primarily related to gains (losses) for the Angolan kwanza of $(4.5) million due to declining exchange rates for the Angolan kwanza relative to the U.S. dollar. Foreign currency transaction losses related to the Angolan kwanza in the years ended December 31, 2023 and 2021 were primarily due to the remeasurement of our Angolan kwanza cash balances to U.S. dollars. We recorded foreign currency transaction gains (losses) related to the Angolan kwanza as a component of other income (expense), net in our Consolidated Statements of Operations in those respective periods. Any conversion of cash balances from kwanza to U.S. dollars is controlled by the central bank in Angola. As of December 31, 2023 and 2022, we had the U.S. dollar equivalent of approximately $8.1 million and $5.6 million of kwanza cash balances, respectively, in Angola reflected on our Consolidated Balance Sheets. To mitigate our currency exposure risk in Angola, we used kwanza to purchase equivalent Angolan central bank (Banco Nacional de Angola) bonds. The bonds were denominated as U.S. dollar equivalents, so that, upon payment of semi-annual interest and principal upon maturity, payment was made in kwanza, equivalent to the respective U.S. dollars at the then-current exchange rate. Our remaining Angolan bonds matured on September 1, 2023, and we received cash proceeds of $6.2 million. As of December 31, 2023, we no longer have any Angolan bank bonds. As of December 31, 2022, we had $6.2 million of U.S. dollar equivalent Angolan bonds. These bonds were classified as available-for-sale securities; accordingly, they were recorded at fair market value in other current assets on our Consolidated Balance Sheets. We did not sell any of our remaining Angolan bonds in the year ended December 31, 2022. We estimated the fair market value of the Angolan bonds to be $6.4 million as of December 31, 2022, using quoted market prices. Since the market for the Angolan bonds was not an active market, the fair value of the Angolan bonds was classified within Level 2 in the fair value hierarchy under U.S. GAAP. As of December 31, 2022, we had $0.1 million, in unrealized gains, net of tax, related to these bonds as a component of accumulated other comprehensive loss in our Consolidated Balance Sheets. We made the decision during the fourth quarter of 2021 to terminate a number of entertainment ride systems contracts with Evergrande and recorded a net loss in our Manufactured Products segment. The specific elements of the net loss included a reserve of $49 million in receivables and contract assets, partially offset by the reclassification of $20 million of contract assets into salable inventory. As of December 31, 2023, 2022 and 2021 we had no outstanding accounts receivable or contract assets for those projects. In the three-month period ended June 30, 2021, we were notified by a customer in our Manufactured Products segment that it was suspending a contract that was substantially complete. Specific to this contract, we billed and received $41 million in the year ended December 31, 2023. As of December 31, 2023, we had outstanding contract assets of approximately $1.3 million for the contract and contract liabilities of $3.4 million prepaid for storage of components. As of December 31, 2022, we had outstanding contract assets of approximately $19 million for the contract and contract liabilities of $0.6 million prepaid for storage of components. We are in discussions with the customer concerning the timing of remaining payments. We continue to believe we will realize these contract assets at their book values, although we can provide no assurance as to the timing of receipt of the remaining 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and Shareholder Rights Plan</t>
        </is>
      </c>
      <c r="B1" s="2" t="inlineStr">
        <is>
          <t>12 Months Ended</t>
        </is>
      </c>
    </row>
    <row r="2">
      <c r="B2" s="2" t="inlineStr">
        <is>
          <t>Dec. 31, 2023</t>
        </is>
      </c>
    </row>
    <row r="3">
      <c r="A3" s="3" t="inlineStr">
        <is>
          <t>Employee Benefit Plans and Shareholder Rights Plan [Abstract]</t>
        </is>
      </c>
      <c r="B3" s="4" t="inlineStr">
        <is>
          <t xml:space="preserve"> </t>
        </is>
      </c>
    </row>
    <row r="4">
      <c r="A4" s="4" t="inlineStr">
        <is>
          <t>Employee Benefit Plans and Shareholder Rights Plan</t>
        </is>
      </c>
      <c r="B4" s="4" t="inlineStr">
        <is>
          <t>EMPLOYEE BENEFIT PLANS Retirement Investment Plans We have several employee retirement investment plans that, taken together, cover most of our full-time employees. The Oceaneering Retirement Investment Plan is a 401(k) plan in which U.S. employees may participate by deferring a portion of their gross monthly salary and directing us to contribute the deferred amount to the plan. We match a portion of the employees' deferred compensation. Our contributions to the 401(k) plan were $23 million, $20 million and $13 million for the plan years ended December 31, 2023, 2022 and 2021, respectively. We also make matching contributions to foreign employee savings plans similar in nature to a 401(k) plan. In 2023, 2022 and 2021, these contributions, principally related to plans associated with the United Kingdom and Norwegian subsidiaries, were $12 million, $11 million and $11 million, respectively. The Oceaneering International, Inc. Supplemental Executive Retirement Plan covers selected key management employees and executives, as approved by the Compensation Committee of our Board of Directors (the “Compensation Committee”). Under this plan, we accrue an amount determined as a percentage of the participant's gross monthly salary and the amounts accrued are treated as if they are invested in one or more investment vehicles pursuant to this plan. Net expenses related to this plan during 2023, 2022 and 2021 were $1.3 million, $2.6 million and $1.8 million, respectively. Incentive Plans Under our Second Amended and Restated 2010 Incentive Plan and our 2020 Incentive Plan (together the “Incentive Plans”), shares of our common stock are made available for awards to employees and nonemployee members of our Board of Directors. The Incentive Plans are administered primarily by the Compensation Committee; however, the full Board of Directors makes determinations regarding awards to nonemployee directors under the Incentive Plans. The Compensation Committee or our Board of Directors, as applicable, determines the type(s) of award(s) to be made to each participant and sets forth in the related award agreement the terms, conditions and limitations applicable to each award. Stock options, stock appreciation rights and stock and cash awards may be made under the Incentive Plans. There are no options outstanding under either Incentive Plan. We have not granted any stock options since 2005 and the Compensation Committee has expressed its intention to refrain from using stock options as a component of employee compensation for our executive officers and other employees for the foreseeable future. Additionally, the Board of Directors has expressed its intention to refrain from using stock options as a component of nonemployee director compensation for the foreseeable future. In 2023, 2022 and 2021, the Compensation Committee granted awards of performance units to certain of our key executives and employees. The performance units awarded are scheduled to vest in full on the third anniversary of the applicable award dates, or pro rata over three years if the participant meets certain age and years of service requirements. The Compensation Committee and the Board of Directors approved specific financial goals and measures (as defined), for each of the three Annually, the Compensation Committee grants restricted units of our common stock to certain of our key executives and employees and restricted common stock to our nonemployee directors. Over 80%, 83% and 85% of the grants made to our employees in 2023, 2022 and 2021, respectively, vest in full on the third anniversary of the award date, conditional upon continued employment through such vesting date. The remainder of the grants made to employees can vest pro rata over three years, provided the individual meets certain age and years-of-service requirements. For the grants of restricted stock units to each of the participant employees, the participant will be issued one share of our common stock for each of the participant's vested restricted stock units at the earlier of three years or, if the participant vested earlier after meeting the age and service requirements, following termination of employment or service. The grants of restricted stock to our nonemployee directors generally vest in full on the first anniversary of the award date, conditional upon continued service as a director, except for the 2023 grant to one director who retired from our board of directors as of the date of our annual meeting in May 2023, which vested on that date and the 2021 grant to one director who retired from our board of directors as of the date of our annual meeting in May 2021, which vested on that date. The Compensation Committee has a policy that Oceaneering will not provide U.S. federal income tax gross-up payments to any of its directors or executive officers in connection with future awards of restricted stock or stock units. The additional tax charge(benefit) realized from tax deductions less than or in excess of the financial statement expense of our restricted stock grants was $(1.4) million, $0.1 million and $0.5 million in 2023, 2022 and 2021, respectively. The 2023, 2022 and 2021 charges were recognized in our Consolidated Statements of Operations. The following is a summary of our restricted stock and restricted stock unit activity for 2023, 2022 and 2021: Number Weighted Average Fair Value Aggregate Intrinsic Value Balance as of December 31, 2020 1,955,346 $ 13.67 Granted 1,333,689 11.80 Issued (601,830) 16.42 $ 7,613,000 Forfeited (239,946) 12.35 Balance as of December 31, 2021 2,447,259 $ 12.10 Granted 898,264 14.14 Issued (674,968) 14.53 $ 9,529,000 Forfeited (134,748) 12.19 Balance as of December 31, 2022 2,535,807 $ 12.18 Granted 753,670 19.14 Issued (823,785) 10.95 $ 16,232,000 Forfeited (180,382) 13.82 Balance as of December 31, 2023 2,285,310 $ 14.78 The restricted stock units granted in 2023, 2022 and 2021 carry no voting rights and no dividend rights. Each grantee of shares of restricted common stock is deemed to be the record owner of those shares during the restriction period, with the right to vote and receive any dividends on those shares. Grants of restricted stock units are valued at their estimated fair values as of their respective grant dates. The grants in 2023, 2022 and 2021 were subject only to vesting conditioned on continued employment or service as a nonemployee director; therefore, these grants were valued at the grant date fair market value using the closing price of our stock on the New York Stock Exchange. Compensation expense under the restricted stock plans was $11 million, $9.6 million and $9.6 million for 2023, 2022 and 2021, respectively. As of December 31, 2023, we had $10 million of future expense to be recognized related to our restricted stock unit plans over a weighted-average remaining life of 1.7 years. Post-Employment Benefit Pursuant to a service agreement we entered into with a former Chairman of the Board of Directors, we are obligated to provide for medical coverage on an after-tax basis to him, his spouse and two adult children for their lives. Our total accrued liabilities, current and long-term, under this post-employment benefit were $1.8 million as of both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s (Not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 and Changes in Accounting Principles [Text Block]</t>
        </is>
      </c>
      <c r="B4" s="4" t="inlineStr">
        <is>
          <t xml:space="preserve">2. ACCOUNTING STANDARDS UPDATE Recently Issued Accounting Standards. In November 2023, the Financial Accounting Standards Board (“FASB”) issued ASU 2023-07, “Segment Reporting (Topic 280): Improvements to Reportable Segment Disclosures” (“Topic 280”), which requires enhanced disclosures about significant segment expenses. Under Topic 280, companies are required to disclose, on an annual and interim basis, any significant segment expense that is regularly provided to the chief operating decision maker (“CODM”) and included within each reported measure of segment profit or loss. The title and position of the CODM must be disclosed plus an explanation of how the CODM uses the reported measure(s) of segment profit or loss in assessing segment performance and deciding how to allocate resources. Topic 280 is effective for fiscal years beginning after December 15, 2023, and interim periods within fiscal years beginning after December 15, 2024,and must be applied retrospectively to all prior periods presented in the financial statements. We anticipate that Topic 280 will only impact our disclosures and therefore do not expect that Topic 280 will have a material impa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Not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Maturity [Table Text Block]</t>
        </is>
      </c>
      <c r="B4" s="4" t="inlineStr">
        <is>
          <t xml:space="preserve">As of December 31, 2023, future maturities of lease liabilities for our operating leases with an initial lease term of more than 12 months were as follows: (in thousands) For the year ended December 31, 2024 $ 97,549 2025 98,119 2026 60,289 2027 33,371 2028 25,861 Thereafter 144,366 Total lease payments 459,555 Less: Interest (87,956) Present Value of Operating Lease Liabilities $ 371,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ummary Of Major Accounting Policies-Lease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Operating Lease, Right-of-Use Asset</t>
        </is>
      </c>
      <c r="B4" s="5" t="n">
        <v>337554000</v>
      </c>
      <c r="C4" s="5" t="n">
        <v>139611000</v>
      </c>
      <c r="D4" s="4" t="inlineStr">
        <is>
          <t xml:space="preserve"> </t>
        </is>
      </c>
    </row>
    <row r="5">
      <c r="A5" s="4" t="inlineStr">
        <is>
          <t>Operating Lease, Liability</t>
        </is>
      </c>
      <c r="B5" s="5" t="n">
        <v>371599000</v>
      </c>
      <c r="C5" s="4" t="inlineStr">
        <is>
          <t xml:space="preserve"> </t>
        </is>
      </c>
      <c r="D5" s="4" t="inlineStr">
        <is>
          <t xml:space="preserve"> </t>
        </is>
      </c>
    </row>
    <row r="6">
      <c r="A6" s="4" t="inlineStr">
        <is>
          <t>Operating Leases, Operating Lease Term</t>
        </is>
      </c>
      <c r="B6" s="4" t="inlineStr">
        <is>
          <t>20 years</t>
        </is>
      </c>
      <c r="C6" s="4" t="inlineStr">
        <is>
          <t xml:space="preserve"> </t>
        </is>
      </c>
      <c r="D6" s="4" t="inlineStr">
        <is>
          <t xml:space="preserve"> </t>
        </is>
      </c>
    </row>
    <row r="7">
      <c r="A7" s="4" t="inlineStr">
        <is>
          <t>Accounts Receivable, Allowance for Credit Loss, Writeoff</t>
        </is>
      </c>
      <c r="B7" s="4" t="inlineStr">
        <is>
          <t xml:space="preserve"> </t>
        </is>
      </c>
      <c r="C7" s="4" t="inlineStr">
        <is>
          <t xml:space="preserve"> </t>
        </is>
      </c>
      <c r="D7" s="5" t="n">
        <v>29549000</v>
      </c>
    </row>
    <row r="8">
      <c r="A8" s="4" t="inlineStr">
        <is>
          <t>HistoricalCreditLossAnalysisPeriod</t>
        </is>
      </c>
      <c r="B8" s="4" t="inlineStr">
        <is>
          <t>3 years</t>
        </is>
      </c>
      <c r="C8" s="4" t="inlineStr">
        <is>
          <t xml:space="preserve"> </t>
        </is>
      </c>
      <c r="D8" s="4" t="inlineStr">
        <is>
          <t xml:space="preserve"> </t>
        </is>
      </c>
    </row>
    <row r="9">
      <c r="A9" s="4" t="inlineStr">
        <is>
          <t>Accounts Receivable, Allowance for Credit Loss</t>
        </is>
      </c>
      <c r="B9" s="5" t="n">
        <v>2200000</v>
      </c>
      <c r="C9" s="7" t="n">
        <v>2000000</v>
      </c>
      <c r="D9" s="4" t="inlineStr">
        <is>
          <t xml:space="preserve"> </t>
        </is>
      </c>
    </row>
    <row r="10">
      <c r="A10" s="4" t="inlineStr">
        <is>
          <t>Financing Receivable, Allowance for Credit Loss</t>
        </is>
      </c>
      <c r="B10" s="7" t="n">
        <v>600000</v>
      </c>
      <c r="C10" s="7" t="n">
        <v>300000</v>
      </c>
      <c r="D10" s="4" t="inlineStr">
        <is>
          <t xml:space="preserve"> </t>
        </is>
      </c>
    </row>
    <row r="11">
      <c r="A11" s="4" t="inlineStr">
        <is>
          <t>Financing Receivable, Allowance for Credit Loss, Writeoff</t>
        </is>
      </c>
      <c r="B11" s="7" t="n">
        <v>-1300000</v>
      </c>
      <c r="C11" s="7" t="n">
        <v>-400000</v>
      </c>
      <c r="D11" s="5" t="n">
        <v>-53000000</v>
      </c>
    </row>
    <row r="12">
      <c r="A12" s="4" t="inlineStr">
        <is>
          <t>Interest Receivable</t>
        </is>
      </c>
      <c r="B12" s="5" t="n">
        <v>200000</v>
      </c>
      <c r="C12" s="5" t="n">
        <v>800000</v>
      </c>
      <c r="D12"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s for doubtful accounts</t>
        </is>
      </c>
      <c r="B2" s="5" t="n">
        <v>2804</v>
      </c>
      <c r="C2" s="5" t="n">
        <v>2333</v>
      </c>
    </row>
    <row r="3">
      <c r="A3" s="4" t="inlineStr">
        <is>
          <t>Common stock, par value (in dollars per share)</t>
        </is>
      </c>
      <c r="B3" s="6" t="n">
        <v>0.25</v>
      </c>
      <c r="C3" s="4" t="inlineStr">
        <is>
          <t xml:space="preserve"> </t>
        </is>
      </c>
    </row>
    <row r="4">
      <c r="A4" s="4" t="inlineStr">
        <is>
          <t>Common stock, shares authorized</t>
        </is>
      </c>
      <c r="B4" s="7" t="n">
        <v>360000000</v>
      </c>
      <c r="C4" s="4" t="inlineStr">
        <is>
          <t xml:space="preserve"> </t>
        </is>
      </c>
    </row>
    <row r="5">
      <c r="A5" s="4" t="inlineStr">
        <is>
          <t>Common stock, shares issued</t>
        </is>
      </c>
      <c r="B5" s="7" t="n">
        <v>110834088</v>
      </c>
      <c r="C5" s="4" t="inlineStr">
        <is>
          <t xml:space="preserve"> </t>
        </is>
      </c>
    </row>
    <row r="6">
      <c r="A6" s="4" t="inlineStr">
        <is>
          <t>Treasury Stock, Common, Shares</t>
        </is>
      </c>
      <c r="B6" s="7" t="n">
        <v>10030200</v>
      </c>
      <c r="C6" s="7" t="n">
        <v>10574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ummary Of Major Accounting Policies-Treasury Stock - USD ($) $ in Millions</t>
        </is>
      </c>
      <c r="B1" s="2" t="inlineStr">
        <is>
          <t>12 Months Ended</t>
        </is>
      </c>
    </row>
    <row r="2">
      <c r="B2" s="2" t="inlineStr">
        <is>
          <t>Dec. 31, 2015</t>
        </is>
      </c>
      <c r="C2" s="2" t="inlineStr">
        <is>
          <t>Dec. 31, 2023</t>
        </is>
      </c>
      <c r="D2" s="2" t="inlineStr">
        <is>
          <t>Dec. 31, 2022</t>
        </is>
      </c>
      <c r="E2" s="2" t="inlineStr">
        <is>
          <t>Dec. 12, 201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tock Repurchase Program, Number of Shares Authorized to be Repurchased</t>
        </is>
      </c>
      <c r="B4" s="4" t="inlineStr">
        <is>
          <t xml:space="preserve"> </t>
        </is>
      </c>
      <c r="C4" s="4" t="inlineStr">
        <is>
          <t xml:space="preserve"> </t>
        </is>
      </c>
      <c r="D4" s="4" t="inlineStr">
        <is>
          <t xml:space="preserve"> </t>
        </is>
      </c>
      <c r="E4" s="7" t="n">
        <v>10000000</v>
      </c>
    </row>
    <row r="5">
      <c r="A5" s="4" t="inlineStr">
        <is>
          <t>Treasury stock, shares</t>
        </is>
      </c>
      <c r="B5" s="7" t="n">
        <v>2000000</v>
      </c>
      <c r="C5" s="4" t="inlineStr">
        <is>
          <t xml:space="preserve"> </t>
        </is>
      </c>
      <c r="D5" s="4" t="inlineStr">
        <is>
          <t xml:space="preserve"> </t>
        </is>
      </c>
      <c r="E5" s="4" t="inlineStr">
        <is>
          <t xml:space="preserve"> </t>
        </is>
      </c>
    </row>
    <row r="6">
      <c r="A6" s="4" t="inlineStr">
        <is>
          <t>Treasury Stock, Value, Acquired, Cost Method</t>
        </is>
      </c>
      <c r="B6" s="5" t="n">
        <v>100</v>
      </c>
      <c r="C6" s="4" t="inlineStr">
        <is>
          <t xml:space="preserve"> </t>
        </is>
      </c>
      <c r="D6" s="4" t="inlineStr">
        <is>
          <t xml:space="preserve"> </t>
        </is>
      </c>
      <c r="E6" s="4" t="inlineStr">
        <is>
          <t xml:space="preserve"> </t>
        </is>
      </c>
    </row>
    <row r="7">
      <c r="A7" s="4" t="inlineStr">
        <is>
          <t>Treasury Stock, Common, Shares</t>
        </is>
      </c>
      <c r="B7" s="4" t="inlineStr">
        <is>
          <t xml:space="preserve"> </t>
        </is>
      </c>
      <c r="C7" s="7" t="n">
        <v>10030200</v>
      </c>
      <c r="D7" s="7" t="n">
        <v>10574563</v>
      </c>
      <c r="E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jor Accounting Policies - Principles of Consolidation And Repurchases (Details) - shares shares in Thousands</t>
        </is>
      </c>
      <c r="B1" s="2" t="inlineStr">
        <is>
          <t>12 Months Ended</t>
        </is>
      </c>
    </row>
    <row r="2">
      <c r="B2" s="2" t="inlineStr">
        <is>
          <t>Dec. 31, 2023</t>
        </is>
      </c>
      <c r="C2" s="2" t="inlineStr">
        <is>
          <t>Dec. 12, 2014</t>
        </is>
      </c>
    </row>
    <row r="3">
      <c r="A3" s="3" t="inlineStr">
        <is>
          <t>Schedule of Equity Method Investments [Line Items]</t>
        </is>
      </c>
      <c r="B3" s="4" t="inlineStr">
        <is>
          <t xml:space="preserve"> </t>
        </is>
      </c>
      <c r="C3" s="4" t="inlineStr">
        <is>
          <t xml:space="preserve"> </t>
        </is>
      </c>
    </row>
    <row r="4">
      <c r="A4" s="4" t="inlineStr">
        <is>
          <t>Stock Repurchase Program, Number of Shares Authorized to be Repurchased</t>
        </is>
      </c>
      <c r="B4" s="4" t="inlineStr">
        <is>
          <t xml:space="preserve"> </t>
        </is>
      </c>
      <c r="C4" s="7" t="n">
        <v>10000</v>
      </c>
    </row>
    <row r="5">
      <c r="A5" s="4" t="inlineStr">
        <is>
          <t>Stock Repurchase Program, Number of Shares Authorized to be Repurchased</t>
        </is>
      </c>
      <c r="B5" s="4" t="inlineStr">
        <is>
          <t xml:space="preserve"> </t>
        </is>
      </c>
      <c r="C5" s="7" t="n">
        <v>10000</v>
      </c>
    </row>
    <row r="6">
      <c r="A6" s="4" t="inlineStr">
        <is>
          <t>Minimum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 Additional Information</t>
        </is>
      </c>
      <c r="B8" s="4" t="inlineStr">
        <is>
          <t>20</t>
        </is>
      </c>
      <c r="C8" s="4" t="inlineStr">
        <is>
          <t xml:space="preserve"> </t>
        </is>
      </c>
    </row>
    <row r="9">
      <c r="A9" s="4" t="inlineStr">
        <is>
          <t>Maximum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 Additional Information</t>
        </is>
      </c>
      <c r="B11" s="4" t="inlineStr">
        <is>
          <t>50</t>
        </is>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jor Accounting Policies - Property, Plant and Equipment and Long-Lived Intangible Asset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nstruction in Progress, Gross</t>
        </is>
      </c>
      <c r="B3" s="5" t="n">
        <v>55</v>
      </c>
      <c r="C3" s="5" t="n">
        <v>58</v>
      </c>
    </row>
    <row r="4">
      <c r="A4" s="4" t="inlineStr">
        <is>
          <t>Remotely Operated Vehicl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Operating Leases, Operating Lease Term</t>
        </is>
      </c>
      <c r="B6" s="4" t="inlineStr">
        <is>
          <t>8 years</t>
        </is>
      </c>
      <c r="C6" s="4" t="inlineStr">
        <is>
          <t xml:space="preserve"> </t>
        </is>
      </c>
    </row>
    <row r="7">
      <c r="A7" s="4" t="inlineStr">
        <is>
          <t>Marine Services Equipment [Member] | Max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perating Leases, Operating Lease Term</t>
        </is>
      </c>
      <c r="B9" s="4" t="inlineStr">
        <is>
          <t>25 years</t>
        </is>
      </c>
      <c r="C9" s="4" t="inlineStr">
        <is>
          <t xml:space="preserve"> </t>
        </is>
      </c>
    </row>
    <row r="10">
      <c r="A10" s="4" t="inlineStr">
        <is>
          <t>Marine Services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perating Leases, Operating Lease Term</t>
        </is>
      </c>
      <c r="B12" s="4" t="inlineStr">
        <is>
          <t>3 years</t>
        </is>
      </c>
      <c r="C12" s="4" t="inlineStr">
        <is>
          <t xml:space="preserve"> </t>
        </is>
      </c>
    </row>
    <row r="13">
      <c r="A13" s="4" t="inlineStr">
        <is>
          <t>Building and Building Improvemen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perating Leases, Operating Lease Term</t>
        </is>
      </c>
      <c r="B15" s="4" t="inlineStr">
        <is>
          <t>25 years</t>
        </is>
      </c>
      <c r="C15" s="4" t="inlineStr">
        <is>
          <t xml:space="preserve"> </t>
        </is>
      </c>
    </row>
    <row r="16">
      <c r="A16" s="4" t="inlineStr">
        <is>
          <t>Building and Building Improvement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Operating Leases, Operating Lease Term</t>
        </is>
      </c>
      <c r="B18" s="4" t="inlineStr">
        <is>
          <t>3 years</t>
        </is>
      </c>
      <c r="C1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Major Accounting Policies - Acquisitions (Details)</t>
        </is>
      </c>
      <c r="B1" s="2" t="inlineStr">
        <is>
          <t>12 Months Ended</t>
        </is>
      </c>
    </row>
    <row r="2">
      <c r="B2" s="2" t="inlineStr">
        <is>
          <t>Dec. 31, 2023</t>
        </is>
      </c>
    </row>
    <row r="3">
      <c r="A3" s="3" t="inlineStr">
        <is>
          <t>New Accounting Pronouncements or Change in Accounting Principle [Line Items]</t>
        </is>
      </c>
      <c r="B3" s="4" t="inlineStr">
        <is>
          <t xml:space="preserve"> </t>
        </is>
      </c>
    </row>
    <row r="4">
      <c r="A4" s="4" t="inlineStr">
        <is>
          <t>New Accounting Pronouncements and Changes in Accounting Principles [Text Block]</t>
        </is>
      </c>
      <c r="B4" s="4" t="inlineStr">
        <is>
          <t xml:space="preserve">2. ACCOUNTING STANDARDS UPDATE Recently Issued Accounting Standards. In November 2023, the Financial Accounting Standards Board (“FASB”) issued ASU 2023-07, “Segment Reporting (Topic 280): Improvements to Reportable Segment Disclosures” (“Topic 280”), which requires enhanced disclosures about significant segment expenses. Under Topic 280, companies are required to disclose, on an annual and interim basis, any significant segment expense that is regularly provided to the chief operating decision maker (“CODM”) and included within each reported measure of segment profit or loss. The title and position of the CODM must be disclosed plus an explanation of how the CODM uses the reported measure(s) of segment profit or loss in assessing segment performance and deciding how to allocate resources. Topic 280 is effective for fiscal years beginning after December 15, 2023, and interim periods within fiscal years beginning after December 15, 2024,and must be applied retrospectively to all prior periods presented in the financial statements. We anticipate that Topic 280 will only impact our disclosures and therefore do not expect that Topic 280 will have a material impact on our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jor Accounting Policies - Foreign Currency Translat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before Tax</t>
        </is>
      </c>
      <c r="B4" s="5" t="n">
        <v>-1400</v>
      </c>
      <c r="C4" s="5" t="n">
        <v>-100</v>
      </c>
      <c r="D4" s="5" t="n">
        <v>-84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Major Accounting Policies Summary Of Major Accounting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venue Recognition</t>
        </is>
      </c>
      <c r="B4" s="4" t="inlineStr">
        <is>
          <t>Revenue Recognition.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recognize revenue,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mainly relating to our Manufactured Products segment, and to a lesser extent in our Offshore Projects Group (“OPG”) and Aerospace and Defense Technologies (“ADTech”) segments, by recognizing revenue over time using the cost-to-cost input method. The performance obligation is satisfied as we create a product on behalf of the customer over the life of the contract. In 2023, 2022 and 2021, we accounted for 19%, 15% and 16%, respectively, of our revenue using the cost-to-cost input method to measure progress toward satisfying the related performance obligations on our contracts.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e principally charge on a dayrate basis for services provided. In our product-based business lines, predominantly in our Manufactured Products segment, we recognize revenue and profit using the percentage-of-completion method and exclude uninstalled materials and significant inefficiencies from the measure of progress.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During the year ended December 31, 2023, we recognized a projected loss of $9.8 million for contracts in our Manufactured Products segment. During the year ended December 31, 2022, we recognized a projected loss of $5.2 million for contracts in our Manufactured Products segment. During the year ended December 31, 2021, we recognized a projected loss of $3.6 million for a contract in our Subsea Robotics segment.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 —“ Revenue” for more information on our revenue from contracts with customers.</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New Accounting Pronouncements and Changes in Accounting Principles [Text Block]</t>
        </is>
      </c>
      <c r="B6" s="4" t="inlineStr">
        <is>
          <t xml:space="preserve">2. ACCOUNTING STANDARDS UPDATE Recently Issued Accounting Standards. In November 2023, the Financial Accounting Standards Board (“FASB”) issued ASU 2023-07, “Segment Reporting (Topic 280): Improvements to Reportable Segment Disclosures” (“Topic 280”), which requires enhanced disclosures about significant segment expenses. Under Topic 280, companies are required to disclose, on an annual and interim basis, any significant segment expense that is regularly provided to the chief operating decision maker (“CODM”) and included within each reported measure of segment profit or loss. The title and position of the CODM must be disclosed plus an explanation of how the CODM uses the reported measure(s) of segment profit or loss in assessing segment performance and deciding how to allocate resources. Topic 280 is effective for fiscal years beginning after December 15, 2023, and interim periods within fiscal years beginning after December 15, 2024,and must be applied retrospectively to all prior periods presented in the financial statements. We anticipate that Topic 280 will only impact our disclosures and therefore do not expect that Topic 280 will have a material impact on our consolidated financial statements. </t>
        </is>
      </c>
      <c r="C6" s="4" t="inlineStr">
        <is>
          <t xml:space="preserve"> </t>
        </is>
      </c>
      <c r="D6" s="4" t="inlineStr">
        <is>
          <t xml:space="preserve"> </t>
        </is>
      </c>
    </row>
    <row r="7">
      <c r="A7" s="4" t="inlineStr">
        <is>
          <t>Percentage of Completion Percent of Revenue</t>
        </is>
      </c>
      <c r="B7" s="8" t="n">
        <v>0.19</v>
      </c>
      <c r="C7" s="8" t="n">
        <v>0.15</v>
      </c>
      <c r="D7" s="8" t="n">
        <v>0.16</v>
      </c>
    </row>
    <row r="8">
      <c r="A8" s="4" t="inlineStr">
        <is>
          <t>Revenues</t>
        </is>
      </c>
      <c r="B8" s="5" t="n">
        <v>2424706</v>
      </c>
      <c r="C8" s="5" t="n">
        <v>2066084</v>
      </c>
      <c r="D8" s="5" t="n">
        <v>1869275</v>
      </c>
    </row>
    <row r="9">
      <c r="A9" s="4" t="inlineStr">
        <is>
          <t>Cost of Goods and Services Sold</t>
        </is>
      </c>
      <c r="B9" s="7" t="n">
        <v>2025735</v>
      </c>
      <c r="C9" s="7" t="n">
        <v>1758707</v>
      </c>
      <c r="D9" s="7" t="n">
        <v>1605210</v>
      </c>
    </row>
    <row r="10">
      <c r="A10" s="4" t="inlineStr">
        <is>
          <t>Income Tax Expense (Benefit)</t>
        </is>
      </c>
      <c r="B10" s="7" t="n">
        <v>63652</v>
      </c>
      <c r="C10" s="7" t="n">
        <v>53111</v>
      </c>
      <c r="D10" s="7" t="n">
        <v>43598</v>
      </c>
    </row>
    <row r="11">
      <c r="A11" s="4" t="inlineStr">
        <is>
          <t>Net Income (Loss), Including Portion Attributable to Noncontrolling Interest</t>
        </is>
      </c>
      <c r="B11" s="7" t="n">
        <v>97403</v>
      </c>
      <c r="C11" s="7" t="n">
        <v>25941</v>
      </c>
      <c r="D11" s="5" t="n">
        <v>-49307</v>
      </c>
    </row>
    <row r="12">
      <c r="A12" s="4" t="inlineStr">
        <is>
          <t>Inventory, Net</t>
        </is>
      </c>
      <c r="B12" s="7" t="n">
        <v>209798</v>
      </c>
      <c r="C12" s="7" t="n">
        <v>184375</v>
      </c>
      <c r="D12" s="4" t="inlineStr">
        <is>
          <t xml:space="preserve"> </t>
        </is>
      </c>
    </row>
    <row r="13">
      <c r="A13" s="4" t="inlineStr">
        <is>
          <t>Accrued Liabilities, Current</t>
        </is>
      </c>
      <c r="B13" s="7" t="n">
        <v>411781</v>
      </c>
      <c r="C13" s="7" t="n">
        <v>307446</v>
      </c>
      <c r="D13" s="4" t="inlineStr">
        <is>
          <t xml:space="preserve"> </t>
        </is>
      </c>
    </row>
    <row r="14">
      <c r="A14" s="4" t="inlineStr">
        <is>
          <t>Liabilities, Other than Long-term Debt, Noncurrent</t>
        </is>
      </c>
      <c r="B14" s="7" t="n">
        <v>101907</v>
      </c>
      <c r="C14" s="7" t="n">
        <v>84650</v>
      </c>
      <c r="D14" s="4" t="inlineStr">
        <is>
          <t xml:space="preserve"> </t>
        </is>
      </c>
    </row>
    <row r="15">
      <c r="A15" s="4" t="inlineStr">
        <is>
          <t>Retained Earnings (Accumulated Deficit)</t>
        </is>
      </c>
      <c r="B15" s="5" t="n">
        <v>1425257</v>
      </c>
      <c r="C15" s="5" t="n">
        <v>1327854</v>
      </c>
      <c r="D1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Major Accounting Policies (Details)</t>
        </is>
      </c>
      <c r="B1" s="2" t="inlineStr">
        <is>
          <t>12 Months Ended</t>
        </is>
      </c>
    </row>
    <row r="2">
      <c r="B2" s="2" t="inlineStr">
        <is>
          <t>Dec. 31, 2023</t>
        </is>
      </c>
    </row>
    <row r="3">
      <c r="A3" s="3" t="inlineStr">
        <is>
          <t>Disposition [Line Items]</t>
        </is>
      </c>
      <c r="B3" s="4" t="inlineStr">
        <is>
          <t xml:space="preserve"> </t>
        </is>
      </c>
    </row>
    <row r="4">
      <c r="A4" s="4" t="inlineStr">
        <is>
          <t>Subsidiary or Equity Method Investee, Cumulative Percentage Ownership after All Transactions</t>
        </is>
      </c>
      <c r="B4" s="8" t="n">
        <v>0.5</v>
      </c>
    </row>
    <row r="5">
      <c r="A5" s="4" t="inlineStr">
        <is>
          <t>Treasury Stock [Text Block]</t>
        </is>
      </c>
      <c r="B5" s="4" t="inlineStr">
        <is>
          <t xml:space="preserve">Repurchase Plan. </t>
        </is>
      </c>
    </row>
    <row r="6">
      <c r="A6" s="4" t="inlineStr">
        <is>
          <t>Principles of Consolidation</t>
        </is>
      </c>
      <c r="B6" s="4" t="inlineStr">
        <is>
          <t>Principles of Consolidation. The consolidated financial statements include the accounts of Oceaneering International, Inc. (“Oceaneering,” “we,” “us” or “our”) and our more than 50%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is>
      </c>
    </row>
    <row r="7">
      <c r="A7" s="4" t="inlineStr">
        <is>
          <t>Use Of Estimates</t>
        </is>
      </c>
      <c r="B7" s="4" t="inlineStr">
        <is>
          <t>Use of Estimates. The preparation of financial statements in conformity with accounting principles generally accepted in the United States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t>
        </is>
      </c>
    </row>
    <row r="8">
      <c r="A8" s="4" t="inlineStr">
        <is>
          <t>Cash and Cash Equivalents</t>
        </is>
      </c>
      <c r="B8" s="4" t="inlineStr">
        <is>
          <t>Cash and Cash Equivalents. Cash and cash equivalents include demand deposits and highly liquid investments with original maturities of three months or less from the date of investment.</t>
        </is>
      </c>
    </row>
    <row r="9">
      <c r="A9" s="4" t="inlineStr">
        <is>
          <t>Inventory</t>
        </is>
      </c>
      <c r="B9" s="4" t="inlineStr">
        <is>
          <t>Inventory.</t>
        </is>
      </c>
    </row>
    <row r="10">
      <c r="A10" s="4" t="inlineStr">
        <is>
          <t>Revenue Recognition</t>
        </is>
      </c>
      <c r="B10" s="4" t="inlineStr">
        <is>
          <t>Revenue Recognition.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recognize revenue,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mainly relating to our Manufactured Products segment, and to a lesser extent in our Offshore Projects Group (“OPG”) and Aerospace and Defense Technologies (“ADTech”) segments, by recognizing revenue over time using the cost-to-cost input method. The performance obligation is satisfied as we create a product on behalf of the customer over the life of the contract. In 2023, 2022 and 2021, we accounted for 19%, 15% and 16%, respectively, of our revenue using the cost-to-cost input method to measure progress toward satisfying the related performance obligations on our contracts.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e principally charge on a dayrate basis for services provided. In our product-based business lines, predominantly in our Manufactured Products segment, we recognize revenue and profit using the percentage-of-completion method and exclude uninstalled materials and significant inefficiencies from the measure of progress.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During the year ended December 31, 2023, we recognized a projected loss of $9.8 million for contracts in our Manufactured Products segment. During the year ended December 31, 2022, we recognized a projected loss of $5.2 million for contracts in our Manufactured Products segment. During the year ended December 31, 2021, we recognized a projected loss of $3.6 million for a contract in our Subsea Robotics segment.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 —“ Revenue” for more information on our revenue from contracts with customers.</t>
        </is>
      </c>
    </row>
    <row r="11">
      <c r="A11" s="4" t="inlineStr">
        <is>
          <t>Stock-based Compensation</t>
        </is>
      </c>
      <c r="B11" s="4" t="inlineStr">
        <is>
          <t>Stock-Based Compensation. We recognize all share-based payments to directors, officers and employees over their vesting periods in the income statement based on their estimated fair values. For more information on our employee benefit plans, see Note 11—“Employee Benefit Plans.”</t>
        </is>
      </c>
    </row>
    <row r="12">
      <c r="A12" s="4" t="inlineStr">
        <is>
          <t>Income Taxes</t>
        </is>
      </c>
      <c r="B12" s="4" t="inlineStr">
        <is>
          <t>Income Taxes. 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and provide a valuation allowance against deferred tax assets when it is more likely than not that the asset will not be realized. We recognize an expense or benefit for an uncertain tax position if it is more likely than not to be sustainable upon audit by the applicable taxing authority. If this threshold is met, the uncertain tax position is then measured and recognized at the largest amount that we believe is greater than 50% likely of being realized upon ultimate settlement. We account for any applicable interest and penalties on these uncertain tax positions as a component of our provision for income taxes on our financial statements. We have elected to account for U.S. federal income tax on global intangible low‑taxed income (“GILTI”) as a current period expense when incurred. For more information on income taxes, see Note 6—“Income Taxes.”</t>
        </is>
      </c>
    </row>
    <row r="13">
      <c r="A13" s="4" t="inlineStr">
        <is>
          <t>Foreign Currency Translations</t>
        </is>
      </c>
      <c r="B13" s="4" t="inlineStr">
        <is>
          <t xml:space="preserve">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net of tax, in accumulated other comprehensive income (loss) as a component of shareholders' equity. All foreign currency transaction gains and losses are recognized currently in the </t>
        </is>
      </c>
    </row>
    <row r="14">
      <c r="A14" s="4" t="inlineStr">
        <is>
          <t>Derivatives, Policy [Policy Text Block]</t>
        </is>
      </c>
      <c r="B14" s="4" t="inlineStr">
        <is>
          <t xml:space="preserve">Financial Instruments. </t>
        </is>
      </c>
    </row>
    <row r="15">
      <c r="A15" s="4" t="inlineStr">
        <is>
          <t>Reclassification, Comparability Adjustment</t>
        </is>
      </c>
      <c r="B15" s="4" t="inlineStr">
        <is>
          <t>Reclassifications. Certain amounts from prior periods have been reclassified to conform with the current year presentation.</t>
        </is>
      </c>
    </row>
    <row r="16">
      <c r="A16" s="4" t="inlineStr">
        <is>
          <t>Goodwill and Intangible Assets, Goodwill, Policy</t>
        </is>
      </c>
      <c r="B16" s="4" t="inlineStr">
        <is>
          <t>Goodwill. Our goodwill is evaluated for impairment annually and whenever we identify certain triggering events or circumstances that would more likely than not reduce the fair value of a reporting unit below its carrying amount. In our annual evaluation of goodwill, we perform a qualitative or quantitative impairment test. Under the qualitative approach, if we determine it is more likely than not that the fair value of a reporting unit is less than its carrying amount, we are required to perform the quantitative analysis to determine the fair value of the reporting unit. We then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deductible goodwill on the carrying amount of the reporting unit when measuring the goodwill impairment loss, if applicable. During the fourth quarters of 2023 and 2022, we performed our annual goodwill impairment assessment using qualitative tests that did not indicate a more detailed quantitative analysis was necessary. No goodwill impairment was recognized for the years ended December 31, 2023, 2022 and 2021.</t>
        </is>
      </c>
    </row>
    <row r="17">
      <c r="A17" s="4" t="inlineStr">
        <is>
          <t>Lessee, Leases</t>
        </is>
      </c>
      <c r="B17" s="4" t="inlineStr">
        <is>
          <t>Lease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the accounting standard “ Leases ” (“ASC 842”), when the lease component is predominant, and (2) under the accounting standard “ Revenue from Contracts with Customers ”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20 years f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 Right-of-use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we will exercise that option. Lease expense for minimum lease payments is recognized on a straight-line basis over the lease term. See Note 4—“Leases” for more information on our operating leases.</t>
        </is>
      </c>
    </row>
    <row r="18">
      <c r="A18" s="4" t="inlineStr">
        <is>
          <t>Earnings Per Share, Policy</t>
        </is>
      </c>
      <c r="B18" s="4" t="inlineStr">
        <is>
          <t>Earnings (Loss) per Share. For each year presented, the only difference between our annual calculated weighted-average basic and diluted number of shares outstanding is the effect of outstanding restricted stock units.</t>
        </is>
      </c>
    </row>
    <row r="19">
      <c r="A19" s="4" t="inlineStr">
        <is>
          <t>Lessee, Operating Leases [Text Block]</t>
        </is>
      </c>
      <c r="B19" s="4" t="inlineStr">
        <is>
          <t xml:space="preserve">LEASES Supplemental information about our operating leases follows: December 31, (in thousands) 2023 2022 Assets: Right-of-use operating lease assets $ 337,554 $ 139,611 Liabilities: Current $ 78,117 $ 19,580 Noncurrent 293,482 151,842 Lease liabilities $ 371,599 $ 171,422 December 31, 2023 2022 Lease Term and Discount Rate: Weighted-average remaining lease term (years) 7 9 Weighted-average discount rate 5.9 % 5.8 % No impairments of right-of-use operating leases were recorded in the years ended December 31, 2023 and 2022. Operating lease cost reflects the lease expense resulting from amortization over the respective lease terms of our operating leases with initial lease terms greater than 12 months. Our short-term lease cost consists of expense for our operating leases with initial lease terms of 12 months or less that are not recorded on our balance sheet. The components of lease cost are as follows: Year ended December 31, (in thousands) 2023 2022 Lease Cost: Operating lease cost Operating lease cost $ 56,212 $ 34,467 Short-term lease cost Short-term lease cost 98,763 101,048 Total Lease Cost $ 154,975 $ 135,515 As of December 31, 2023, future maturities of lease liabilities for our operating leases with an initial lease term of more than 12 months were as follows: (in thousands) For the year ended December 31, 2024 $ 97,549 2025 98,119 2026 60,289 2027 33,371 2028 25,861 Thereafter 144,366 Total lease payments 459,555 Less: Interest (87,956) Present Value of Operating Lease Liabilities $ 371,5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jor Accounting Policies (Details)-Allowance for Credit Losse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ccounts Receivable, Allowance for Credit Loss</t>
        </is>
      </c>
      <c r="B4" s="5" t="n">
        <v>2200000</v>
      </c>
      <c r="C4" s="5" t="n">
        <v>2000000</v>
      </c>
      <c r="D4" s="4" t="inlineStr">
        <is>
          <t xml:space="preserve"> </t>
        </is>
      </c>
    </row>
    <row r="5">
      <c r="A5" s="4" t="inlineStr">
        <is>
          <t>Interest Receivable</t>
        </is>
      </c>
      <c r="B5" s="7" t="n">
        <v>200000</v>
      </c>
      <c r="C5" s="7" t="n">
        <v>800000</v>
      </c>
      <c r="D5" s="4" t="inlineStr">
        <is>
          <t xml:space="preserve"> </t>
        </is>
      </c>
    </row>
    <row r="6">
      <c r="A6" s="4" t="inlineStr">
        <is>
          <t>Financing Receivable, Allowance for Credit Loss</t>
        </is>
      </c>
      <c r="B6" s="7" t="n">
        <v>600000</v>
      </c>
      <c r="C6" s="7" t="n">
        <v>300000</v>
      </c>
      <c r="D6" s="4" t="inlineStr">
        <is>
          <t xml:space="preserve"> </t>
        </is>
      </c>
    </row>
    <row r="7">
      <c r="A7" s="4" t="inlineStr">
        <is>
          <t>Financing Receivable, Allowance for Credit Loss, Writeoff</t>
        </is>
      </c>
      <c r="B7" s="5" t="n">
        <v>-1300000</v>
      </c>
      <c r="C7" s="7" t="n">
        <v>-400000</v>
      </c>
      <c r="D7" s="5" t="n">
        <v>-53000000</v>
      </c>
    </row>
    <row r="8">
      <c r="A8" s="4" t="inlineStr">
        <is>
          <t>HistoricalCreditLossAnalysisPeriod</t>
        </is>
      </c>
      <c r="B8" s="4" t="inlineStr">
        <is>
          <t>3 years</t>
        </is>
      </c>
      <c r="C8" s="4" t="inlineStr">
        <is>
          <t xml:space="preserve"> </t>
        </is>
      </c>
      <c r="D8" s="4" t="inlineStr">
        <is>
          <t xml:space="preserve"> </t>
        </is>
      </c>
    </row>
    <row r="9">
      <c r="A9" s="4" t="inlineStr">
        <is>
          <t>Accounts Receivable, Allowance for Credit Loss, Writeoff</t>
        </is>
      </c>
      <c r="B9" s="4" t="inlineStr">
        <is>
          <t xml:space="preserve"> </t>
        </is>
      </c>
      <c r="C9" s="4" t="inlineStr">
        <is>
          <t xml:space="preserve"> </t>
        </is>
      </c>
      <c r="D9" s="7" t="n">
        <v>29549000</v>
      </c>
    </row>
    <row r="10">
      <c r="A10" s="3" t="inlineStr">
        <is>
          <t>Valuation Allowance [Line Items]</t>
        </is>
      </c>
      <c r="B10" s="4" t="inlineStr">
        <is>
          <t xml:space="preserve"> </t>
        </is>
      </c>
      <c r="C10" s="4" t="inlineStr">
        <is>
          <t xml:space="preserve"> </t>
        </is>
      </c>
      <c r="D10" s="4" t="inlineStr">
        <is>
          <t xml:space="preserve"> </t>
        </is>
      </c>
    </row>
    <row r="11">
      <c r="A11" s="4" t="inlineStr">
        <is>
          <t>Financing Receivable, Allowance for Credit Loss, Writeoff</t>
        </is>
      </c>
      <c r="B11" s="5" t="n">
        <v>1300000</v>
      </c>
      <c r="C11" s="7" t="n">
        <v>400000</v>
      </c>
      <c r="D11" s="7" t="n">
        <v>53000000</v>
      </c>
    </row>
    <row r="12">
      <c r="A12" s="4" t="inlineStr">
        <is>
          <t>Increase (Decrease) in Inventories</t>
        </is>
      </c>
      <c r="B12" s="7" t="n">
        <v>25423000</v>
      </c>
      <c r="C12" s="7" t="n">
        <v>30692000</v>
      </c>
      <c r="D12" s="7" t="n">
        <v>-7313000</v>
      </c>
    </row>
    <row r="13">
      <c r="A13" s="4" t="inlineStr">
        <is>
          <t>Manufactured Products</t>
        </is>
      </c>
      <c r="B13" s="4" t="inlineStr">
        <is>
          <t xml:space="preserve"> </t>
        </is>
      </c>
      <c r="C13" s="4" t="inlineStr">
        <is>
          <t xml:space="preserve"> </t>
        </is>
      </c>
      <c r="D13" s="4" t="inlineStr">
        <is>
          <t xml:space="preserve"> </t>
        </is>
      </c>
    </row>
    <row r="14">
      <c r="A14" s="3" t="inlineStr">
        <is>
          <t>Accounting Policies [Abstract]</t>
        </is>
      </c>
      <c r="B14" s="4" t="inlineStr">
        <is>
          <t xml:space="preserve"> </t>
        </is>
      </c>
      <c r="C14" s="4" t="inlineStr">
        <is>
          <t xml:space="preserve"> </t>
        </is>
      </c>
      <c r="D14" s="4" t="inlineStr">
        <is>
          <t xml:space="preserve"> </t>
        </is>
      </c>
    </row>
    <row r="15">
      <c r="A15" s="4" t="inlineStr">
        <is>
          <t>Financing Receivable, Allowance for Credit Loss, Writeoff</t>
        </is>
      </c>
      <c r="B15" s="7" t="n">
        <v>-9800000</v>
      </c>
      <c r="C15" s="7" t="n">
        <v>-5200000</v>
      </c>
      <c r="D15" s="7" t="n">
        <v>-49000000</v>
      </c>
    </row>
    <row r="16">
      <c r="A16" s="3" t="inlineStr">
        <is>
          <t>Valuation Allowance [Line Items]</t>
        </is>
      </c>
      <c r="B16" s="4" t="inlineStr">
        <is>
          <t xml:space="preserve"> </t>
        </is>
      </c>
      <c r="C16" s="4" t="inlineStr">
        <is>
          <t xml:space="preserve"> </t>
        </is>
      </c>
      <c r="D16" s="4" t="inlineStr">
        <is>
          <t xml:space="preserve"> </t>
        </is>
      </c>
    </row>
    <row r="17">
      <c r="A17" s="4" t="inlineStr">
        <is>
          <t>Financing Receivable, Allowance for Credit Loss, Writeoff</t>
        </is>
      </c>
      <c r="B17" s="5" t="n">
        <v>9800000</v>
      </c>
      <c r="C17" s="5" t="n">
        <v>5200000</v>
      </c>
      <c r="D17" s="7" t="n">
        <v>49000000</v>
      </c>
    </row>
    <row r="18">
      <c r="A18" s="4" t="inlineStr">
        <is>
          <t>Increase (Decrease) in Inventories</t>
        </is>
      </c>
      <c r="B18" s="4" t="inlineStr">
        <is>
          <t xml:space="preserve"> </t>
        </is>
      </c>
      <c r="C18" s="4" t="inlineStr">
        <is>
          <t xml:space="preserve"> </t>
        </is>
      </c>
      <c r="D18" s="7" t="n">
        <v>20000000</v>
      </c>
    </row>
    <row r="19">
      <c r="A19" s="4" t="inlineStr">
        <is>
          <t>Subsea Robotics</t>
        </is>
      </c>
      <c r="B19" s="4" t="inlineStr">
        <is>
          <t xml:space="preserve"> </t>
        </is>
      </c>
      <c r="C19" s="4" t="inlineStr">
        <is>
          <t xml:space="preserve"> </t>
        </is>
      </c>
      <c r="D19" s="4" t="inlineStr">
        <is>
          <t xml:space="preserve"> </t>
        </is>
      </c>
    </row>
    <row r="20">
      <c r="A20" s="3" t="inlineStr">
        <is>
          <t>Accounting Policies [Abstract]</t>
        </is>
      </c>
      <c r="B20" s="4" t="inlineStr">
        <is>
          <t xml:space="preserve"> </t>
        </is>
      </c>
      <c r="C20" s="4" t="inlineStr">
        <is>
          <t xml:space="preserve"> </t>
        </is>
      </c>
      <c r="D20" s="4" t="inlineStr">
        <is>
          <t xml:space="preserve"> </t>
        </is>
      </c>
    </row>
    <row r="21">
      <c r="A21" s="4" t="inlineStr">
        <is>
          <t>Financing Receivable, Allowance for Credit Loss, Writeoff</t>
        </is>
      </c>
      <c r="B21" s="4" t="inlineStr">
        <is>
          <t xml:space="preserve"> </t>
        </is>
      </c>
      <c r="C21" s="4" t="inlineStr">
        <is>
          <t xml:space="preserve"> </t>
        </is>
      </c>
      <c r="D21" s="7" t="n">
        <v>-3600000</v>
      </c>
    </row>
    <row r="22">
      <c r="A22" s="3" t="inlineStr">
        <is>
          <t>Valuation Allowance [Line Items]</t>
        </is>
      </c>
      <c r="B22" s="4" t="inlineStr">
        <is>
          <t xml:space="preserve"> </t>
        </is>
      </c>
      <c r="C22" s="4" t="inlineStr">
        <is>
          <t xml:space="preserve"> </t>
        </is>
      </c>
      <c r="D22" s="4" t="inlineStr">
        <is>
          <t xml:space="preserve"> </t>
        </is>
      </c>
    </row>
    <row r="23">
      <c r="A23" s="4" t="inlineStr">
        <is>
          <t>Financing Receivable, Allowance for Credit Loss, Writeoff</t>
        </is>
      </c>
      <c r="B23" s="4" t="inlineStr">
        <is>
          <t xml:space="preserve"> </t>
        </is>
      </c>
      <c r="C23" s="4" t="inlineStr">
        <is>
          <t xml:space="preserve"> </t>
        </is>
      </c>
      <c r="D23" s="5" t="n">
        <v>36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s>
  <sheetData>
    <row r="1">
      <c r="A1" s="1" t="inlineStr">
        <is>
          <t>Revenue Business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 by Products and Services [Table Text Block]</t>
        </is>
      </c>
      <c r="B4" s="4" t="inlineStr">
        <is>
          <t xml:space="preserve"> </t>
        </is>
      </c>
      <c r="C4" s="4" t="inlineStr">
        <is>
          <t xml:space="preserve">The following table presents revenue disaggregated by business segment, geographical region, and timing of transfer of goods or services. Year Ended December 31, (in thousands) 2023 2022 2021 Business Segment: Energy Subsea Robotics $ 752,521 $ 621,921 $ 538,515 Manufactured Products 493,692 382,361 344,251 Offshore Projects Group 546,366 489,317 378,121 Integrity Management &amp; Digital Solutions 255,282 229,884 241,393 Total Energy 2,047,861 1,723,483 1,502,280 Aerospace and Defense Technologies 376,845 342,601 366,995 Total $ 2,424,706 $ 2,066,084 $ 1,869,275 </t>
        </is>
      </c>
      <c r="D4" s="4" t="inlineStr">
        <is>
          <t xml:space="preserve"> </t>
        </is>
      </c>
    </row>
    <row r="5">
      <c r="A5" s="4" t="inlineStr">
        <is>
          <t>Revenue by Timing of Transfer of Goods or Services [Table Text Block]</t>
        </is>
      </c>
      <c r="B5" s="4" t="inlineStr">
        <is>
          <t xml:space="preserve"> </t>
        </is>
      </c>
      <c r="C5" s="4" t="inlineStr">
        <is>
          <t xml:space="preserve">Year Ended December 31, (in thousands) 2023 2022 2021 Timing of Transfer of Goods or Services: Revenue recognized over time $ 2,272,160 $ 1,929,031 $ 1,747,585 Revenue recognized at a point in time 152,546 137,053 121,690 Total $ 2,424,706 $ 2,066,084 $ 1,869,275 </t>
        </is>
      </c>
      <c r="D5" s="4" t="inlineStr">
        <is>
          <t xml:space="preserve"> </t>
        </is>
      </c>
    </row>
    <row r="6">
      <c r="A6" s="4" t="inlineStr">
        <is>
          <t>Revenue from External Customers by Geographic Areas [Table Text Block]</t>
        </is>
      </c>
      <c r="B6" s="4" t="inlineStr">
        <is>
          <t xml:space="preserve"> </t>
        </is>
      </c>
      <c r="C6" s="4" t="inlineStr">
        <is>
          <t xml:space="preserve">Year Ended December 31, (in thousands) 2023 2022 2021 Geographic Operating Areas: Foreign: Africa $ 331,891 $ 286,687 $ 273,095 Asia and Australia 274,160 206,564 184,659 United Kingdom 205,886 177,234 181,453 Brazil 202,892 139,859 111,198 Norway 189,802 180,186 214,306 Other 189,694 96,742 93,021 Total Foreign 1,394,325 1,087,272 1,057,732 United States 1,030,381 978,812 811,543 Total $ 2,424,706 $ 2,066,084 $ 1,869,275 </t>
        </is>
      </c>
      <c r="D6" s="4" t="inlineStr">
        <is>
          <t xml:space="preserve"> </t>
        </is>
      </c>
    </row>
    <row r="7">
      <c r="A7" s="4" t="inlineStr">
        <is>
          <t>Contract with Customer, Asset and Liability [Table Text Block]</t>
        </is>
      </c>
      <c r="B7" s="4" t="inlineStr">
        <is>
          <t xml:space="preserve">The following table provides information about contract assets and contract liabilities from contracts with customers. Year Ended December 31, (in thousands) 2023 2022 Total contract assets, beginning of period $ 184,847 $ 164,847 Revenue accrued 2,328,382 1,984,385 Amounts billed (2,278,724) (1,964,385) Total contract assets, end of period $ 234,505 $ 184,847 Total contract liabilities, beginning of period $ 112,950 $ 88,175 Deferrals of milestone payments 149,864 104,649 Recognition of revenue for goods and services (98,183) (79,874) Total contract liabilities, end of period $ 164,631 $ 112,950 </t>
        </is>
      </c>
      <c r="C7" s="4" t="inlineStr">
        <is>
          <t xml:space="preserve"> </t>
        </is>
      </c>
      <c r="D7" s="4" t="inlineStr">
        <is>
          <t xml:space="preserve"> </t>
        </is>
      </c>
    </row>
    <row r="8">
      <c r="A8" s="4" t="inlineStr">
        <is>
          <t>Revenues</t>
        </is>
      </c>
      <c r="B8" s="5" t="n">
        <v>2424706</v>
      </c>
      <c r="C8" s="5" t="n">
        <v>2066084</v>
      </c>
      <c r="D8" s="5" t="n">
        <v>1869275</v>
      </c>
    </row>
    <row r="9">
      <c r="A9" s="4" t="inlineStr">
        <is>
          <t>Disaggregation of Revenue</t>
        </is>
      </c>
      <c r="B9" s="4" t="inlineStr">
        <is>
          <t xml:space="preserve">REVENUE Revenue by Category The following table presents revenue disaggregated by business segment, geographical region, and timing of transfer of goods or services. Year Ended December 31, (in thousands) 2023 2022 2021 Business Segment: Energy Subsea Robotics $ 752,521 $ 621,921 $ 538,515 Manufactured Products 493,692 382,361 344,251 Offshore Projects Group 546,366 489,317 378,121 Integrity Management &amp; Digital Solutions 255,282 229,884 241,393 Total Energy 2,047,861 1,723,483 1,502,280 Aerospace and Defense Technologies 376,845 342,601 366,995 Total $ 2,424,706 $ 2,066,084 $ 1,869,275 Year Ended December 31, (in thousands) 2023 2022 2021 Geographic Operating Areas: Foreign: Africa $ 331,891 $ 286,687 $ 273,095 Asia and Australia 274,160 206,564 184,659 United Kingdom 205,886 177,234 181,453 Brazil 202,892 139,859 111,198 Norway 189,802 180,186 214,306 Other 189,694 96,742 93,021 Total Foreign 1,394,325 1,087,272 1,057,732 United States 1,030,381 978,812 811,543 Total $ 2,424,706 $ 2,066,084 $ 1,869,275 </t>
        </is>
      </c>
      <c r="C9" s="4" t="inlineStr">
        <is>
          <t xml:space="preserve"> </t>
        </is>
      </c>
      <c r="D9" s="4" t="inlineStr">
        <is>
          <t xml:space="preserve"> </t>
        </is>
      </c>
    </row>
    <row r="10">
      <c r="A10" s="4" t="inlineStr">
        <is>
          <t>Energy Business Segments [Abstrac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2047861</v>
      </c>
      <c r="C12" s="7" t="n">
        <v>1723483</v>
      </c>
      <c r="D12" s="7" t="n">
        <v>1502280</v>
      </c>
    </row>
    <row r="13">
      <c r="A13" s="4" t="inlineStr">
        <is>
          <t>Subsea Robotic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7" t="n">
        <v>752521</v>
      </c>
      <c r="C15" s="7" t="n">
        <v>621921</v>
      </c>
      <c r="D15" s="7" t="n">
        <v>538515</v>
      </c>
    </row>
    <row r="16">
      <c r="A16" s="4" t="inlineStr">
        <is>
          <t>Manufactured Produc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7" t="n">
        <v>493692</v>
      </c>
      <c r="C18" s="7" t="n">
        <v>382361</v>
      </c>
      <c r="D18" s="7" t="n">
        <v>344251</v>
      </c>
    </row>
    <row r="19">
      <c r="A19" s="4" t="inlineStr">
        <is>
          <t>Offshore Projects Group</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7" t="n">
        <v>546366</v>
      </c>
      <c r="C21" s="7" t="n">
        <v>489317</v>
      </c>
      <c r="D21" s="7" t="n">
        <v>378121</v>
      </c>
    </row>
    <row r="22">
      <c r="A22" s="4" t="inlineStr">
        <is>
          <t>Integrity Management &amp; Digital Solu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7" t="n">
        <v>255282</v>
      </c>
      <c r="C24" s="7" t="n">
        <v>229884</v>
      </c>
      <c r="D24" s="7" t="n">
        <v>241393</v>
      </c>
    </row>
    <row r="25">
      <c r="A25" s="4" t="inlineStr">
        <is>
          <t>Aerospace and Defense Technologi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376845</v>
      </c>
      <c r="C27" s="5" t="n">
        <v>342601</v>
      </c>
      <c r="D27" s="5" t="n">
        <v>36699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80" customWidth="1" min="3" max="3"/>
    <col width="14" customWidth="1" min="4" max="4"/>
  </cols>
  <sheetData>
    <row r="1">
      <c r="A1" s="1" t="inlineStr">
        <is>
          <t>Revenue Geographic areas (Details) - USD ($) $ in Thousand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Revenue from External Customers by Geographic Areas [Table Text Block]</t>
        </is>
      </c>
      <c r="B4" s="4" t="inlineStr">
        <is>
          <t xml:space="preserve"> </t>
        </is>
      </c>
      <c r="C4" s="4" t="inlineStr">
        <is>
          <t xml:space="preserve">Year Ended December 31, (in thousands) 2023 2022 2021 Geographic Operating Areas: Foreign: Africa $ 331,891 $ 286,687 $ 273,095 Asia and Australia 274,160 206,564 184,659 United Kingdom 205,886 177,234 181,453 Brazil 202,892 139,859 111,198 Norway 189,802 180,186 214,306 Other 189,694 96,742 93,021 Total Foreign 1,394,325 1,087,272 1,057,732 United States 1,030,381 978,812 811,543 Total $ 2,424,706 $ 2,066,084 $ 1,869,275 </t>
        </is>
      </c>
      <c r="D4" s="4" t="inlineStr">
        <is>
          <t xml:space="preserve"> </t>
        </is>
      </c>
    </row>
    <row r="5">
      <c r="A5" s="3" t="inlineStr">
        <is>
          <t>Revenue by Geographic Area [Line Items]</t>
        </is>
      </c>
      <c r="B5" s="4" t="inlineStr">
        <is>
          <t xml:space="preserve"> </t>
        </is>
      </c>
      <c r="C5" s="4" t="inlineStr">
        <is>
          <t xml:space="preserve"> </t>
        </is>
      </c>
      <c r="D5" s="4" t="inlineStr">
        <is>
          <t xml:space="preserve"> </t>
        </is>
      </c>
    </row>
    <row r="6">
      <c r="A6" s="4" t="inlineStr">
        <is>
          <t>Revenues</t>
        </is>
      </c>
      <c r="B6" s="5" t="n">
        <v>2424706</v>
      </c>
      <c r="C6" s="5" t="n">
        <v>2066084</v>
      </c>
      <c r="D6" s="5" t="n">
        <v>1869275</v>
      </c>
    </row>
    <row r="7">
      <c r="A7" s="4" t="inlineStr">
        <is>
          <t>Africa [Member]</t>
        </is>
      </c>
      <c r="B7" s="4" t="inlineStr">
        <is>
          <t xml:space="preserve"> </t>
        </is>
      </c>
      <c r="C7" s="4" t="inlineStr">
        <is>
          <t xml:space="preserve"> </t>
        </is>
      </c>
      <c r="D7" s="4" t="inlineStr">
        <is>
          <t xml:space="preserve"> </t>
        </is>
      </c>
    </row>
    <row r="8">
      <c r="A8" s="3" t="inlineStr">
        <is>
          <t>Revenue by Geographic Area [Line Items]</t>
        </is>
      </c>
      <c r="B8" s="4" t="inlineStr">
        <is>
          <t xml:space="preserve"> </t>
        </is>
      </c>
      <c r="C8" s="4" t="inlineStr">
        <is>
          <t xml:space="preserve"> </t>
        </is>
      </c>
      <c r="D8" s="4" t="inlineStr">
        <is>
          <t xml:space="preserve"> </t>
        </is>
      </c>
    </row>
    <row r="9">
      <c r="A9" s="4" t="inlineStr">
        <is>
          <t>Revenues</t>
        </is>
      </c>
      <c r="B9" s="7" t="n">
        <v>331891</v>
      </c>
      <c r="C9" s="7" t="n">
        <v>286687</v>
      </c>
      <c r="D9" s="7" t="n">
        <v>273095</v>
      </c>
    </row>
    <row r="10">
      <c r="A10" s="4" t="inlineStr">
        <is>
          <t>UNITED KINGDOM</t>
        </is>
      </c>
      <c r="B10" s="4" t="inlineStr">
        <is>
          <t xml:space="preserve"> </t>
        </is>
      </c>
      <c r="C10" s="4" t="inlineStr">
        <is>
          <t xml:space="preserve"> </t>
        </is>
      </c>
      <c r="D10" s="4" t="inlineStr">
        <is>
          <t xml:space="preserve"> </t>
        </is>
      </c>
    </row>
    <row r="11">
      <c r="A11" s="3" t="inlineStr">
        <is>
          <t>Revenue by Geographic Area [Line Items]</t>
        </is>
      </c>
      <c r="B11" s="4" t="inlineStr">
        <is>
          <t xml:space="preserve"> </t>
        </is>
      </c>
      <c r="C11" s="4" t="inlineStr">
        <is>
          <t xml:space="preserve"> </t>
        </is>
      </c>
      <c r="D11" s="4" t="inlineStr">
        <is>
          <t xml:space="preserve"> </t>
        </is>
      </c>
    </row>
    <row r="12">
      <c r="A12" s="4" t="inlineStr">
        <is>
          <t>Revenues</t>
        </is>
      </c>
      <c r="B12" s="7" t="n">
        <v>205886</v>
      </c>
      <c r="C12" s="7" t="n">
        <v>177234</v>
      </c>
      <c r="D12" s="7" t="n">
        <v>181453</v>
      </c>
    </row>
    <row r="13">
      <c r="A13" s="4" t="inlineStr">
        <is>
          <t>NORWAY</t>
        </is>
      </c>
      <c r="B13" s="4" t="inlineStr">
        <is>
          <t xml:space="preserve"> </t>
        </is>
      </c>
      <c r="C13" s="4" t="inlineStr">
        <is>
          <t xml:space="preserve"> </t>
        </is>
      </c>
      <c r="D13" s="4" t="inlineStr">
        <is>
          <t xml:space="preserve"> </t>
        </is>
      </c>
    </row>
    <row r="14">
      <c r="A14" s="3" t="inlineStr">
        <is>
          <t>Revenue by Geographic Area [Line Items]</t>
        </is>
      </c>
      <c r="B14" s="4" t="inlineStr">
        <is>
          <t xml:space="preserve"> </t>
        </is>
      </c>
      <c r="C14" s="4" t="inlineStr">
        <is>
          <t xml:space="preserve"> </t>
        </is>
      </c>
      <c r="D14" s="4" t="inlineStr">
        <is>
          <t xml:space="preserve"> </t>
        </is>
      </c>
    </row>
    <row r="15">
      <c r="A15" s="4" t="inlineStr">
        <is>
          <t>Revenues</t>
        </is>
      </c>
      <c r="B15" s="7" t="n">
        <v>274160</v>
      </c>
      <c r="C15" s="7" t="n">
        <v>180186</v>
      </c>
      <c r="D15" s="7" t="n">
        <v>214306</v>
      </c>
    </row>
    <row r="16">
      <c r="A16" s="4" t="inlineStr">
        <is>
          <t>BRAZIL</t>
        </is>
      </c>
      <c r="B16" s="4" t="inlineStr">
        <is>
          <t xml:space="preserve"> </t>
        </is>
      </c>
      <c r="C16" s="4" t="inlineStr">
        <is>
          <t xml:space="preserve"> </t>
        </is>
      </c>
      <c r="D16" s="4" t="inlineStr">
        <is>
          <t xml:space="preserve"> </t>
        </is>
      </c>
    </row>
    <row r="17">
      <c r="A17" s="3" t="inlineStr">
        <is>
          <t>Revenue by Geographic Area [Line Items]</t>
        </is>
      </c>
      <c r="B17" s="4" t="inlineStr">
        <is>
          <t xml:space="preserve"> </t>
        </is>
      </c>
      <c r="C17" s="4" t="inlineStr">
        <is>
          <t xml:space="preserve"> </t>
        </is>
      </c>
      <c r="D17" s="4" t="inlineStr">
        <is>
          <t xml:space="preserve"> </t>
        </is>
      </c>
    </row>
    <row r="18">
      <c r="A18" s="4" t="inlineStr">
        <is>
          <t>Revenues</t>
        </is>
      </c>
      <c r="B18" s="7" t="n">
        <v>202892</v>
      </c>
      <c r="C18" s="7" t="n">
        <v>139859</v>
      </c>
      <c r="D18" s="7" t="n">
        <v>111198</v>
      </c>
    </row>
    <row r="19">
      <c r="A19" s="4" t="inlineStr">
        <is>
          <t>UNITED STATES</t>
        </is>
      </c>
      <c r="B19" s="4" t="inlineStr">
        <is>
          <t xml:space="preserve"> </t>
        </is>
      </c>
      <c r="C19" s="4" t="inlineStr">
        <is>
          <t xml:space="preserve"> </t>
        </is>
      </c>
      <c r="D19" s="4" t="inlineStr">
        <is>
          <t xml:space="preserve"> </t>
        </is>
      </c>
    </row>
    <row r="20">
      <c r="A20" s="3" t="inlineStr">
        <is>
          <t>Revenue by Geographic Area [Line Items]</t>
        </is>
      </c>
      <c r="B20" s="4" t="inlineStr">
        <is>
          <t xml:space="preserve"> </t>
        </is>
      </c>
      <c r="C20" s="4" t="inlineStr">
        <is>
          <t xml:space="preserve"> </t>
        </is>
      </c>
      <c r="D20" s="4" t="inlineStr">
        <is>
          <t xml:space="preserve"> </t>
        </is>
      </c>
    </row>
    <row r="21">
      <c r="A21" s="4" t="inlineStr">
        <is>
          <t>Revenues</t>
        </is>
      </c>
      <c r="B21" s="7" t="n">
        <v>1030381</v>
      </c>
      <c r="C21" s="7" t="n">
        <v>978812</v>
      </c>
      <c r="D21" s="7" t="n">
        <v>811543</v>
      </c>
    </row>
    <row r="22">
      <c r="A22" s="4" t="inlineStr">
        <is>
          <t>Non-US</t>
        </is>
      </c>
      <c r="B22" s="4" t="inlineStr">
        <is>
          <t xml:space="preserve"> </t>
        </is>
      </c>
      <c r="C22" s="4" t="inlineStr">
        <is>
          <t xml:space="preserve"> </t>
        </is>
      </c>
      <c r="D22" s="4" t="inlineStr">
        <is>
          <t xml:space="preserve"> </t>
        </is>
      </c>
    </row>
    <row r="23">
      <c r="A23" s="3" t="inlineStr">
        <is>
          <t>Revenue by Geographic Area [Line Items]</t>
        </is>
      </c>
      <c r="B23" s="4" t="inlineStr">
        <is>
          <t xml:space="preserve"> </t>
        </is>
      </c>
      <c r="C23" s="4" t="inlineStr">
        <is>
          <t xml:space="preserve"> </t>
        </is>
      </c>
      <c r="D23" s="4" t="inlineStr">
        <is>
          <t xml:space="preserve"> </t>
        </is>
      </c>
    </row>
    <row r="24">
      <c r="A24" s="4" t="inlineStr">
        <is>
          <t>Revenues</t>
        </is>
      </c>
      <c r="B24" s="7" t="n">
        <v>1394325</v>
      </c>
      <c r="C24" s="7" t="n">
        <v>1087272</v>
      </c>
      <c r="D24" s="7" t="n">
        <v>1057732</v>
      </c>
    </row>
    <row r="25">
      <c r="A25" s="4" t="inlineStr">
        <is>
          <t>Other geographical member</t>
        </is>
      </c>
      <c r="B25" s="4" t="inlineStr">
        <is>
          <t xml:space="preserve"> </t>
        </is>
      </c>
      <c r="C25" s="4" t="inlineStr">
        <is>
          <t xml:space="preserve"> </t>
        </is>
      </c>
      <c r="D25" s="4" t="inlineStr">
        <is>
          <t xml:space="preserve"> </t>
        </is>
      </c>
    </row>
    <row r="26">
      <c r="A26" s="3" t="inlineStr">
        <is>
          <t>Revenue by Geographic Area [Line Items]</t>
        </is>
      </c>
      <c r="B26" s="4" t="inlineStr">
        <is>
          <t xml:space="preserve"> </t>
        </is>
      </c>
      <c r="C26" s="4" t="inlineStr">
        <is>
          <t xml:space="preserve"> </t>
        </is>
      </c>
      <c r="D26" s="4" t="inlineStr">
        <is>
          <t xml:space="preserve"> </t>
        </is>
      </c>
    </row>
    <row r="27">
      <c r="A27" s="4" t="inlineStr">
        <is>
          <t>Revenues</t>
        </is>
      </c>
      <c r="B27" s="7" t="n">
        <v>189694</v>
      </c>
      <c r="C27" s="7" t="n">
        <v>96742</v>
      </c>
      <c r="D27" s="7" t="n">
        <v>93021</v>
      </c>
    </row>
    <row r="28">
      <c r="A28" s="4" t="inlineStr">
        <is>
          <t>Asia Pacific [Member]</t>
        </is>
      </c>
      <c r="B28" s="4" t="inlineStr">
        <is>
          <t xml:space="preserve"> </t>
        </is>
      </c>
      <c r="C28" s="4" t="inlineStr">
        <is>
          <t xml:space="preserve"> </t>
        </is>
      </c>
      <c r="D28" s="4" t="inlineStr">
        <is>
          <t xml:space="preserve"> </t>
        </is>
      </c>
    </row>
    <row r="29">
      <c r="A29" s="3" t="inlineStr">
        <is>
          <t>Revenue by Geographic Area [Line Items]</t>
        </is>
      </c>
      <c r="B29" s="4" t="inlineStr">
        <is>
          <t xml:space="preserve"> </t>
        </is>
      </c>
      <c r="C29" s="4" t="inlineStr">
        <is>
          <t xml:space="preserve"> </t>
        </is>
      </c>
      <c r="D29" s="4" t="inlineStr">
        <is>
          <t xml:space="preserve"> </t>
        </is>
      </c>
    </row>
    <row r="30">
      <c r="A30" s="4" t="inlineStr">
        <is>
          <t>Revenues</t>
        </is>
      </c>
      <c r="B30" s="5" t="n">
        <v>189802</v>
      </c>
      <c r="C30" s="5" t="n">
        <v>206564</v>
      </c>
      <c r="D30" s="5" t="n">
        <v>18465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4" t="inlineStr">
        <is>
          <t>Revenue</t>
        </is>
      </c>
      <c r="B3" s="5" t="n">
        <v>2424706</v>
      </c>
      <c r="C3" s="5" t="n">
        <v>2066084</v>
      </c>
      <c r="D3" s="5" t="n">
        <v>1869275</v>
      </c>
    </row>
    <row r="4">
      <c r="A4" s="4" t="inlineStr">
        <is>
          <t>Cost of services and products</t>
        </is>
      </c>
      <c r="B4" s="7" t="n">
        <v>2025735</v>
      </c>
      <c r="C4" s="7" t="n">
        <v>1758707</v>
      </c>
      <c r="D4" s="7" t="n">
        <v>1605210</v>
      </c>
    </row>
    <row r="5">
      <c r="A5" s="4" t="inlineStr">
        <is>
          <t>Gross Margin</t>
        </is>
      </c>
      <c r="B5" s="7" t="n">
        <v>398971</v>
      </c>
      <c r="C5" s="7" t="n">
        <v>307377</v>
      </c>
      <c r="D5" s="7" t="n">
        <v>264065</v>
      </c>
    </row>
    <row r="6">
      <c r="A6" s="4" t="inlineStr">
        <is>
          <t>Selling, general and administrative expense</t>
        </is>
      </c>
      <c r="B6" s="7" t="n">
        <v>217643</v>
      </c>
      <c r="C6" s="7" t="n">
        <v>196514</v>
      </c>
      <c r="D6" s="7" t="n">
        <v>224266</v>
      </c>
    </row>
    <row r="7">
      <c r="A7" s="4" t="inlineStr">
        <is>
          <t>Income from Operations</t>
        </is>
      </c>
      <c r="B7" s="7" t="n">
        <v>181328</v>
      </c>
      <c r="C7" s="7" t="n">
        <v>110863</v>
      </c>
      <c r="D7" s="7" t="n">
        <v>39799</v>
      </c>
    </row>
    <row r="8">
      <c r="A8" s="4" t="inlineStr">
        <is>
          <t>Interest income</t>
        </is>
      </c>
      <c r="B8" s="7" t="n">
        <v>15425</v>
      </c>
      <c r="C8" s="7" t="n">
        <v>5708</v>
      </c>
      <c r="D8" s="7" t="n">
        <v>2477</v>
      </c>
    </row>
    <row r="9">
      <c r="A9" s="4" t="inlineStr">
        <is>
          <t>Interest expense, net of amounts capitalized</t>
        </is>
      </c>
      <c r="B9" s="7" t="n">
        <v>-36523</v>
      </c>
      <c r="C9" s="7" t="n">
        <v>-38215</v>
      </c>
      <c r="D9" s="7" t="n">
        <v>-38810</v>
      </c>
    </row>
    <row r="10">
      <c r="A10" s="4" t="inlineStr">
        <is>
          <t>Equity earnings of unconsolidated affiliates</t>
        </is>
      </c>
      <c r="B10" s="7" t="n">
        <v>2061</v>
      </c>
      <c r="C10" s="7" t="n">
        <v>1707</v>
      </c>
      <c r="D10" s="7" t="n">
        <v>594</v>
      </c>
    </row>
    <row r="11">
      <c r="A11" s="4" t="inlineStr">
        <is>
          <t>Other Nonoperating Expense</t>
        </is>
      </c>
      <c r="B11" s="7" t="n">
        <v>-1236</v>
      </c>
      <c r="C11" s="7" t="n">
        <v>1011</v>
      </c>
      <c r="D11" s="7" t="n">
        <v>9769</v>
      </c>
    </row>
    <row r="12">
      <c r="A12" s="4" t="inlineStr">
        <is>
          <t>Income before Income Taxes</t>
        </is>
      </c>
      <c r="B12" s="7" t="n">
        <v>161055</v>
      </c>
      <c r="C12" s="7" t="n">
        <v>79052</v>
      </c>
      <c r="D12" s="7" t="n">
        <v>-5709</v>
      </c>
    </row>
    <row r="13">
      <c r="A13" s="4" t="inlineStr">
        <is>
          <t>Income Tax Expense (Benefit)</t>
        </is>
      </c>
      <c r="B13" s="7" t="n">
        <v>63652</v>
      </c>
      <c r="C13" s="7" t="n">
        <v>53111</v>
      </c>
      <c r="D13" s="7" t="n">
        <v>43598</v>
      </c>
    </row>
    <row r="14">
      <c r="A14" s="4" t="inlineStr">
        <is>
          <t>Net Income</t>
        </is>
      </c>
      <c r="B14" s="5" t="n">
        <v>97403</v>
      </c>
      <c r="C14" s="5" t="n">
        <v>25941</v>
      </c>
      <c r="D14" s="5" t="n">
        <v>-49307</v>
      </c>
    </row>
    <row r="15">
      <c r="A15" s="4" t="inlineStr">
        <is>
          <t>Basic Earnings per Share</t>
        </is>
      </c>
      <c r="B15" s="6" t="n">
        <v>0.97</v>
      </c>
      <c r="C15" s="6" t="n">
        <v>0.26</v>
      </c>
      <c r="D15" s="6" t="n">
        <v>-0.49</v>
      </c>
    </row>
    <row r="16">
      <c r="A16" s="4" t="inlineStr">
        <is>
          <t>Weighted Average Number of Shares Outstanding, Basic</t>
        </is>
      </c>
      <c r="B16" s="7" t="n">
        <v>100697</v>
      </c>
      <c r="C16" s="7" t="n">
        <v>100185</v>
      </c>
      <c r="D16" s="7" t="n">
        <v>99706</v>
      </c>
    </row>
    <row r="17">
      <c r="A17" s="4" t="inlineStr">
        <is>
          <t>Diluted Earnings per Share</t>
        </is>
      </c>
      <c r="B17" s="6" t="n">
        <v>0.95</v>
      </c>
      <c r="C17" s="6" t="n">
        <v>0.26</v>
      </c>
      <c r="D17" s="6" t="n">
        <v>-0.49</v>
      </c>
    </row>
    <row r="18">
      <c r="A18" s="4" t="inlineStr">
        <is>
          <t>Weighted Average Number of Shares Outstanding, Diluted</t>
        </is>
      </c>
      <c r="B18" s="7" t="n">
        <v>102156</v>
      </c>
      <c r="C18" s="7" t="n">
        <v>101447</v>
      </c>
      <c r="D18" s="7" t="n">
        <v>997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Timing of Transfer of Goods or Services (Details) - USD ($) $ in Thousand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Revenues</t>
        </is>
      </c>
      <c r="B4" s="5" t="n">
        <v>2424706</v>
      </c>
      <c r="C4" s="5" t="n">
        <v>2066084</v>
      </c>
      <c r="D4" s="5" t="n">
        <v>1869275</v>
      </c>
    </row>
    <row r="5">
      <c r="A5" s="4" t="inlineStr">
        <is>
          <t>Revenue Recognition for Remaining Performance Obligations in next 24 months</t>
        </is>
      </c>
      <c r="B5" s="7" t="n">
        <v>100000</v>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2424706</v>
      </c>
      <c r="C7" s="7" t="n">
        <v>2066084</v>
      </c>
      <c r="D7" s="7" t="n">
        <v>1869275</v>
      </c>
    </row>
    <row r="8">
      <c r="A8" s="4" t="inlineStr">
        <is>
          <t>Transferred over Time [Member]</t>
        </is>
      </c>
      <c r="B8" s="4" t="inlineStr">
        <is>
          <t xml:space="preserve"> </t>
        </is>
      </c>
      <c r="C8" s="4" t="inlineStr">
        <is>
          <t xml:space="preserve"> </t>
        </is>
      </c>
      <c r="D8" s="4" t="inlineStr">
        <is>
          <t xml:space="preserve"> </t>
        </is>
      </c>
    </row>
    <row r="9">
      <c r="A9" s="3" t="inlineStr">
        <is>
          <t>Revenue [Abstract]</t>
        </is>
      </c>
      <c r="B9" s="4" t="inlineStr">
        <is>
          <t xml:space="preserve"> </t>
        </is>
      </c>
      <c r="C9" s="4" t="inlineStr">
        <is>
          <t xml:space="preserve"> </t>
        </is>
      </c>
      <c r="D9" s="4" t="inlineStr">
        <is>
          <t xml:space="preserve"> </t>
        </is>
      </c>
    </row>
    <row r="10">
      <c r="A10" s="4" t="inlineStr">
        <is>
          <t>Revenues</t>
        </is>
      </c>
      <c r="B10" s="7" t="n">
        <v>2272160</v>
      </c>
      <c r="C10" s="7" t="n">
        <v>1929031</v>
      </c>
      <c r="D10" s="7" t="n">
        <v>1747585</v>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7" t="n">
        <v>2272160</v>
      </c>
      <c r="C12" s="7" t="n">
        <v>1929031</v>
      </c>
      <c r="D12" s="7" t="n">
        <v>1747585</v>
      </c>
    </row>
    <row r="13">
      <c r="A13" s="4" t="inlineStr">
        <is>
          <t>Transferred at Point in Time [Member]</t>
        </is>
      </c>
      <c r="B13" s="4" t="inlineStr">
        <is>
          <t xml:space="preserve"> </t>
        </is>
      </c>
      <c r="C13" s="4" t="inlineStr">
        <is>
          <t xml:space="preserve"> </t>
        </is>
      </c>
      <c r="D13" s="4" t="inlineStr">
        <is>
          <t xml:space="preserve"> </t>
        </is>
      </c>
    </row>
    <row r="14">
      <c r="A14" s="3" t="inlineStr">
        <is>
          <t>Revenue [Abstract]</t>
        </is>
      </c>
      <c r="B14" s="4" t="inlineStr">
        <is>
          <t xml:space="preserve"> </t>
        </is>
      </c>
      <c r="C14" s="4" t="inlineStr">
        <is>
          <t xml:space="preserve"> </t>
        </is>
      </c>
      <c r="D14" s="4" t="inlineStr">
        <is>
          <t xml:space="preserve"> </t>
        </is>
      </c>
    </row>
    <row r="15">
      <c r="A15" s="4" t="inlineStr">
        <is>
          <t>Revenues</t>
        </is>
      </c>
      <c r="B15" s="7" t="n">
        <v>152546</v>
      </c>
      <c r="C15" s="7" t="n">
        <v>137053</v>
      </c>
      <c r="D15" s="7" t="n">
        <v>121690</v>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5" t="n">
        <v>152546</v>
      </c>
      <c r="C17" s="5" t="n">
        <v>137053</v>
      </c>
      <c r="D17" s="5" t="n">
        <v>12169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Revenue Contract Assets and Contract Liabilities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 Reclassified to Receivable</t>
        </is>
      </c>
      <c r="B4" s="5" t="n">
        <v>-2278724</v>
      </c>
      <c r="C4" s="5" t="n">
        <v>-1964385</v>
      </c>
      <c r="D4" s="4" t="inlineStr">
        <is>
          <t xml:space="preserve"> </t>
        </is>
      </c>
    </row>
    <row r="5">
      <c r="A5" s="4" t="inlineStr">
        <is>
          <t>Revenue from Contract with Customer, Excluding Assessed Tax</t>
        </is>
      </c>
      <c r="B5" s="7" t="n">
        <v>2328382</v>
      </c>
      <c r="C5" s="7" t="n">
        <v>1984385</v>
      </c>
      <c r="D5" s="4" t="inlineStr">
        <is>
          <t xml:space="preserve"> </t>
        </is>
      </c>
    </row>
    <row r="6">
      <c r="A6" s="4" t="inlineStr">
        <is>
          <t>Contract with Customer, Liability, Revenue Recognized</t>
        </is>
      </c>
      <c r="B6" s="7" t="n">
        <v>-98183</v>
      </c>
      <c r="C6" s="7" t="n">
        <v>-79874</v>
      </c>
      <c r="D6" s="4" t="inlineStr">
        <is>
          <t xml:space="preserve"> </t>
        </is>
      </c>
    </row>
    <row r="7">
      <c r="A7" s="4" t="inlineStr">
        <is>
          <t>Revenues</t>
        </is>
      </c>
      <c r="B7" s="7" t="n">
        <v>2424706</v>
      </c>
      <c r="C7" s="7" t="n">
        <v>2066084</v>
      </c>
      <c r="D7" s="5" t="n">
        <v>1869275</v>
      </c>
    </row>
    <row r="8">
      <c r="A8" s="4" t="inlineStr">
        <is>
          <t>Contract with Customer, Asset, Net, Current</t>
        </is>
      </c>
      <c r="B8" s="7" t="n">
        <v>234505</v>
      </c>
      <c r="C8" s="7" t="n">
        <v>184847</v>
      </c>
      <c r="D8" s="4" t="inlineStr">
        <is>
          <t xml:space="preserve"> </t>
        </is>
      </c>
    </row>
    <row r="9">
      <c r="A9" s="4" t="inlineStr">
        <is>
          <t>Capitalized Contract Cost, Net</t>
        </is>
      </c>
      <c r="B9" s="7" t="n">
        <v>7800</v>
      </c>
      <c r="C9" s="7" t="n">
        <v>10000</v>
      </c>
      <c r="D9" s="4" t="inlineStr">
        <is>
          <t xml:space="preserve"> </t>
        </is>
      </c>
    </row>
    <row r="10">
      <c r="A10" s="4" t="inlineStr">
        <is>
          <t>Amortization of costs to fulfill a contract</t>
        </is>
      </c>
      <c r="B10" s="5" t="n">
        <v>-5800</v>
      </c>
      <c r="C10" s="5" t="n">
        <v>-5600</v>
      </c>
      <c r="D10" s="7" t="n">
        <v>4500</v>
      </c>
    </row>
    <row r="11">
      <c r="A11" s="4" t="inlineStr">
        <is>
          <t>Contract with Customer, Asset and Liability [Table Text Block]</t>
        </is>
      </c>
      <c r="B11" s="4" t="inlineStr">
        <is>
          <t xml:space="preserve">The following table provides information about contract assets and contract liabilities from contracts with customers. Year Ended December 31, (in thousands) 2023 2022 Total contract assets, beginning of period $ 184,847 $ 164,847 Revenue accrued 2,328,382 1,984,385 Amounts billed (2,278,724) (1,964,385) Total contract assets, end of period $ 234,505 $ 184,847 Total contract liabilities, beginning of period $ 112,950 $ 88,175 Deferrals of milestone payments 149,864 104,649 Recognition of revenue for goods and services (98,183) (79,874) Total contract liabilities, end of period $ 164,631 $ 112,950 </t>
        </is>
      </c>
      <c r="C11" s="4" t="inlineStr">
        <is>
          <t xml:space="preserve"> </t>
        </is>
      </c>
      <c r="D11" s="4" t="inlineStr">
        <is>
          <t xml:space="preserve"> </t>
        </is>
      </c>
    </row>
    <row r="12">
      <c r="A12" s="4" t="inlineStr">
        <is>
          <t>Revenue by Timing of Transfer of Goods or Services [Table Text Block]</t>
        </is>
      </c>
      <c r="B12" s="4" t="inlineStr">
        <is>
          <t xml:space="preserve"> </t>
        </is>
      </c>
      <c r="C12" s="4" t="inlineStr">
        <is>
          <t xml:space="preserve">Year Ended December 31, (in thousands) 2023 2022 2021 Timing of Transfer of Goods or Services: Revenue recognized over time $ 2,272,160 $ 1,929,031 $ 1,747,585 Revenue recognized at a point in time 152,546 137,053 121,690 Total $ 2,424,706 $ 2,066,084 $ 1,869,275 </t>
        </is>
      </c>
      <c r="D12" s="4" t="inlineStr">
        <is>
          <t xml:space="preserve"> </t>
        </is>
      </c>
    </row>
    <row r="13">
      <c r="A13" s="4" t="inlineStr">
        <is>
          <t>Contract with Customer, Asset, before Allowance for Credit Loss, Current</t>
        </is>
      </c>
      <c r="B13" s="5" t="n">
        <v>234505</v>
      </c>
      <c r="C13" s="5" t="n">
        <v>184847</v>
      </c>
      <c r="D13" s="7" t="n">
        <v>164847</v>
      </c>
    </row>
    <row r="14">
      <c r="A14" s="4" t="inlineStr">
        <is>
          <t>Contract with Customer, Liability, Current</t>
        </is>
      </c>
      <c r="B14" s="7" t="n">
        <v>164631</v>
      </c>
      <c r="C14" s="7" t="n">
        <v>112950</v>
      </c>
      <c r="D14" s="5" t="n">
        <v>88175</v>
      </c>
    </row>
    <row r="15">
      <c r="A15" s="4" t="inlineStr">
        <is>
          <t>Increase (Decrease) in Contract with Customer, Liability</t>
        </is>
      </c>
      <c r="B15" s="5" t="n">
        <v>149864</v>
      </c>
      <c r="C15" s="5" t="n">
        <v>104649</v>
      </c>
      <c r="D1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Performance Obligations (Details) - USD ($) $ in Thousand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Revenue, Remaining Performance Obligation, Amount</t>
        </is>
      </c>
      <c r="B4" s="5" t="n">
        <v>432000</v>
      </c>
      <c r="C4" s="4" t="inlineStr">
        <is>
          <t xml:space="preserve"> </t>
        </is>
      </c>
      <c r="D4" s="4" t="inlineStr">
        <is>
          <t xml:space="preserve"> </t>
        </is>
      </c>
    </row>
    <row r="5">
      <c r="A5" s="4" t="inlineStr">
        <is>
          <t>Revenue Recognition for Remaining Performance Obligations</t>
        </is>
      </c>
      <c r="B5" s="7" t="n">
        <v>325000</v>
      </c>
      <c r="C5" s="4" t="inlineStr">
        <is>
          <t xml:space="preserve"> </t>
        </is>
      </c>
      <c r="D5" s="4" t="inlineStr">
        <is>
          <t xml:space="preserve"> </t>
        </is>
      </c>
    </row>
    <row r="6">
      <c r="A6" s="4" t="inlineStr">
        <is>
          <t>Revenue Recognition for Remaining Performance Obligations in next 24 months</t>
        </is>
      </c>
      <c r="B6" s="7" t="n">
        <v>100000</v>
      </c>
      <c r="C6" s="4" t="inlineStr">
        <is>
          <t xml:space="preserve"> </t>
        </is>
      </c>
      <c r="D6" s="4" t="inlineStr">
        <is>
          <t xml:space="preserve"> </t>
        </is>
      </c>
    </row>
    <row r="7">
      <c r="A7" s="4" t="inlineStr">
        <is>
          <t>Capitalized Contract Cost, Net</t>
        </is>
      </c>
      <c r="B7" s="7" t="n">
        <v>7800</v>
      </c>
      <c r="C7" s="5" t="n">
        <v>10000</v>
      </c>
      <c r="D7" s="4" t="inlineStr">
        <is>
          <t xml:space="preserve"> </t>
        </is>
      </c>
    </row>
    <row r="8">
      <c r="A8" s="4" t="inlineStr">
        <is>
          <t>Amortization of costs to fulfill a contract</t>
        </is>
      </c>
      <c r="B8" s="7" t="n">
        <v>-5800</v>
      </c>
      <c r="C8" s="5" t="n">
        <v>-5600</v>
      </c>
      <c r="D8" s="5" t="n">
        <v>4500</v>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 Amount</t>
        </is>
      </c>
      <c r="B10" s="7" t="n">
        <v>432000</v>
      </c>
      <c r="C10" s="4" t="inlineStr">
        <is>
          <t xml:space="preserve"> </t>
        </is>
      </c>
      <c r="D10" s="4" t="inlineStr">
        <is>
          <t xml:space="preserve"> </t>
        </is>
      </c>
    </row>
    <row r="11">
      <c r="A11" s="4" t="inlineStr">
        <is>
          <t>Revenue Recognition for Remaining Performance Obligations</t>
        </is>
      </c>
      <c r="B11" s="7" t="n">
        <v>325000</v>
      </c>
      <c r="C11" s="4" t="inlineStr">
        <is>
          <t xml:space="preserve"> </t>
        </is>
      </c>
      <c r="D11" s="4" t="inlineStr">
        <is>
          <t xml:space="preserve"> </t>
        </is>
      </c>
    </row>
    <row r="12">
      <c r="A12" s="4" t="inlineStr">
        <is>
          <t>Revenue Recognition for Remaining Performance Obligations in next 24 months</t>
        </is>
      </c>
      <c r="B12" s="7" t="n">
        <v>100000</v>
      </c>
      <c r="C12" s="4" t="inlineStr">
        <is>
          <t xml:space="preserve"> </t>
        </is>
      </c>
      <c r="D12" s="4" t="inlineStr">
        <is>
          <t xml:space="preserve"> </t>
        </is>
      </c>
    </row>
    <row r="13">
      <c r="A13" s="4" t="inlineStr">
        <is>
          <t>Revenue Recognition for Remaining Performance Obligations in next 36 months</t>
        </is>
      </c>
      <c r="B13" s="5" t="n">
        <v>76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Selected Balance Sheet Information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Accrued Liabilities, Current</t>
        </is>
      </c>
      <c r="B3" s="5" t="n">
        <v>411781</v>
      </c>
      <c r="C3" s="5" t="n">
        <v>307446</v>
      </c>
    </row>
    <row r="4">
      <c r="A4" s="4" t="inlineStr">
        <is>
          <t>Equity Method Investments</t>
        </is>
      </c>
      <c r="B4" s="7" t="n">
        <v>30455</v>
      </c>
      <c r="C4" s="7" t="n">
        <v>30049</v>
      </c>
    </row>
    <row r="5">
      <c r="A5" s="4" t="inlineStr">
        <is>
          <t>Income Taxes Receivable</t>
        </is>
      </c>
      <c r="B5" s="7" t="n">
        <v>0</v>
      </c>
      <c r="C5" s="7" t="n">
        <v>20170</v>
      </c>
    </row>
    <row r="6">
      <c r="A6" s="4" t="inlineStr">
        <is>
          <t>Deferred Income Taxes and Other Assets, Noncurrent</t>
        </is>
      </c>
      <c r="B6" s="7" t="n">
        <v>26021</v>
      </c>
      <c r="C6" s="7" t="n">
        <v>0</v>
      </c>
    </row>
    <row r="7">
      <c r="A7" s="4" t="inlineStr">
        <is>
          <t>Inventory</t>
        </is>
      </c>
      <c r="B7" s="7" t="n">
        <v>209798</v>
      </c>
      <c r="C7" s="7" t="n">
        <v>184375</v>
      </c>
    </row>
    <row r="8">
      <c r="A8" s="3" t="inlineStr">
        <is>
          <t>Inventory [Line Items]</t>
        </is>
      </c>
      <c r="B8" s="4" t="inlineStr">
        <is>
          <t xml:space="preserve"> </t>
        </is>
      </c>
      <c r="C8" s="4" t="inlineStr">
        <is>
          <t xml:space="preserve"> </t>
        </is>
      </c>
    </row>
    <row r="9">
      <c r="A9" s="4" t="inlineStr">
        <is>
          <t>Inventory</t>
        </is>
      </c>
      <c r="B9" s="7" t="n">
        <v>209798</v>
      </c>
      <c r="C9" s="7" t="n">
        <v>184375</v>
      </c>
    </row>
    <row r="10">
      <c r="A10" s="4" t="inlineStr">
        <is>
          <t>Prepaid Expense, Current</t>
        </is>
      </c>
      <c r="B10" s="7" t="n">
        <v>68464</v>
      </c>
      <c r="C10" s="7" t="n">
        <v>56170</v>
      </c>
    </row>
    <row r="11">
      <c r="A11" s="4" t="inlineStr">
        <is>
          <t>Debt Securities, Available-for-sale, Current</t>
        </is>
      </c>
      <c r="B11" s="7" t="n">
        <v>0</v>
      </c>
      <c r="C11" s="7" t="n">
        <v>6369</v>
      </c>
    </row>
    <row r="12">
      <c r="A12" s="4" t="inlineStr">
        <is>
          <t>Other Inventory, Net of Reserves</t>
        </is>
      </c>
      <c r="B12" s="7" t="n">
        <v>18078</v>
      </c>
      <c r="C12" s="7" t="n">
        <v>10778</v>
      </c>
    </row>
    <row r="13">
      <c r="A13" s="4" t="inlineStr">
        <is>
          <t>Other current assets</t>
        </is>
      </c>
      <c r="B13" s="7" t="n">
        <v>68464</v>
      </c>
      <c r="C13" s="7" t="n">
        <v>62539</v>
      </c>
    </row>
    <row r="14">
      <c r="A14" s="4" t="inlineStr">
        <is>
          <t>Intangible Assets, Net (Excluding Goodwill)</t>
        </is>
      </c>
      <c r="B14" s="7" t="n">
        <v>21182</v>
      </c>
      <c r="C14" s="7" t="n">
        <v>11517</v>
      </c>
    </row>
    <row r="15">
      <c r="A15" s="4" t="inlineStr">
        <is>
          <t>Cash surrender value of life insurance policies</t>
        </is>
      </c>
      <c r="B15" s="7" t="n">
        <v>36588</v>
      </c>
      <c r="C15" s="7" t="n">
        <v>33012</v>
      </c>
    </row>
    <row r="16">
      <c r="A16" s="4" t="inlineStr">
        <is>
          <t>Equity Method Investments</t>
        </is>
      </c>
      <c r="B16" s="7" t="n">
        <v>30455</v>
      </c>
      <c r="C16" s="7" t="n">
        <v>30049</v>
      </c>
    </row>
    <row r="17">
      <c r="A17" s="4" t="inlineStr">
        <is>
          <t>Other</t>
        </is>
      </c>
      <c r="B17" s="7" t="n">
        <v>23040</v>
      </c>
      <c r="C17" s="7" t="n">
        <v>27476</v>
      </c>
    </row>
    <row r="18">
      <c r="A18" s="4" t="inlineStr">
        <is>
          <t>Other Assets, Noncurrent</t>
        </is>
      </c>
      <c r="B18" s="7" t="n">
        <v>137286</v>
      </c>
      <c r="C18" s="7" t="n">
        <v>122224</v>
      </c>
    </row>
    <row r="19">
      <c r="A19" s="4" t="inlineStr">
        <is>
          <t>Payroll and related costs</t>
        </is>
      </c>
      <c r="B19" s="5" t="n">
        <v>154507</v>
      </c>
      <c r="C19" s="5" t="n">
        <v>122380</v>
      </c>
    </row>
    <row r="20">
      <c r="A20" s="4" t="inlineStr">
        <is>
          <t>Operating Lease, Liability, Current, Statement of Financial Position [Extensible Enumeration]</t>
        </is>
      </c>
      <c r="B20" s="4" t="inlineStr">
        <is>
          <t>Accounts Payable and Accrued Liabilities, Current</t>
        </is>
      </c>
      <c r="C20" s="4" t="inlineStr">
        <is>
          <t>Accounts Payable and Accrued Liabilities, Current</t>
        </is>
      </c>
    </row>
    <row r="21">
      <c r="A21" s="4" t="inlineStr">
        <is>
          <t>Accrued job costs</t>
        </is>
      </c>
      <c r="B21" s="5" t="n">
        <v>56112</v>
      </c>
      <c r="C21" s="5" t="n">
        <v>57310</v>
      </c>
    </row>
    <row r="22">
      <c r="A22" s="4" t="inlineStr">
        <is>
          <t>Accrued Income Taxes, Current</t>
        </is>
      </c>
      <c r="B22" s="7" t="n">
        <v>55990</v>
      </c>
      <c r="C22" s="7" t="n">
        <v>44966</v>
      </c>
    </row>
    <row r="23">
      <c r="A23" s="4" t="inlineStr">
        <is>
          <t>Interest Payable</t>
        </is>
      </c>
      <c r="B23" s="7" t="n">
        <v>12667</v>
      </c>
      <c r="C23" s="7" t="n">
        <v>10180</v>
      </c>
    </row>
    <row r="24">
      <c r="A24" s="4" t="inlineStr">
        <is>
          <t>Other</t>
        </is>
      </c>
      <c r="B24" s="7" t="n">
        <v>54388</v>
      </c>
      <c r="C24" s="7" t="n">
        <v>53030</v>
      </c>
    </row>
    <row r="25">
      <c r="A25" s="4" t="inlineStr">
        <is>
          <t>Accrued Liabilities, Current</t>
        </is>
      </c>
      <c r="B25" s="7" t="n">
        <v>411781</v>
      </c>
      <c r="C25" s="7" t="n">
        <v>307446</v>
      </c>
    </row>
    <row r="26">
      <c r="A26" s="4" t="inlineStr">
        <is>
          <t>Deferred Tax Liabilities, Gross, Noncurrent</t>
        </is>
      </c>
      <c r="B26" s="4" t="inlineStr">
        <is>
          <t xml:space="preserve"> </t>
        </is>
      </c>
      <c r="C26" s="7" t="n">
        <v>2228</v>
      </c>
    </row>
    <row r="27">
      <c r="A27" s="4" t="inlineStr">
        <is>
          <t>Supplemental Executive Retirement Plan</t>
        </is>
      </c>
      <c r="B27" s="7" t="n">
        <v>35679</v>
      </c>
      <c r="C27" s="7" t="n">
        <v>29635</v>
      </c>
    </row>
    <row r="28">
      <c r="A28" s="4" t="inlineStr">
        <is>
          <t>Long-Term Incentive Plan</t>
        </is>
      </c>
      <c r="B28" s="7" t="n">
        <v>12727</v>
      </c>
      <c r="C28" s="7" t="n">
        <v>14479</v>
      </c>
    </row>
    <row r="29">
      <c r="A29" s="4" t="inlineStr">
        <is>
          <t>Liability for Uncertainty in Income Taxes, Noncurrent</t>
        </is>
      </c>
      <c r="B29" s="7" t="n">
        <v>27093</v>
      </c>
      <c r="C29" s="7" t="n">
        <v>10869</v>
      </c>
    </row>
    <row r="30">
      <c r="A30" s="4" t="inlineStr">
        <is>
          <t>Other</t>
        </is>
      </c>
      <c r="B30" s="7" t="n">
        <v>25375</v>
      </c>
      <c r="C30" s="7" t="n">
        <v>27439</v>
      </c>
    </row>
    <row r="31">
      <c r="A31" s="4" t="inlineStr">
        <is>
          <t>Liabilities, Other than Long-term Debt, Noncurrent</t>
        </is>
      </c>
      <c r="B31" s="7" t="n">
        <v>101907</v>
      </c>
      <c r="C31" s="7" t="n">
        <v>84650</v>
      </c>
    </row>
    <row r="32">
      <c r="A32" s="4" t="inlineStr">
        <is>
          <t>Manufactured Product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Inventory</t>
        </is>
      </c>
      <c r="B34" s="7" t="n">
        <v>104364</v>
      </c>
      <c r="C34" s="7" t="n">
        <v>91896</v>
      </c>
    </row>
    <row r="35">
      <c r="A35" s="3" t="inlineStr">
        <is>
          <t>Inventory [Line Items]</t>
        </is>
      </c>
      <c r="B35" s="4" t="inlineStr">
        <is>
          <t xml:space="preserve"> </t>
        </is>
      </c>
      <c r="C35" s="4" t="inlineStr">
        <is>
          <t xml:space="preserve"> </t>
        </is>
      </c>
    </row>
    <row r="36">
      <c r="A36" s="4" t="inlineStr">
        <is>
          <t>Inventory</t>
        </is>
      </c>
      <c r="B36" s="7" t="n">
        <v>104364</v>
      </c>
      <c r="C36" s="7" t="n">
        <v>91896</v>
      </c>
    </row>
    <row r="37">
      <c r="A37" s="4" t="inlineStr">
        <is>
          <t>Subsea Robotic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Inventory</t>
        </is>
      </c>
      <c r="B39" s="7" t="n">
        <v>87356</v>
      </c>
      <c r="C39" s="7" t="n">
        <v>81701</v>
      </c>
    </row>
    <row r="40">
      <c r="A40" s="3" t="inlineStr">
        <is>
          <t>Inventory [Line Items]</t>
        </is>
      </c>
      <c r="B40" s="4" t="inlineStr">
        <is>
          <t xml:space="preserve"> </t>
        </is>
      </c>
      <c r="C40" s="4" t="inlineStr">
        <is>
          <t xml:space="preserve"> </t>
        </is>
      </c>
    </row>
    <row r="41">
      <c r="A41" s="4" t="inlineStr">
        <is>
          <t>Inventory</t>
        </is>
      </c>
      <c r="B41" s="5" t="n">
        <v>87356</v>
      </c>
      <c r="C41" s="5" t="n">
        <v>817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Selected Balance Sheet Information (Details 2) - USD ($) $ in Thousands</t>
        </is>
      </c>
      <c r="B1" s="2" t="inlineStr">
        <is>
          <t>12 Months Ended</t>
        </is>
      </c>
    </row>
    <row r="2">
      <c r="B2" s="2" t="inlineStr">
        <is>
          <t>Dec. 31, 2022</t>
        </is>
      </c>
      <c r="C2" s="2" t="inlineStr">
        <is>
          <t>Dec. 31, 2023</t>
        </is>
      </c>
    </row>
    <row r="3">
      <c r="A3" s="3" t="inlineStr">
        <is>
          <t>Equity Method Investment, Summarized Financial Information [Abstract]</t>
        </is>
      </c>
      <c r="B3" s="4" t="inlineStr">
        <is>
          <t xml:space="preserve"> </t>
        </is>
      </c>
      <c r="C3" s="4" t="inlineStr">
        <is>
          <t xml:space="preserve"> </t>
        </is>
      </c>
    </row>
    <row r="4">
      <c r="A4" s="4" t="inlineStr">
        <is>
          <t>Schedule of Other Assets and Other Liabilities [Table Text Block]</t>
        </is>
      </c>
      <c r="B4" s="4" t="inlineStr">
        <is>
          <t xml:space="preserve">The following is information regarding selected balance sheet accounts: December 31, (in thousands) 2023 2022 Inventory, net: Manufactured Products $ 104,364 $ 91,896 Subsea Robotics 87,356 81,701 Other inventory 18,078 10,778 Total $ 209,798 $ 184,375 Other current assets: Prepaid expenses $ 68,464 $ 56,170 Angolan bonds — 6,369 Total $ 68,464 $ 62,539 Other noncurrent assets: Cash surrender value of life insurance policies $ 36,588 $ 33,012 Investment in unconsolidated affiliates 30,455 30,049 Income tax receivable — 20,170 Deferred tax asset 26,021 — Intangible assets, net 21,182 11,517 Other 23,040 27,476 Total $ 137,286 $ 122,224 Accrued liabilities: Payroll and related costs $ 154,507 $ 122,380 Current operating lease liability 78,117 19,580 Accrued job costs 56,112 57,310 Income taxes payable 55,990 44,966 Accrued interest 12,667 10,180 Other 54,388 53,030 Total $ 411,781 $ 307,446 Other long-term liabilities: Supplemental Executive Retirement Plan $ 35,679 $ 29,635 Uncertain tax positions 27,093 10,869 Long-Term Incentive Plan 12,727 14,479 Deferred income taxes 1,033 2,228 Other 25,375 27,439 Total $ 101,907 $ 84,650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ntory</t>
        </is>
      </c>
      <c r="B6" s="5" t="n">
        <v>184375</v>
      </c>
      <c r="C6" s="5" t="n">
        <v>209798</v>
      </c>
    </row>
    <row r="7">
      <c r="A7" s="4" t="inlineStr">
        <is>
          <t>Other Inventory, Net of Reserves</t>
        </is>
      </c>
      <c r="B7" s="7" t="n">
        <v>10778</v>
      </c>
      <c r="C7" s="7" t="n">
        <v>18078</v>
      </c>
    </row>
    <row r="8">
      <c r="A8" s="4" t="inlineStr">
        <is>
          <t>Prepaid Expense, Current</t>
        </is>
      </c>
      <c r="B8" s="7" t="n">
        <v>56170</v>
      </c>
      <c r="C8" s="7" t="n">
        <v>68464</v>
      </c>
    </row>
    <row r="9">
      <c r="A9" s="4" t="inlineStr">
        <is>
          <t>Other current assets</t>
        </is>
      </c>
      <c r="B9" s="7" t="n">
        <v>62539</v>
      </c>
      <c r="C9" s="7" t="n">
        <v>68464</v>
      </c>
    </row>
    <row r="10">
      <c r="A10" s="4" t="inlineStr">
        <is>
          <t>Intangible Assets, Net (Excluding Goodwill)</t>
        </is>
      </c>
      <c r="B10" s="7" t="n">
        <v>11517</v>
      </c>
      <c r="C10" s="7" t="n">
        <v>21182</v>
      </c>
    </row>
    <row r="11">
      <c r="A11" s="4" t="inlineStr">
        <is>
          <t>Cash surrender value of life insurance policies</t>
        </is>
      </c>
      <c r="B11" s="7" t="n">
        <v>33012</v>
      </c>
      <c r="C11" s="7" t="n">
        <v>36588</v>
      </c>
    </row>
    <row r="12">
      <c r="A12" s="4" t="inlineStr">
        <is>
          <t>Equity Method Investments</t>
        </is>
      </c>
      <c r="B12" s="7" t="n">
        <v>30049</v>
      </c>
      <c r="C12" s="7" t="n">
        <v>30455</v>
      </c>
    </row>
    <row r="13">
      <c r="A13" s="4" t="inlineStr">
        <is>
          <t>Other</t>
        </is>
      </c>
      <c r="B13" s="7" t="n">
        <v>27476</v>
      </c>
      <c r="C13" s="7" t="n">
        <v>23040</v>
      </c>
    </row>
    <row r="14">
      <c r="A14" s="4" t="inlineStr">
        <is>
          <t>Other non-current assets</t>
        </is>
      </c>
      <c r="B14" s="7" t="n">
        <v>122224</v>
      </c>
      <c r="C14" s="7" t="n">
        <v>137286</v>
      </c>
    </row>
    <row r="15">
      <c r="A15" s="4" t="inlineStr">
        <is>
          <t>Payroll and related costs</t>
        </is>
      </c>
      <c r="B15" s="7" t="n">
        <v>122380</v>
      </c>
      <c r="C15" s="7" t="n">
        <v>154507</v>
      </c>
    </row>
    <row r="16">
      <c r="A16" s="4" t="inlineStr">
        <is>
          <t>Accrued job costs</t>
        </is>
      </c>
      <c r="B16" s="7" t="n">
        <v>57310</v>
      </c>
      <c r="C16" s="7" t="n">
        <v>56112</v>
      </c>
    </row>
    <row r="17">
      <c r="A17" s="4" t="inlineStr">
        <is>
          <t>Accrued Income Taxes, Current</t>
        </is>
      </c>
      <c r="B17" s="7" t="n">
        <v>44966</v>
      </c>
      <c r="C17" s="7" t="n">
        <v>55990</v>
      </c>
    </row>
    <row r="18">
      <c r="A18" s="4" t="inlineStr">
        <is>
          <t>Other</t>
        </is>
      </c>
      <c r="B18" s="7" t="n">
        <v>53030</v>
      </c>
      <c r="C18" s="7" t="n">
        <v>54388</v>
      </c>
    </row>
    <row r="19">
      <c r="A19" s="4" t="inlineStr">
        <is>
          <t>Accrued Liabilities, Current</t>
        </is>
      </c>
      <c r="B19" s="7" t="n">
        <v>307446</v>
      </c>
      <c r="C19" s="7" t="n">
        <v>411781</v>
      </c>
    </row>
    <row r="20">
      <c r="A20" s="4" t="inlineStr">
        <is>
          <t>Liability for Uncertainty in Income Taxes, Noncurrent</t>
        </is>
      </c>
      <c r="B20" s="7" t="n">
        <v>10869</v>
      </c>
      <c r="C20" s="7" t="n">
        <v>27093</v>
      </c>
    </row>
    <row r="21">
      <c r="A21" s="4" t="inlineStr">
        <is>
          <t>Supplemental Executive Retirement Plan</t>
        </is>
      </c>
      <c r="B21" s="7" t="n">
        <v>29635</v>
      </c>
      <c r="C21" s="7" t="n">
        <v>35679</v>
      </c>
    </row>
    <row r="22">
      <c r="A22" s="4" t="inlineStr">
        <is>
          <t>Other</t>
        </is>
      </c>
      <c r="B22" s="7" t="n">
        <v>27439</v>
      </c>
      <c r="C22" s="7" t="n">
        <v>25375</v>
      </c>
    </row>
    <row r="23">
      <c r="A23" s="4" t="inlineStr">
        <is>
          <t>Other Long-term Liabilities</t>
        </is>
      </c>
      <c r="B23" s="7" t="n">
        <v>84650</v>
      </c>
      <c r="C23" s="7" t="n">
        <v>101907</v>
      </c>
    </row>
    <row r="24">
      <c r="A24" s="4" t="inlineStr">
        <is>
          <t>Liabilities, Other than Long-term Debt, Noncurrent</t>
        </is>
      </c>
      <c r="B24" s="5" t="n">
        <v>84650</v>
      </c>
      <c r="C24" s="5" t="n">
        <v>1019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t>
        </is>
      </c>
      <c r="B4" s="5" t="n">
        <v>2043</v>
      </c>
      <c r="C4" s="5" t="n">
        <v>3241</v>
      </c>
      <c r="D4" s="5" t="n">
        <v>974</v>
      </c>
    </row>
    <row r="5">
      <c r="A5" s="4" t="inlineStr">
        <is>
          <t>Foreign</t>
        </is>
      </c>
      <c r="B5" s="7" t="n">
        <v>88394</v>
      </c>
      <c r="C5" s="7" t="n">
        <v>49041</v>
      </c>
      <c r="D5" s="7" t="n">
        <v>44422</v>
      </c>
    </row>
    <row r="6">
      <c r="A6" s="4" t="inlineStr">
        <is>
          <t>Total current</t>
        </is>
      </c>
      <c r="B6" s="7" t="n">
        <v>90437</v>
      </c>
      <c r="C6" s="7" t="n">
        <v>52282</v>
      </c>
      <c r="D6" s="7" t="n">
        <v>45396</v>
      </c>
    </row>
    <row r="7">
      <c r="A7" s="3" t="inlineStr">
        <is>
          <t>Deferred:</t>
        </is>
      </c>
      <c r="B7" s="4" t="inlineStr">
        <is>
          <t xml:space="preserve"> </t>
        </is>
      </c>
      <c r="C7" s="4" t="inlineStr">
        <is>
          <t xml:space="preserve"> </t>
        </is>
      </c>
      <c r="D7" s="4" t="inlineStr">
        <is>
          <t xml:space="preserve"> </t>
        </is>
      </c>
    </row>
    <row r="8">
      <c r="A8" s="4" t="inlineStr">
        <is>
          <t>Domestic</t>
        </is>
      </c>
      <c r="B8" s="7" t="n">
        <v>-170</v>
      </c>
      <c r="C8" s="7" t="n">
        <v>633</v>
      </c>
      <c r="D8" s="7" t="n">
        <v>-328</v>
      </c>
    </row>
    <row r="9">
      <c r="A9" s="4" t="inlineStr">
        <is>
          <t>Foreign</t>
        </is>
      </c>
      <c r="B9" s="7" t="n">
        <v>-26615</v>
      </c>
      <c r="C9" s="7" t="n">
        <v>196</v>
      </c>
      <c r="D9" s="7" t="n">
        <v>-1470</v>
      </c>
    </row>
    <row r="10">
      <c r="A10" s="4" t="inlineStr">
        <is>
          <t>Total deferred</t>
        </is>
      </c>
      <c r="B10" s="7" t="n">
        <v>-26785</v>
      </c>
      <c r="C10" s="7" t="n">
        <v>829</v>
      </c>
      <c r="D10" s="7" t="n">
        <v>-1798</v>
      </c>
    </row>
    <row r="11">
      <c r="A11" s="4" t="inlineStr">
        <is>
          <t>Income Tax Expense (Benefit)</t>
        </is>
      </c>
      <c r="B11" s="7" t="n">
        <v>63652</v>
      </c>
      <c r="C11" s="7" t="n">
        <v>53111</v>
      </c>
      <c r="D11" s="7" t="n">
        <v>43598</v>
      </c>
    </row>
    <row r="12">
      <c r="A12" s="4" t="inlineStr">
        <is>
          <t>Cash taxes paid</t>
        </is>
      </c>
      <c r="B12" s="7" t="n">
        <v>44014</v>
      </c>
      <c r="C12" s="7" t="n">
        <v>44959</v>
      </c>
      <c r="D12" s="7" t="n">
        <v>29204</v>
      </c>
    </row>
    <row r="13">
      <c r="A13" s="4" t="inlineStr">
        <is>
          <t>CARES Act Tax Refund</t>
        </is>
      </c>
      <c r="B13" s="7" t="n">
        <v>33000</v>
      </c>
      <c r="C13" s="4" t="inlineStr">
        <is>
          <t xml:space="preserve"> </t>
        </is>
      </c>
      <c r="D13" s="4" t="inlineStr">
        <is>
          <t xml:space="preserve"> </t>
        </is>
      </c>
    </row>
    <row r="14">
      <c r="A14" s="4" t="inlineStr">
        <is>
          <t>Proceeds from Income Tax Refunds</t>
        </is>
      </c>
      <c r="B14" s="7" t="n">
        <v>23000</v>
      </c>
      <c r="C14" s="7" t="n">
        <v>10000</v>
      </c>
      <c r="D14" s="4" t="inlineStr">
        <is>
          <t xml:space="preserve"> </t>
        </is>
      </c>
    </row>
    <row r="15">
      <c r="A15" s="4" t="inlineStr">
        <is>
          <t>Income Including Equity Affiliate Earnings Before Income Taxes</t>
        </is>
      </c>
      <c r="B15" s="7" t="n">
        <v>161055</v>
      </c>
      <c r="C15" s="7" t="n">
        <v>79052</v>
      </c>
      <c r="D15" s="7" t="n">
        <v>-5709</v>
      </c>
    </row>
    <row r="16">
      <c r="A16" s="4" t="inlineStr">
        <is>
          <t>Effective Income Tax Rate Reconciliation, Tax Contingency, Foreign, Amount</t>
        </is>
      </c>
      <c r="B16" s="7" t="n">
        <v>-3618</v>
      </c>
      <c r="C16" s="4" t="inlineStr">
        <is>
          <t xml:space="preserve"> </t>
        </is>
      </c>
      <c r="D16" s="4" t="inlineStr">
        <is>
          <t xml:space="preserve"> </t>
        </is>
      </c>
    </row>
    <row r="17">
      <c r="A17" s="4" t="inlineStr">
        <is>
          <t>Effective Income Tax Rate Reconciliation, Tax Credit, Foreign, Amount</t>
        </is>
      </c>
      <c r="B17" s="4" t="inlineStr">
        <is>
          <t xml:space="preserve"> </t>
        </is>
      </c>
      <c r="C17" s="7" t="n">
        <v>12304</v>
      </c>
      <c r="D17" s="7" t="n">
        <v>3141</v>
      </c>
    </row>
    <row r="18">
      <c r="A18" s="4" t="inlineStr">
        <is>
          <t>Effective Income Tax Rate Reconciliation, BEAT, Amount</t>
        </is>
      </c>
      <c r="B18" s="7" t="n">
        <v>3520</v>
      </c>
      <c r="C18" s="7" t="n">
        <v>2369</v>
      </c>
      <c r="D18" s="7" t="n">
        <v>0</v>
      </c>
    </row>
    <row r="19">
      <c r="A19" s="4" t="inlineStr">
        <is>
          <t>Effective Income Tax Rate Reconciliation, Change in Deferred Tax Assets Valuation Allowance, Amount</t>
        </is>
      </c>
      <c r="B19" s="7" t="n">
        <v>-21679</v>
      </c>
      <c r="C19" s="4" t="inlineStr">
        <is>
          <t xml:space="preserve"> </t>
        </is>
      </c>
      <c r="D19" s="4" t="inlineStr">
        <is>
          <t xml:space="preserve"> </t>
        </is>
      </c>
    </row>
    <row r="20">
      <c r="A20" s="4" t="inlineStr">
        <is>
          <t>General Business Tax Credit Carryforward</t>
        </is>
      </c>
      <c r="B20" s="7" t="n">
        <v>1712</v>
      </c>
      <c r="C20" s="7" t="n">
        <v>1083</v>
      </c>
      <c r="D20" s="7" t="n">
        <v>1301</v>
      </c>
    </row>
    <row r="21">
      <c r="A21" s="4" t="inlineStr">
        <is>
          <t>Effective Income Tax Rate Reconciliation, Tax Credit, Amount</t>
        </is>
      </c>
      <c r="B21" s="7" t="n">
        <v>-4078</v>
      </c>
      <c r="C21" s="7" t="n">
        <v>-1952</v>
      </c>
      <c r="D21" s="7" t="n">
        <v>-2452</v>
      </c>
    </row>
    <row r="22">
      <c r="A22" s="4" t="inlineStr">
        <is>
          <t>Effective Income Tax Rate Reconciliation, Foreign Income Tax Rate Differential, Amount</t>
        </is>
      </c>
      <c r="B22" s="5" t="n">
        <v>44514</v>
      </c>
      <c r="C22" s="5" t="n">
        <v>14505</v>
      </c>
      <c r="D22" s="5" t="n">
        <v>861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2294</v>
      </c>
      <c r="C4" s="5" t="n">
        <v>-50396</v>
      </c>
      <c r="D4" s="5" t="n">
        <v>-125010</v>
      </c>
    </row>
    <row r="5">
      <c r="A5" s="4" t="inlineStr">
        <is>
          <t>Foreign</t>
        </is>
      </c>
      <c r="B5" s="7" t="n">
        <v>223349</v>
      </c>
      <c r="C5" s="7" t="n">
        <v>129448</v>
      </c>
      <c r="D5" s="7" t="n">
        <v>119301</v>
      </c>
    </row>
    <row r="6">
      <c r="A6" s="4" t="inlineStr">
        <is>
          <t>Income before Income Taxes</t>
        </is>
      </c>
      <c r="B6" s="5" t="n">
        <v>161055</v>
      </c>
      <c r="C6" s="5" t="n">
        <v>79052</v>
      </c>
      <c r="D6" s="5" t="n">
        <v>-57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5" t="n">
        <v>478000</v>
      </c>
      <c r="C4" s="4" t="inlineStr">
        <is>
          <t xml:space="preserve"> </t>
        </is>
      </c>
      <c r="D4" s="4" t="inlineStr">
        <is>
          <t xml:space="preserve"> </t>
        </is>
      </c>
    </row>
    <row r="5">
      <c r="A5" s="4" t="inlineStr">
        <is>
          <t>Unrecognized Tax Benefits, Income Tax Penalties and Interest Expense</t>
        </is>
      </c>
      <c r="B5" s="7" t="n">
        <v>5400</v>
      </c>
      <c r="C5" s="5" t="n">
        <v>1000</v>
      </c>
      <c r="D5" s="5" t="n">
        <v>1100</v>
      </c>
    </row>
    <row r="6">
      <c r="A6" s="4" t="inlineStr">
        <is>
          <t>Deferred Tax Assets, Operating Loss Carryforwards, Not Subject to Expiration</t>
        </is>
      </c>
      <c r="B6" s="7" t="n">
        <v>168000</v>
      </c>
      <c r="C6" s="4" t="inlineStr">
        <is>
          <t xml:space="preserve"> </t>
        </is>
      </c>
      <c r="D6" s="4" t="inlineStr">
        <is>
          <t xml:space="preserve"> </t>
        </is>
      </c>
    </row>
    <row r="7">
      <c r="A7" s="4" t="inlineStr">
        <is>
          <t>Deferred Tax Assets, Operating Loss Carryforwards, Subject to Expiration</t>
        </is>
      </c>
      <c r="B7" s="7" t="n">
        <v>310000</v>
      </c>
      <c r="C7" s="4" t="inlineStr">
        <is>
          <t xml:space="preserve"> </t>
        </is>
      </c>
      <c r="D7" s="4" t="inlineStr">
        <is>
          <t xml:space="preserve"> </t>
        </is>
      </c>
    </row>
    <row r="8">
      <c r="A8" s="4" t="inlineStr">
        <is>
          <t>Operating Loss Carryforwards, Valuation Allowance</t>
        </is>
      </c>
      <c r="B8" s="7" t="n">
        <v>664000</v>
      </c>
      <c r="C8" s="4" t="inlineStr">
        <is>
          <t xml:space="preserve"> </t>
        </is>
      </c>
      <c r="D8" s="4" t="inlineStr">
        <is>
          <t xml:space="preserve"> </t>
        </is>
      </c>
    </row>
    <row r="9">
      <c r="A9" s="4" t="inlineStr">
        <is>
          <t>Deferred compensation</t>
        </is>
      </c>
      <c r="B9" s="7" t="n">
        <v>20310</v>
      </c>
      <c r="C9" s="7" t="n">
        <v>19344</v>
      </c>
      <c r="D9" s="4" t="inlineStr">
        <is>
          <t xml:space="preserve"> </t>
        </is>
      </c>
    </row>
    <row r="10">
      <c r="A10" s="4" t="inlineStr">
        <is>
          <t>Deferred income</t>
        </is>
      </c>
      <c r="B10" s="7" t="n">
        <v>13029</v>
      </c>
      <c r="C10" s="7" t="n">
        <v>3478</v>
      </c>
      <c r="D10" s="4" t="inlineStr">
        <is>
          <t xml:space="preserve"> </t>
        </is>
      </c>
    </row>
    <row r="11">
      <c r="A11" s="4" t="inlineStr">
        <is>
          <t>Accrued expenses</t>
        </is>
      </c>
      <c r="B11" s="7" t="n">
        <v>26811</v>
      </c>
      <c r="C11" s="7" t="n">
        <v>23434</v>
      </c>
      <c r="D11" s="4" t="inlineStr">
        <is>
          <t xml:space="preserve"> </t>
        </is>
      </c>
    </row>
    <row r="12">
      <c r="A12" s="4" t="inlineStr">
        <is>
          <t>Deferred Tax Assets, Operating Loss Carryforwards</t>
        </is>
      </c>
      <c r="B12" s="7" t="n">
        <v>531257</v>
      </c>
      <c r="C12" s="7" t="n">
        <v>540443</v>
      </c>
      <c r="D12" s="4" t="inlineStr">
        <is>
          <t xml:space="preserve"> </t>
        </is>
      </c>
    </row>
    <row r="13">
      <c r="A13" s="4" t="inlineStr">
        <is>
          <t>Deferred tax asset reserves long-term operating lease liabilities</t>
        </is>
      </c>
      <c r="B13" s="7" t="n">
        <v>66059</v>
      </c>
      <c r="C13" s="7" t="n">
        <v>32846</v>
      </c>
      <c r="D13" s="4" t="inlineStr">
        <is>
          <t xml:space="preserve"> </t>
        </is>
      </c>
    </row>
    <row r="14">
      <c r="A14" s="4" t="inlineStr">
        <is>
          <t>Deferred Tax Assets, Tax Deferred Expense, Reserves and Accruals, Impairment Losses</t>
        </is>
      </c>
      <c r="B14" s="7" t="n">
        <v>45196</v>
      </c>
      <c r="C14" s="7" t="n">
        <v>34362</v>
      </c>
      <c r="D14" s="4" t="inlineStr">
        <is>
          <t xml:space="preserve"> </t>
        </is>
      </c>
    </row>
    <row r="15">
      <c r="A15" s="4" t="inlineStr">
        <is>
          <t>Deferred Tax Assets, Tax Deferred Expense, Reserves and Accruals, interest</t>
        </is>
      </c>
      <c r="B15" s="7" t="n">
        <v>34671</v>
      </c>
      <c r="C15" s="7" t="n">
        <v>35638</v>
      </c>
      <c r="D15" s="4" t="inlineStr">
        <is>
          <t xml:space="preserve"> </t>
        </is>
      </c>
    </row>
    <row r="16">
      <c r="A16" s="4" t="inlineStr">
        <is>
          <t>Other</t>
        </is>
      </c>
      <c r="B16" s="7" t="n">
        <v>15253</v>
      </c>
      <c r="C16" s="7" t="n">
        <v>24651</v>
      </c>
      <c r="D16" s="4" t="inlineStr">
        <is>
          <t xml:space="preserve"> </t>
        </is>
      </c>
    </row>
    <row r="17">
      <c r="A17" s="4" t="inlineStr">
        <is>
          <t>Deferred Tax Assets, Gross</t>
        </is>
      </c>
      <c r="B17" s="7" t="n">
        <v>752586</v>
      </c>
      <c r="C17" s="7" t="n">
        <v>714196</v>
      </c>
      <c r="D17" s="4" t="inlineStr">
        <is>
          <t xml:space="preserve"> </t>
        </is>
      </c>
    </row>
    <row r="18">
      <c r="A18" s="4" t="inlineStr">
        <is>
          <t>Valuation allowances</t>
        </is>
      </c>
      <c r="B18" s="7" t="n">
        <v>663784</v>
      </c>
      <c r="C18" s="7" t="n">
        <v>684786</v>
      </c>
      <c r="D18" s="4" t="inlineStr">
        <is>
          <t xml:space="preserve"> </t>
        </is>
      </c>
    </row>
    <row r="19">
      <c r="A19" s="4" t="inlineStr">
        <is>
          <t>Property and equipment</t>
        </is>
      </c>
      <c r="B19" s="7" t="n">
        <v>4923</v>
      </c>
      <c r="C19" s="7" t="n">
        <v>5611</v>
      </c>
      <c r="D19" s="4" t="inlineStr">
        <is>
          <t xml:space="preserve"> </t>
        </is>
      </c>
    </row>
    <row r="20">
      <c r="A20" s="4" t="inlineStr">
        <is>
          <t>Deferred Tax Liabilities, Investments</t>
        </is>
      </c>
      <c r="B20" s="7" t="n">
        <v>800</v>
      </c>
      <c r="C20" s="7" t="n">
        <v>879</v>
      </c>
      <c r="D20" s="4" t="inlineStr">
        <is>
          <t xml:space="preserve"> </t>
        </is>
      </c>
    </row>
    <row r="21">
      <c r="A21" s="4" t="inlineStr">
        <is>
          <t>Deferred Tax Liabilities, Leasing Arrangements</t>
        </is>
      </c>
      <c r="B21" s="7" t="n">
        <v>58091</v>
      </c>
      <c r="C21" s="7" t="n">
        <v>25148</v>
      </c>
      <c r="D21" s="4" t="inlineStr">
        <is>
          <t xml:space="preserve"> </t>
        </is>
      </c>
    </row>
    <row r="22">
      <c r="A22" s="4" t="inlineStr">
        <is>
          <t>Deferred Tax Liabilities, Gross</t>
        </is>
      </c>
      <c r="B22" s="7" t="n">
        <v>-1033</v>
      </c>
      <c r="C22" s="7" t="n">
        <v>-2228</v>
      </c>
      <c r="D22" s="4" t="inlineStr">
        <is>
          <t xml:space="preserve"> </t>
        </is>
      </c>
    </row>
    <row r="23">
      <c r="A23" s="4" t="inlineStr">
        <is>
          <t>Deferred Tax Liabilities, Gross</t>
        </is>
      </c>
      <c r="B23" s="7" t="n">
        <v>63814</v>
      </c>
      <c r="C23" s="7" t="n">
        <v>31638</v>
      </c>
      <c r="D23" s="4" t="inlineStr">
        <is>
          <t xml:space="preserve"> </t>
        </is>
      </c>
    </row>
    <row r="24">
      <c r="A24" s="3" t="inlineStr">
        <is>
          <t>Deferred tax assets:</t>
        </is>
      </c>
      <c r="B24" s="4" t="inlineStr">
        <is>
          <t xml:space="preserve"> </t>
        </is>
      </c>
      <c r="C24" s="4" t="inlineStr">
        <is>
          <t xml:space="preserve"> </t>
        </is>
      </c>
      <c r="D24" s="4" t="inlineStr">
        <is>
          <t xml:space="preserve"> </t>
        </is>
      </c>
    </row>
    <row r="25">
      <c r="A25" s="4" t="inlineStr">
        <is>
          <t>Deferred compensation</t>
        </is>
      </c>
      <c r="B25" s="7" t="n">
        <v>20310</v>
      </c>
      <c r="C25" s="7" t="n">
        <v>19344</v>
      </c>
      <c r="D25" s="4" t="inlineStr">
        <is>
          <t xml:space="preserve"> </t>
        </is>
      </c>
    </row>
    <row r="26">
      <c r="A26" s="4" t="inlineStr">
        <is>
          <t>Deferred income</t>
        </is>
      </c>
      <c r="B26" s="7" t="n">
        <v>13029</v>
      </c>
      <c r="C26" s="7" t="n">
        <v>3478</v>
      </c>
      <c r="D26" s="4" t="inlineStr">
        <is>
          <t xml:space="preserve"> </t>
        </is>
      </c>
    </row>
    <row r="27">
      <c r="A27" s="4" t="inlineStr">
        <is>
          <t>Accrued expenses</t>
        </is>
      </c>
      <c r="B27" s="7" t="n">
        <v>26811</v>
      </c>
      <c r="C27" s="7" t="n">
        <v>23434</v>
      </c>
      <c r="D27" s="4" t="inlineStr">
        <is>
          <t xml:space="preserve"> </t>
        </is>
      </c>
    </row>
    <row r="28">
      <c r="A28" s="4" t="inlineStr">
        <is>
          <t>Deferred Tax Assets, Operating Loss Carryforwards</t>
        </is>
      </c>
      <c r="B28" s="7" t="n">
        <v>531257</v>
      </c>
      <c r="C28" s="7" t="n">
        <v>540443</v>
      </c>
      <c r="D28" s="4" t="inlineStr">
        <is>
          <t xml:space="preserve"> </t>
        </is>
      </c>
    </row>
    <row r="29">
      <c r="A29" s="4" t="inlineStr">
        <is>
          <t>Deferred Tax Liabilities, Leasing Arrangements</t>
        </is>
      </c>
      <c r="B29" s="7" t="n">
        <v>58091</v>
      </c>
      <c r="C29" s="7" t="n">
        <v>25148</v>
      </c>
      <c r="D29" s="4" t="inlineStr">
        <is>
          <t xml:space="preserve"> </t>
        </is>
      </c>
    </row>
    <row r="30">
      <c r="A30" s="4" t="inlineStr">
        <is>
          <t>Other</t>
        </is>
      </c>
      <c r="B30" s="7" t="n">
        <v>15253</v>
      </c>
      <c r="C30" s="7" t="n">
        <v>24651</v>
      </c>
      <c r="D30" s="4" t="inlineStr">
        <is>
          <t xml:space="preserve"> </t>
        </is>
      </c>
    </row>
    <row r="31">
      <c r="A31" s="4" t="inlineStr">
        <is>
          <t>Deferred tax asset reserves long-term operating lease liabilities</t>
        </is>
      </c>
      <c r="B31" s="7" t="n">
        <v>66059</v>
      </c>
      <c r="C31" s="7" t="n">
        <v>32846</v>
      </c>
      <c r="D31" s="4" t="inlineStr">
        <is>
          <t xml:space="preserve"> </t>
        </is>
      </c>
    </row>
    <row r="32">
      <c r="A32" s="4" t="inlineStr">
        <is>
          <t>Gross deferred tax assets</t>
        </is>
      </c>
      <c r="B32" s="7" t="n">
        <v>752586</v>
      </c>
      <c r="C32" s="7" t="n">
        <v>714196</v>
      </c>
      <c r="D32" s="4" t="inlineStr">
        <is>
          <t xml:space="preserve"> </t>
        </is>
      </c>
    </row>
    <row r="33">
      <c r="A33" s="4" t="inlineStr">
        <is>
          <t>Valuation allowance</t>
        </is>
      </c>
      <c r="B33" s="7" t="n">
        <v>-663784</v>
      </c>
      <c r="C33" s="7" t="n">
        <v>-684786</v>
      </c>
      <c r="D33" s="4" t="inlineStr">
        <is>
          <t xml:space="preserve"> </t>
        </is>
      </c>
    </row>
    <row r="34">
      <c r="A34" s="4" t="inlineStr">
        <is>
          <t>Total deferred tax assets</t>
        </is>
      </c>
      <c r="B34" s="7" t="n">
        <v>88802</v>
      </c>
      <c r="C34" s="7" t="n">
        <v>29410</v>
      </c>
      <c r="D34" s="4" t="inlineStr">
        <is>
          <t xml:space="preserve"> </t>
        </is>
      </c>
    </row>
    <row r="35">
      <c r="A35" s="3" t="inlineStr">
        <is>
          <t>Deferred tax liabilities:</t>
        </is>
      </c>
      <c r="B35" s="4" t="inlineStr">
        <is>
          <t xml:space="preserve"> </t>
        </is>
      </c>
      <c r="C35" s="4" t="inlineStr">
        <is>
          <t xml:space="preserve"> </t>
        </is>
      </c>
      <c r="D35" s="4" t="inlineStr">
        <is>
          <t xml:space="preserve"> </t>
        </is>
      </c>
    </row>
    <row r="36">
      <c r="A36" s="4" t="inlineStr">
        <is>
          <t>Property and equipment</t>
        </is>
      </c>
      <c r="B36" s="7" t="n">
        <v>4923</v>
      </c>
      <c r="C36" s="7" t="n">
        <v>5611</v>
      </c>
      <c r="D36" s="4" t="inlineStr">
        <is>
          <t xml:space="preserve"> </t>
        </is>
      </c>
    </row>
    <row r="37">
      <c r="A37" s="4" t="inlineStr">
        <is>
          <t>Deferred Tax Liabilities, Investments</t>
        </is>
      </c>
      <c r="B37" s="7" t="n">
        <v>800</v>
      </c>
      <c r="C37" s="7" t="n">
        <v>879</v>
      </c>
      <c r="D37" s="4" t="inlineStr">
        <is>
          <t xml:space="preserve"> </t>
        </is>
      </c>
    </row>
    <row r="38">
      <c r="A38" s="3" t="inlineStr">
        <is>
          <t>Deferred Tax Assets (Liabilities), Net [Abstract]</t>
        </is>
      </c>
      <c r="B38" s="4" t="inlineStr">
        <is>
          <t xml:space="preserve"> </t>
        </is>
      </c>
      <c r="C38" s="4" t="inlineStr">
        <is>
          <t xml:space="preserve"> </t>
        </is>
      </c>
      <c r="D38" s="4" t="inlineStr">
        <is>
          <t xml:space="preserve"> </t>
        </is>
      </c>
    </row>
    <row r="39">
      <c r="A39" s="4" t="inlineStr">
        <is>
          <t>Total deferred tax liabilities</t>
        </is>
      </c>
      <c r="B39" s="7" t="n">
        <v>-24988</v>
      </c>
      <c r="C39" s="7" t="n">
        <v>-2228</v>
      </c>
      <c r="D39" s="4" t="inlineStr">
        <is>
          <t xml:space="preserve"> </t>
        </is>
      </c>
    </row>
    <row r="40">
      <c r="A40" s="4" t="inlineStr">
        <is>
          <t>Income Taxes Receivable</t>
        </is>
      </c>
      <c r="B40" s="7" t="n">
        <v>0</v>
      </c>
      <c r="C40" s="7" t="n">
        <v>20170</v>
      </c>
      <c r="D40" s="4" t="inlineStr">
        <is>
          <t xml:space="preserve"> </t>
        </is>
      </c>
    </row>
    <row r="41">
      <c r="A41" s="4" t="inlineStr">
        <is>
          <t>Deferred Income Taxes and Other Assets, Noncurrent</t>
        </is>
      </c>
      <c r="B41" s="5" t="n">
        <v>26021</v>
      </c>
      <c r="C41" s="5" t="n">
        <v>0</v>
      </c>
      <c r="D4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Schedule of Effective Income Tax Rate Reconciliation [Table Text Block]</t>
        </is>
      </c>
      <c r="B4" s="4" t="inlineStr">
        <is>
          <t xml:space="preserve">The reconciliation between the actual income tax provision and income tax computed using the U.S. statutory federal income tax rate is summarized as follows: Year Ended December 31, (in thousands) 2023 2022 2021 Income tax provision (benefit) at the U.S. statutory rate $ 33,821 $ 16,645 $ (1,199) Base erosion and anti-abuse tax 3,520 2,369 — Valuation allowances (21,679) 11,078 33,068 Foreign tax rate differential 44,514 14,505 8,619 Foreign income inclusion (3,618) 12,304 3,141 Stock compensation (1,428) 137 542 Excess compensation 1,712 1,083 1,301 Uncertain tax positions 7,761 (704) 158 General business credits (4,078) (1,952) (2,452) Other items, net 3,127 (2,354) 420 Total provision (benefit) for income taxes $ 63,652 $ 53,111 $ 43,598 </t>
        </is>
      </c>
      <c r="C4" s="4" t="inlineStr">
        <is>
          <t xml:space="preserve"> </t>
        </is>
      </c>
      <c r="D4" s="4" t="inlineStr">
        <is>
          <t xml:space="preserve"> </t>
        </is>
      </c>
    </row>
    <row r="5">
      <c r="A5" s="3" t="inlineStr">
        <is>
          <t>Tax Credit Carryforward [Line Items]</t>
        </is>
      </c>
      <c r="B5" s="4" t="inlineStr">
        <is>
          <t xml:space="preserve"> </t>
        </is>
      </c>
      <c r="C5" s="4" t="inlineStr">
        <is>
          <t xml:space="preserve"> </t>
        </is>
      </c>
      <c r="D5" s="4" t="inlineStr">
        <is>
          <t xml:space="preserve"> </t>
        </is>
      </c>
    </row>
    <row r="6">
      <c r="A6" s="4" t="inlineStr">
        <is>
          <t>Liability for Uncertainty in Income Taxes, Noncurrent</t>
        </is>
      </c>
      <c r="B6" s="5" t="n">
        <v>27093000</v>
      </c>
      <c r="C6" s="5" t="n">
        <v>10869000</v>
      </c>
      <c r="D6" s="4" t="inlineStr">
        <is>
          <t xml:space="preserve"> </t>
        </is>
      </c>
    </row>
    <row r="7">
      <c r="A7" s="4" t="inlineStr">
        <is>
          <t>Income Tax Expense (Benefit)</t>
        </is>
      </c>
      <c r="B7" s="7" t="n">
        <v>63652000</v>
      </c>
      <c r="C7" s="7" t="n">
        <v>53111000</v>
      </c>
      <c r="D7" s="5" t="n">
        <v>43598000</v>
      </c>
    </row>
    <row r="8">
      <c r="A8" s="4" t="inlineStr">
        <is>
          <t>Deferred Tax Assets, Operating Loss Carryforwards</t>
        </is>
      </c>
      <c r="B8" s="7" t="n">
        <v>531257000</v>
      </c>
      <c r="C8" s="7" t="n">
        <v>540443000</v>
      </c>
      <c r="D8" s="4" t="inlineStr">
        <is>
          <t xml:space="preserve"> </t>
        </is>
      </c>
    </row>
    <row r="9">
      <c r="A9" s="4" t="inlineStr">
        <is>
          <t>Deferred Tax Assets, Valuation Allowance</t>
        </is>
      </c>
      <c r="B9" s="7" t="n">
        <v>663784000</v>
      </c>
      <c r="C9" s="7" t="n">
        <v>684786000</v>
      </c>
      <c r="D9" s="4" t="inlineStr">
        <is>
          <t xml:space="preserve"> </t>
        </is>
      </c>
    </row>
    <row r="10">
      <c r="A10" s="4" t="inlineStr">
        <is>
          <t>Unrecognized Tax Benefits, Decreases Resulting from Prior Period Tax Positions</t>
        </is>
      </c>
      <c r="B10" s="5" t="n">
        <v>-135000</v>
      </c>
      <c r="C10" s="7" t="n">
        <v>-2171000</v>
      </c>
      <c r="D10" s="7" t="n">
        <v>-2818000</v>
      </c>
    </row>
    <row r="11">
      <c r="A11" s="4" t="inlineStr">
        <is>
          <t>Unrecognized Tax Benefits, Probability Threshold of Realizing for Tax Benefits Recognition, Minimum Percentage</t>
        </is>
      </c>
      <c r="B11" s="8" t="n">
        <v>50</v>
      </c>
      <c r="C11" s="4" t="inlineStr">
        <is>
          <t xml:space="preserve"> </t>
        </is>
      </c>
      <c r="D11" s="4" t="inlineStr">
        <is>
          <t xml:space="preserve"> </t>
        </is>
      </c>
    </row>
    <row r="12">
      <c r="A12" s="4" t="inlineStr">
        <is>
          <t>Penalties and interest expense relating to uncertain tax positions</t>
        </is>
      </c>
      <c r="B12" s="5" t="n">
        <v>5400000</v>
      </c>
      <c r="C12" s="7" t="n">
        <v>1000000</v>
      </c>
      <c r="D12" s="5" t="n">
        <v>1100000</v>
      </c>
    </row>
    <row r="13">
      <c r="A13" s="4" t="inlineStr">
        <is>
          <t>Liabilities for penalties and interest on uncertain tax</t>
        </is>
      </c>
      <c r="B13" s="7" t="n">
        <v>7900000</v>
      </c>
      <c r="C13" s="7" t="n">
        <v>2500000</v>
      </c>
      <c r="D13" s="4" t="inlineStr">
        <is>
          <t xml:space="preserve"> </t>
        </is>
      </c>
    </row>
    <row r="14">
      <c r="A14" s="4" t="inlineStr">
        <is>
          <t>Operating Loss Carryforwards</t>
        </is>
      </c>
      <c r="B14" s="7" t="n">
        <v>478000000</v>
      </c>
      <c r="C14" s="4" t="inlineStr">
        <is>
          <t xml:space="preserve"> </t>
        </is>
      </c>
      <c r="D14" s="4" t="inlineStr">
        <is>
          <t xml:space="preserve"> </t>
        </is>
      </c>
    </row>
    <row r="15">
      <c r="A15" s="4" t="inlineStr">
        <is>
          <t>Operating Loss Carryforwards, Valuation Allowance</t>
        </is>
      </c>
      <c r="B15" s="5" t="n">
        <v>664000000</v>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Deferred Tax Assets, Operating Loss Carryforwards, Not Subject to Expiration</t>
        </is>
      </c>
      <c r="B17" s="5" t="n">
        <v>168000000</v>
      </c>
      <c r="C17" s="4" t="inlineStr">
        <is>
          <t xml:space="preserve"> </t>
        </is>
      </c>
      <c r="D17" s="4" t="inlineStr">
        <is>
          <t xml:space="preserve"> </t>
        </is>
      </c>
    </row>
    <row r="18">
      <c r="A18" s="4" t="inlineStr">
        <is>
          <t>Deferred Tax Assets, Operating Loss Carryforwards, Subject to Expiration</t>
        </is>
      </c>
      <c r="B18" s="7" t="n">
        <v>310000000</v>
      </c>
      <c r="C18" s="4" t="inlineStr">
        <is>
          <t xml:space="preserve"> </t>
        </is>
      </c>
      <c r="D18" s="4" t="inlineStr">
        <is>
          <t xml:space="preserve"> </t>
        </is>
      </c>
    </row>
    <row r="19">
      <c r="A19" s="4" t="inlineStr">
        <is>
          <t>Uncertain Tax positions to be resolved in next 12 months</t>
        </is>
      </c>
      <c r="B19" s="7" t="n">
        <v>8000000</v>
      </c>
      <c r="C19" s="4" t="inlineStr">
        <is>
          <t xml:space="preserve"> </t>
        </is>
      </c>
      <c r="D19" s="4" t="inlineStr">
        <is>
          <t xml:space="preserve"> </t>
        </is>
      </c>
    </row>
    <row r="20">
      <c r="A20" s="4" t="inlineStr">
        <is>
          <t>CARES Act Tax Refund</t>
        </is>
      </c>
      <c r="B20" s="7" t="n">
        <v>33000000</v>
      </c>
      <c r="C20" s="4" t="inlineStr">
        <is>
          <t xml:space="preserve"> </t>
        </is>
      </c>
      <c r="D20" s="4" t="inlineStr">
        <is>
          <t xml:space="preserve"> </t>
        </is>
      </c>
    </row>
    <row r="21">
      <c r="A21" s="4" t="inlineStr">
        <is>
          <t>Proceeds from Income Tax Refunds</t>
        </is>
      </c>
      <c r="B21" s="7" t="n">
        <v>23000000</v>
      </c>
      <c r="C21" s="7" t="n">
        <v>10000000</v>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Uncertain Tax positions to be resolved in next 12 months</t>
        </is>
      </c>
      <c r="B23" s="7" t="n">
        <v>8000000</v>
      </c>
      <c r="C23" s="4" t="inlineStr">
        <is>
          <t xml:space="preserve"> </t>
        </is>
      </c>
      <c r="D23" s="4" t="inlineStr">
        <is>
          <t xml:space="preserve"> </t>
        </is>
      </c>
    </row>
    <row r="24">
      <c r="A24" s="4" t="inlineStr">
        <is>
          <t>Deferred Income Taxes and Other Tax Liabilities, Noncurrent</t>
        </is>
      </c>
      <c r="B24" s="7" t="n">
        <v>1033000</v>
      </c>
      <c r="C24" s="4" t="inlineStr">
        <is>
          <t xml:space="preserve"> </t>
        </is>
      </c>
      <c r="D24" s="4" t="inlineStr">
        <is>
          <t xml:space="preserve"> </t>
        </is>
      </c>
    </row>
    <row r="25">
      <c r="A25" s="4" t="inlineStr">
        <is>
          <t>Liabilities Subject to Compromise, Income Tax Contingencies</t>
        </is>
      </c>
      <c r="B25" s="7" t="n">
        <v>5000000</v>
      </c>
      <c r="C25" s="4" t="inlineStr">
        <is>
          <t xml:space="preserve"> </t>
        </is>
      </c>
      <c r="D25" s="4" t="inlineStr">
        <is>
          <t xml:space="preserve"> </t>
        </is>
      </c>
    </row>
    <row r="26">
      <c r="A26" s="4" t="inlineStr">
        <is>
          <t>Liabilities Subject to Compromise, Income Tax Contingencies</t>
        </is>
      </c>
      <c r="B26" s="7" t="n">
        <v>5000000</v>
      </c>
      <c r="C26" s="4" t="inlineStr">
        <is>
          <t xml:space="preserve"> </t>
        </is>
      </c>
      <c r="D26" s="4" t="inlineStr">
        <is>
          <t xml:space="preserve"> </t>
        </is>
      </c>
    </row>
    <row r="27">
      <c r="A27" s="4" t="inlineStr">
        <is>
          <t>Deferred Income Taxes and Other Tax Liabilities, Noncurrent</t>
        </is>
      </c>
      <c r="B27" s="7" t="n">
        <v>1033000</v>
      </c>
      <c r="C27" s="4" t="inlineStr">
        <is>
          <t xml:space="preserve"> </t>
        </is>
      </c>
      <c r="D27" s="4" t="inlineStr">
        <is>
          <t xml:space="preserve"> </t>
        </is>
      </c>
    </row>
    <row r="28">
      <c r="A28" s="4" t="inlineStr">
        <is>
          <t>Liability for Uncertainty in Income Taxes, Current</t>
        </is>
      </c>
      <c r="B28" s="7" t="n">
        <v>9000000</v>
      </c>
      <c r="C28" s="4" t="inlineStr">
        <is>
          <t xml:space="preserve"> </t>
        </is>
      </c>
      <c r="D28" s="4" t="inlineStr">
        <is>
          <t xml:space="preserve"> </t>
        </is>
      </c>
    </row>
    <row r="29">
      <c r="A29" s="4" t="inlineStr">
        <is>
          <t>Income Tax Examination, Liability (Refund) Adjustment from Settlement with Taxing Authority</t>
        </is>
      </c>
      <c r="B29" s="7" t="n">
        <v>3</v>
      </c>
      <c r="C29" s="4" t="inlineStr">
        <is>
          <t xml:space="preserve"> </t>
        </is>
      </c>
      <c r="D29" s="4" t="inlineStr">
        <is>
          <t xml:space="preserve"> </t>
        </is>
      </c>
    </row>
    <row r="30">
      <c r="A30" s="4" t="inlineStr">
        <is>
          <t>Income Taxes Receivable</t>
        </is>
      </c>
      <c r="B30" s="7" t="n">
        <v>20000000</v>
      </c>
      <c r="C30" s="4" t="inlineStr">
        <is>
          <t xml:space="preserve"> </t>
        </is>
      </c>
      <c r="D30" s="4" t="inlineStr">
        <is>
          <t xml:space="preserve"> </t>
        </is>
      </c>
    </row>
    <row r="31">
      <c r="A31" s="4" t="inlineStr">
        <is>
          <t>Valuation Allowance, Deferred Tax Asset, Increase (Decrease), Amount</t>
        </is>
      </c>
      <c r="B31" s="7" t="n">
        <v>-21</v>
      </c>
      <c r="C31" s="7" t="n">
        <v>-6000000</v>
      </c>
      <c r="D31" s="4" t="inlineStr">
        <is>
          <t xml:space="preserve"> </t>
        </is>
      </c>
    </row>
    <row r="32">
      <c r="A32" s="4" t="inlineStr">
        <is>
          <t>Deferred Income Tax Liabilities, Net</t>
        </is>
      </c>
      <c r="B32" s="7" t="n">
        <v>1033000</v>
      </c>
      <c r="C32" s="7" t="n">
        <v>2228000</v>
      </c>
      <c r="D32" s="4" t="inlineStr">
        <is>
          <t xml:space="preserve"> </t>
        </is>
      </c>
    </row>
    <row r="33">
      <c r="A33" s="4" t="inlineStr">
        <is>
          <t>Deferred Tax Assets, Net</t>
        </is>
      </c>
      <c r="B33" s="7" t="n">
        <v>1000000</v>
      </c>
      <c r="C33" s="7" t="n">
        <v>2000000</v>
      </c>
      <c r="D33" s="4" t="inlineStr">
        <is>
          <t xml:space="preserve"> </t>
        </is>
      </c>
    </row>
    <row r="34">
      <c r="A34" s="4" t="inlineStr">
        <is>
          <t>Interest Income</t>
        </is>
      </c>
      <c r="B34" s="4" t="inlineStr">
        <is>
          <t xml:space="preserve"> </t>
        </is>
      </c>
      <c r="C34" s="4" t="inlineStr">
        <is>
          <t xml:space="preserve"> </t>
        </is>
      </c>
      <c r="D34" s="4" t="inlineStr">
        <is>
          <t xml:space="preserve"> </t>
        </is>
      </c>
    </row>
    <row r="35">
      <c r="A35" s="3" t="inlineStr">
        <is>
          <t>Tax Credit Carryforward [Line Items]</t>
        </is>
      </c>
      <c r="B35" s="4" t="inlineStr">
        <is>
          <t xml:space="preserve"> </t>
        </is>
      </c>
      <c r="C35" s="4" t="inlineStr">
        <is>
          <t xml:space="preserve"> </t>
        </is>
      </c>
      <c r="D35" s="4" t="inlineStr">
        <is>
          <t xml:space="preserve"> </t>
        </is>
      </c>
    </row>
    <row r="36">
      <c r="A36" s="4" t="inlineStr">
        <is>
          <t>Proceeds from Income Tax Refunds</t>
        </is>
      </c>
      <c r="B36" s="7" t="n">
        <v>1700000</v>
      </c>
      <c r="C36" s="4" t="inlineStr">
        <is>
          <t xml:space="preserve"> </t>
        </is>
      </c>
      <c r="D36" s="4" t="inlineStr">
        <is>
          <t xml:space="preserve"> </t>
        </is>
      </c>
    </row>
    <row r="37">
      <c r="A37" s="4" t="inlineStr">
        <is>
          <t>Other Liabilities</t>
        </is>
      </c>
      <c r="B37" s="4" t="inlineStr">
        <is>
          <t xml:space="preserve"> </t>
        </is>
      </c>
      <c r="C37" s="4" t="inlineStr">
        <is>
          <t xml:space="preserve"> </t>
        </is>
      </c>
      <c r="D37" s="4" t="inlineStr">
        <is>
          <t xml:space="preserve"> </t>
        </is>
      </c>
    </row>
    <row r="38">
      <c r="A38" s="3" t="inlineStr">
        <is>
          <t>Income Tax Contingency [Line Items]</t>
        </is>
      </c>
      <c r="B38" s="4" t="inlineStr">
        <is>
          <t xml:space="preserve"> </t>
        </is>
      </c>
      <c r="C38" s="4" t="inlineStr">
        <is>
          <t xml:space="preserve"> </t>
        </is>
      </c>
      <c r="D38" s="4" t="inlineStr">
        <is>
          <t xml:space="preserve"> </t>
        </is>
      </c>
    </row>
    <row r="39">
      <c r="A39" s="4" t="inlineStr">
        <is>
          <t>Liabilities Subject to Compromise, Income Tax Contingencies</t>
        </is>
      </c>
      <c r="B39" s="7" t="n">
        <v>19000000</v>
      </c>
      <c r="C39" s="7" t="n">
        <v>8000000</v>
      </c>
      <c r="D39" s="4" t="inlineStr">
        <is>
          <t xml:space="preserve"> </t>
        </is>
      </c>
    </row>
    <row r="40">
      <c r="A40" s="4" t="inlineStr">
        <is>
          <t>Liabilities Subject to Compromise, Income Tax Contingencies</t>
        </is>
      </c>
      <c r="B40" s="5" t="n">
        <v>19000000</v>
      </c>
      <c r="C40" s="5" t="n">
        <v>8000000</v>
      </c>
      <c r="D4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of year</t>
        </is>
      </c>
      <c r="B4" s="5" t="n">
        <v>15846</v>
      </c>
      <c r="C4" s="5" t="n">
        <v>17367</v>
      </c>
      <c r="D4" s="5" t="n">
        <v>20086</v>
      </c>
    </row>
    <row r="5">
      <c r="A5" s="4" t="inlineStr">
        <is>
          <t>Additions based on tax positions related to the current year</t>
        </is>
      </c>
      <c r="B5" s="7" t="n">
        <v>4391</v>
      </c>
      <c r="C5" s="7" t="n">
        <v>269</v>
      </c>
      <c r="D5" s="7" t="n">
        <v>1934</v>
      </c>
    </row>
    <row r="6">
      <c r="A6" s="4" t="inlineStr">
        <is>
          <t>Reductions for explration statutes of limitations</t>
        </is>
      </c>
      <c r="B6" s="7" t="n">
        <v>-130</v>
      </c>
      <c r="C6" s="7" t="n">
        <v>-520</v>
      </c>
      <c r="D6" s="7" t="n">
        <v>-784</v>
      </c>
    </row>
    <row r="7">
      <c r="A7" s="4" t="inlineStr">
        <is>
          <t>Unrecognized Tax Benefits, Increases Resulting from Prior Period Tax Positions</t>
        </is>
      </c>
      <c r="B7" s="7" t="n">
        <v>12576</v>
      </c>
      <c r="C7" s="7" t="n">
        <v>1103</v>
      </c>
      <c r="D7" s="7" t="n">
        <v>2011</v>
      </c>
    </row>
    <row r="8">
      <c r="A8" s="4" t="inlineStr">
        <is>
          <t>Unrecognized Tax Benefits, Decreases Resulting from Prior Period Tax Positions</t>
        </is>
      </c>
      <c r="B8" s="7" t="n">
        <v>-135</v>
      </c>
      <c r="C8" s="7" t="n">
        <v>-2171</v>
      </c>
      <c r="D8" s="7" t="n">
        <v>-2818</v>
      </c>
    </row>
    <row r="9">
      <c r="A9" s="4" t="inlineStr">
        <is>
          <t>Settlements</t>
        </is>
      </c>
      <c r="B9" s="7" t="n">
        <v>-7091</v>
      </c>
      <c r="C9" s="7" t="n">
        <v>-202</v>
      </c>
      <c r="D9" s="7" t="n">
        <v>-3062</v>
      </c>
    </row>
    <row r="10">
      <c r="A10" s="4" t="inlineStr">
        <is>
          <t>Balance at end of year</t>
        </is>
      </c>
      <c r="B10" s="5" t="n">
        <v>25457</v>
      </c>
      <c r="C10" s="5" t="n">
        <v>15846</v>
      </c>
      <c r="D10" s="5" t="n">
        <v>173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7403</v>
      </c>
      <c r="C4" s="5" t="n">
        <v>25941</v>
      </c>
      <c r="D4" s="5" t="n">
        <v>-49307</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s</t>
        </is>
      </c>
      <c r="B6" s="7" t="n">
        <v>3927</v>
      </c>
      <c r="C6" s="7" t="n">
        <v>-19622</v>
      </c>
      <c r="D6" s="7" t="n">
        <v>-7339</v>
      </c>
    </row>
    <row r="7">
      <c r="A7" s="4" t="inlineStr">
        <is>
          <t>OCI, Debt Securities, Available-for-Sale, Unrealized Holding Gain (Loss), before Adjustment, after Tax</t>
        </is>
      </c>
      <c r="B7" s="7" t="n">
        <v>-140</v>
      </c>
      <c r="C7" s="7" t="n">
        <v>-47</v>
      </c>
      <c r="D7" s="7" t="n">
        <v>187</v>
      </c>
    </row>
    <row r="8">
      <c r="A8" s="4" t="inlineStr">
        <is>
          <t>Other comprehensive income</t>
        </is>
      </c>
      <c r="B8" s="7" t="n">
        <v>3787</v>
      </c>
      <c r="C8" s="7" t="n">
        <v>-19669</v>
      </c>
      <c r="D8" s="7" t="n">
        <v>-7152</v>
      </c>
    </row>
    <row r="9">
      <c r="A9" s="4" t="inlineStr">
        <is>
          <t>Comprehensive Income</t>
        </is>
      </c>
      <c r="B9" s="5" t="n">
        <v>101190</v>
      </c>
      <c r="C9" s="5" t="n">
        <v>6272</v>
      </c>
      <c r="D9" s="5" t="n">
        <v>-564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6" customWidth="1" min="2" max="2"/>
  </cols>
  <sheetData>
    <row r="1">
      <c r="A1" s="1" t="inlineStr">
        <is>
          <t>Income Taxes - Summary Of Earliest Tax Years Open To Examination (Details)</t>
        </is>
      </c>
      <c r="B1" s="2" t="inlineStr">
        <is>
          <t>12 Months Ended</t>
        </is>
      </c>
    </row>
    <row r="2">
      <c r="B2" s="2" t="inlineStr">
        <is>
          <t>Dec. 31, 2023</t>
        </is>
      </c>
    </row>
    <row r="3">
      <c r="A3" s="4" t="inlineStr">
        <is>
          <t>United Kingdom [Member]</t>
        </is>
      </c>
      <c r="B3" s="4" t="inlineStr">
        <is>
          <t xml:space="preserve"> </t>
        </is>
      </c>
    </row>
    <row r="4">
      <c r="A4" s="3" t="inlineStr">
        <is>
          <t>Income Tax Examination [Line Items]</t>
        </is>
      </c>
      <c r="B4" s="4" t="inlineStr">
        <is>
          <t xml:space="preserve"> </t>
        </is>
      </c>
    </row>
    <row r="5">
      <c r="A5" s="4" t="inlineStr">
        <is>
          <t>Earliest tax years open to examination by tax authorities</t>
        </is>
      </c>
      <c r="B5" s="4" t="inlineStr">
        <is>
          <t>2020</t>
        </is>
      </c>
    </row>
    <row r="6">
      <c r="A6" s="4" t="inlineStr">
        <is>
          <t>Norway [Member]</t>
        </is>
      </c>
      <c r="B6" s="4" t="inlineStr">
        <is>
          <t xml:space="preserve"> </t>
        </is>
      </c>
    </row>
    <row r="7">
      <c r="A7" s="3" t="inlineStr">
        <is>
          <t>Income Tax Examination [Line Items]</t>
        </is>
      </c>
      <c r="B7" s="4" t="inlineStr">
        <is>
          <t xml:space="preserve"> </t>
        </is>
      </c>
    </row>
    <row r="8">
      <c r="A8" s="4" t="inlineStr">
        <is>
          <t>Earliest tax years open to examination by tax authorities</t>
        </is>
      </c>
      <c r="B8" s="4" t="inlineStr">
        <is>
          <t>2018</t>
        </is>
      </c>
    </row>
    <row r="9">
      <c r="A9" s="4" t="inlineStr">
        <is>
          <t>Angola Member</t>
        </is>
      </c>
      <c r="B9" s="4" t="inlineStr">
        <is>
          <t xml:space="preserve"> </t>
        </is>
      </c>
    </row>
    <row r="10">
      <c r="A10" s="3" t="inlineStr">
        <is>
          <t>Income Tax Examination [Line Items]</t>
        </is>
      </c>
      <c r="B10" s="4" t="inlineStr">
        <is>
          <t xml:space="preserve"> </t>
        </is>
      </c>
    </row>
    <row r="11">
      <c r="A11" s="4" t="inlineStr">
        <is>
          <t>Earliest tax years open to examination by tax authorities</t>
        </is>
      </c>
      <c r="B11" s="4" t="inlineStr">
        <is>
          <t>2015</t>
        </is>
      </c>
    </row>
    <row r="12">
      <c r="A12" s="4" t="inlineStr">
        <is>
          <t>Brazil [Member]</t>
        </is>
      </c>
      <c r="B12" s="4" t="inlineStr">
        <is>
          <t xml:space="preserve"> </t>
        </is>
      </c>
    </row>
    <row r="13">
      <c r="A13" s="3" t="inlineStr">
        <is>
          <t>Income Tax Examination [Line Items]</t>
        </is>
      </c>
      <c r="B13" s="4" t="inlineStr">
        <is>
          <t xml:space="preserve"> </t>
        </is>
      </c>
    </row>
    <row r="14">
      <c r="A14" s="4" t="inlineStr">
        <is>
          <t>Earliest tax years open to examination by tax authorities</t>
        </is>
      </c>
      <c r="B14" s="4" t="inlineStr">
        <is>
          <t>2018</t>
        </is>
      </c>
    </row>
    <row r="15">
      <c r="A15" s="4" t="inlineStr">
        <is>
          <t>Australia [Member]</t>
        </is>
      </c>
      <c r="B15" s="4" t="inlineStr">
        <is>
          <t xml:space="preserve"> </t>
        </is>
      </c>
    </row>
    <row r="16">
      <c r="A16" s="3" t="inlineStr">
        <is>
          <t>Income Tax Examination [Line Items]</t>
        </is>
      </c>
      <c r="B16" s="4" t="inlineStr">
        <is>
          <t xml:space="preserve"> </t>
        </is>
      </c>
    </row>
    <row r="17">
      <c r="A17" s="4" t="inlineStr">
        <is>
          <t>Earliest tax years open to examination by tax authorities</t>
        </is>
      </c>
      <c r="B17" s="4" t="inlineStr">
        <is>
          <t>2019</t>
        </is>
      </c>
    </row>
    <row r="18">
      <c r="A18" s="4" t="inlineStr">
        <is>
          <t>United States [Member]</t>
        </is>
      </c>
      <c r="B18" s="4" t="inlineStr">
        <is>
          <t xml:space="preserve"> </t>
        </is>
      </c>
    </row>
    <row r="19">
      <c r="A19" s="3" t="inlineStr">
        <is>
          <t>Income Tax Examination [Line Items]</t>
        </is>
      </c>
      <c r="B19" s="4" t="inlineStr">
        <is>
          <t xml:space="preserve"> </t>
        </is>
      </c>
    </row>
    <row r="20">
      <c r="A20" s="4" t="inlineStr">
        <is>
          <t>Earliest tax years open to examination by tax authorities</t>
        </is>
      </c>
      <c r="B20" s="4" t="inlineStr">
        <is>
          <t>20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5" t="n">
        <v>33821</v>
      </c>
      <c r="C4" s="5" t="n">
        <v>16645</v>
      </c>
      <c r="D4" s="5" t="n">
        <v>-1199</v>
      </c>
    </row>
    <row r="5">
      <c r="A5" s="4" t="inlineStr">
        <is>
          <t>SEC Schedule, 12-09, Valuation Allowances and Reserves, Additions, Charge to Other Account</t>
        </is>
      </c>
      <c r="B5" s="4" t="inlineStr">
        <is>
          <t xml:space="preserve"> </t>
        </is>
      </c>
      <c r="C5" s="7" t="n">
        <v>11078</v>
      </c>
      <c r="D5" s="7" t="n">
        <v>33068</v>
      </c>
    </row>
    <row r="6">
      <c r="A6" s="4" t="inlineStr">
        <is>
          <t>Effective Income Tax Rate Reconciliation, Foreign Income Tax Rate Differential, Amount</t>
        </is>
      </c>
      <c r="B6" s="7" t="n">
        <v>44514</v>
      </c>
      <c r="C6" s="7" t="n">
        <v>14505</v>
      </c>
      <c r="D6" s="7" t="n">
        <v>8619</v>
      </c>
    </row>
    <row r="7">
      <c r="A7" s="4" t="inlineStr">
        <is>
          <t>Effective Income Tax Rate Reconciliation, Nondeductible Expense, Share-based Compensation Cost, Amount</t>
        </is>
      </c>
      <c r="B7" s="7" t="n">
        <v>-1428</v>
      </c>
      <c r="C7" s="7" t="n">
        <v>137</v>
      </c>
      <c r="D7" s="7" t="n">
        <v>542</v>
      </c>
    </row>
    <row r="8">
      <c r="A8" s="4" t="inlineStr">
        <is>
          <t>Effective Income Tax Rate Reconciliation, Uncertain Tax Position</t>
        </is>
      </c>
      <c r="B8" s="7" t="n">
        <v>7761</v>
      </c>
      <c r="C8" s="7" t="n">
        <v>-704</v>
      </c>
      <c r="D8" s="7" t="n">
        <v>158</v>
      </c>
    </row>
    <row r="9">
      <c r="A9" s="4" t="inlineStr">
        <is>
          <t>Effective Income Tax Rate Reconciliation, Other Adjustments, Amount</t>
        </is>
      </c>
      <c r="B9" s="7" t="n">
        <v>3127</v>
      </c>
      <c r="C9" s="7" t="n">
        <v>-2354</v>
      </c>
      <c r="D9" s="7" t="n">
        <v>420</v>
      </c>
    </row>
    <row r="10">
      <c r="A10" s="4" t="inlineStr">
        <is>
          <t>Income Tax Expense (Benefit)</t>
        </is>
      </c>
      <c r="B10" s="5" t="n">
        <v>63652</v>
      </c>
      <c r="C10" s="7" t="n">
        <v>53111</v>
      </c>
      <c r="D10" s="7" t="n">
        <v>43598</v>
      </c>
    </row>
    <row r="11">
      <c r="A11" s="4" t="inlineStr">
        <is>
          <t>Effective Income Tax Rate Reconciliation, Tax Credit, Foreign, Amount</t>
        </is>
      </c>
      <c r="B11" s="4" t="inlineStr">
        <is>
          <t xml:space="preserve"> </t>
        </is>
      </c>
      <c r="C11" s="5" t="n">
        <v>12304</v>
      </c>
      <c r="D11" s="5" t="n">
        <v>31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 Reconciliation of Uncertain Tax Position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Uncertain Tax positions to be resolved in next 12 months</t>
        </is>
      </c>
      <c r="B4" s="5" t="n">
        <v>8000000</v>
      </c>
      <c r="C4" s="4" t="inlineStr">
        <is>
          <t xml:space="preserve"> </t>
        </is>
      </c>
      <c r="D4" s="4" t="inlineStr">
        <is>
          <t xml:space="preserve"> </t>
        </is>
      </c>
      <c r="E4" s="4" t="inlineStr">
        <is>
          <t xml:space="preserve"> </t>
        </is>
      </c>
    </row>
    <row r="5">
      <c r="A5" s="4" t="inlineStr">
        <is>
          <t>Liability for Uncertainty in Income Taxes, Noncurrent</t>
        </is>
      </c>
      <c r="B5" s="7" t="n">
        <v>27093000</v>
      </c>
      <c r="C5" s="5" t="n">
        <v>10869000</v>
      </c>
      <c r="D5" s="4" t="inlineStr">
        <is>
          <t xml:space="preserve"> </t>
        </is>
      </c>
      <c r="E5" s="4" t="inlineStr">
        <is>
          <t xml:space="preserve"> </t>
        </is>
      </c>
    </row>
    <row r="6">
      <c r="A6" s="4" t="inlineStr">
        <is>
          <t>Unrecognized Tax Benefits</t>
        </is>
      </c>
      <c r="B6" s="7" t="n">
        <v>25457000</v>
      </c>
      <c r="C6" s="7" t="n">
        <v>15846000</v>
      </c>
      <c r="D6" s="5" t="n">
        <v>17367000</v>
      </c>
      <c r="E6" s="5" t="n">
        <v>20086000</v>
      </c>
    </row>
    <row r="7">
      <c r="A7" s="4" t="inlineStr">
        <is>
          <t>Additions based on tax positions related to the current year</t>
        </is>
      </c>
      <c r="B7" s="7" t="n">
        <v>4391000</v>
      </c>
      <c r="C7" s="7" t="n">
        <v>269000</v>
      </c>
      <c r="D7" s="7" t="n">
        <v>1934000</v>
      </c>
      <c r="E7" s="4" t="inlineStr">
        <is>
          <t xml:space="preserve"> </t>
        </is>
      </c>
    </row>
    <row r="8">
      <c r="A8" s="4" t="inlineStr">
        <is>
          <t>Reductions for explration statutes of limitations</t>
        </is>
      </c>
      <c r="B8" s="7" t="n">
        <v>-130000</v>
      </c>
      <c r="C8" s="7" t="n">
        <v>-520000</v>
      </c>
      <c r="D8" s="7" t="n">
        <v>-784000</v>
      </c>
      <c r="E8" s="4" t="inlineStr">
        <is>
          <t xml:space="preserve"> </t>
        </is>
      </c>
    </row>
    <row r="9">
      <c r="A9" s="4" t="inlineStr">
        <is>
          <t>Unrecognized Tax Benefits, Increases Resulting from Prior Period Tax Positions</t>
        </is>
      </c>
      <c r="B9" s="7" t="n">
        <v>12576000</v>
      </c>
      <c r="C9" s="7" t="n">
        <v>1103000</v>
      </c>
      <c r="D9" s="7" t="n">
        <v>2011000</v>
      </c>
      <c r="E9" s="4" t="inlineStr">
        <is>
          <t xml:space="preserve"> </t>
        </is>
      </c>
    </row>
    <row r="10">
      <c r="A10" s="4" t="inlineStr">
        <is>
          <t>Unrecognized Tax Benefits, Decreases Resulting from Prior Period Tax Positions</t>
        </is>
      </c>
      <c r="B10" s="7" t="n">
        <v>-135000</v>
      </c>
      <c r="C10" s="7" t="n">
        <v>-2171000</v>
      </c>
      <c r="D10" s="7" t="n">
        <v>-2818000</v>
      </c>
      <c r="E10" s="4" t="inlineStr">
        <is>
          <t xml:space="preserve"> </t>
        </is>
      </c>
    </row>
    <row r="11">
      <c r="A11" s="4" t="inlineStr">
        <is>
          <t>Settlements</t>
        </is>
      </c>
      <c r="B11" s="7" t="n">
        <v>-7091000</v>
      </c>
      <c r="C11" s="7" t="n">
        <v>-202000</v>
      </c>
      <c r="D11" s="5" t="n">
        <v>-3062000</v>
      </c>
      <c r="E11" s="4" t="inlineStr">
        <is>
          <t xml:space="preserve"> </t>
        </is>
      </c>
    </row>
    <row r="12">
      <c r="A12" s="4" t="inlineStr">
        <is>
          <t>Valuation Allowances and Reserves, Period Increase (Decrease)</t>
        </is>
      </c>
      <c r="B12" s="7" t="n">
        <v>21</v>
      </c>
      <c r="C12" s="7" t="n">
        <v>6000000</v>
      </c>
      <c r="D12" s="4" t="inlineStr">
        <is>
          <t xml:space="preserve"> </t>
        </is>
      </c>
      <c r="E12" s="4" t="inlineStr">
        <is>
          <t xml:space="preserve"> </t>
        </is>
      </c>
    </row>
    <row r="13">
      <c r="A13" s="4" t="inlineStr">
        <is>
          <t>Deferred Tax Assets, Valuation Allowance</t>
        </is>
      </c>
      <c r="B13" s="5" t="n">
        <v>-663784000</v>
      </c>
      <c r="C13" s="5" t="n">
        <v>-68478600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Income Taxes Income Tax Narrative Detail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ummary of Income Tax Contingencies</t>
        </is>
      </c>
      <c r="B4" s="4" t="inlineStr">
        <is>
          <t xml:space="preserve">A reconciliation of the beginning and ending amount of gross uncertain tax positions, excluding penalties and interest, is as follows: Year Ended December 31, (in thousands) 2023 2022 2021 Balance at beginning of year $ 15,846 $ 17,367 $ 20,086 Additions based on tax positions related to the current year 4,391 269 1,934 Reductions for expiration of statutes of limitations (130) (520) (784) Additions based on tax positions related to prior years 12,576 1,103 2,011 Reductions based on tax positions related to prior years (135) (2,171) (2,818) Settlements (7,091) (202) (3,062) Balance at end of year $ 25,457 $ 15,846 $ 17,367 </t>
        </is>
      </c>
      <c r="C4" s="4" t="inlineStr">
        <is>
          <t xml:space="preserve"> </t>
        </is>
      </c>
    </row>
    <row r="5">
      <c r="A5" s="4" t="inlineStr">
        <is>
          <t>Schedule of Effective Income Tax Rate Reconciliation [Table Text Block]</t>
        </is>
      </c>
      <c r="B5" s="4" t="inlineStr">
        <is>
          <t xml:space="preserve">The reconciliation between the actual income tax provision and income tax computed using the U.S. statutory federal income tax rate is summarized as follows: Year Ended December 31, (in thousands) 2023 2022 2021 Income tax provision (benefit) at the U.S. statutory rate $ 33,821 $ 16,645 $ (1,199) Base erosion and anti-abuse tax 3,520 2,369 — Valuation allowances (21,679) 11,078 33,068 Foreign tax rate differential 44,514 14,505 8,619 Foreign income inclusion (3,618) 12,304 3,141 Stock compensation (1,428) 137 542 Excess compensation 1,712 1,083 1,301 Uncertain tax positions 7,761 (704) 158 General business credits (4,078) (1,952) (2,452) Other items, net 3,127 (2,354) 420 Total provision (benefit) for income taxes $ 63,652 $ 53,111 $ 43,598 </t>
        </is>
      </c>
      <c r="C5" s="4" t="inlineStr">
        <is>
          <t xml:space="preserve"> </t>
        </is>
      </c>
    </row>
    <row r="6">
      <c r="A6" s="4" t="inlineStr">
        <is>
          <t>Schedule of Components of Income Tax Expense (Benefit)</t>
        </is>
      </c>
      <c r="B6" s="4" t="inlineStr">
        <is>
          <t xml:space="preserve">provision (benefit) applicable for domestic and foreign taxes and cash taxes paid are as follows: Year Ended December 31, (in thousands) 2023 2022 2021 Current income tax expense (benefit): Domestic $ 2,043 $ 3,241 $ 974 Foreign 88,394 49,041 44,422 Total current income tax expense (benefit) 90,437 52,282 45,396 Deferred income tax expense (benefit): Domestic (170) 633 (328) Foreign (26,615) 196 (1,470) Total deferred income tax expense (benefit) (26,785) 829 (1,798) Total income tax expense (benefit) $ 63,652 $ 53,111 $ 43,598 Cash taxes paid, net $ 44,014 $ 44,959 $ 29,204 </t>
        </is>
      </c>
      <c r="C6" s="4" t="inlineStr">
        <is>
          <t xml:space="preserve">The components of the income tax provision (benefit) applicable for domestic and foreign taxes and cash taxes paid are as follows: Year Ended December 31, (in thousands) 2023 2022 2021 Current income tax expense (benefit): Domestic $ 2,043 $ 3,241 $ 974 Foreign 88,394 49,041 44,422 Total current income tax expense (benefit) 90,437 52,282 45,396 Deferred income tax expense (benefit): Domestic (170) 633 (328) Foreign (26,615) 196 (1,470) Total deferred income tax expense (benefit) (26,785) 829 (1,798) Total income tax expense (benefit) $ 63,652 $ 53,111 $ 43,598 Cash taxes paid, net $ 44,014 $ 44,959 $ 29,204 </t>
        </is>
      </c>
    </row>
    <row r="7">
      <c r="A7" s="4" t="inlineStr">
        <is>
          <t>Schedule of Income before Income Tax, Domestic and Foreign</t>
        </is>
      </c>
      <c r="B7" s="4" t="inlineStr">
        <is>
          <t>The components of income (loss) before income taxes are as follows: Year Ended December 31, (in thousands) 2023 2022 2021 Domestic $ (62,294) $ (50,396) $ (125,010) Foreign 223,349 129,448 119,301 Income (loss) before income taxes $ 161,055 $ 79,052 $ (5,709)</t>
        </is>
      </c>
      <c r="C7" s="4" t="inlineStr">
        <is>
          <t xml:space="preserve"> </t>
        </is>
      </c>
    </row>
    <row r="8">
      <c r="A8" s="4" t="inlineStr">
        <is>
          <t>Schedule of Deferred Tax Assets and Liabilities</t>
        </is>
      </c>
      <c r="B8" s="4" t="inlineStr">
        <is>
          <t xml:space="preserve"> </t>
        </is>
      </c>
      <c r="C8" s="4" t="inlineStr">
        <is>
          <t>Significant components of net deferred tax assets and liabilities were as follows: December 31, (in thousands) 2023 2022 Deferred tax assets: Deferred compensation $ 20,310 $ 19,344 Deferred income 13,029 3,478 Accrued expenses 26,811 23,434 Net operating loss and other carryforwards 531,257 540,443 Long-term operating lease liabilities 66,059 32,846 Goodwill and intangibles 45,196 34,362 Interest 34,671 35,638 Other 15,253 24,651 Gross deferred tax assets 752,586 714,196 Valuation allowances (663,784) (684,786) Total deferred tax assets $ 88,802 $ 29,410 Deferred tax liabilities: Property and equipment $ (4,923) $ (5,611) Basis difference in equity investments (800) (879) Right-of-use operating lease assets (58,091) (25,148) Total deferred tax liabilities $ (63,814) $ (31,638) Net deferred income tax assets (liabilities), net $ 24,988 $ (2,228) Our net deferred tax assets (liabilities) are reflected within our balance sheet as follows: December 31, (in thousands) 2023 2022 Long-term deferred tax assets $ 26,021 $ — Deferred tax liabilities included in other long-term liabilities (1,033) (2,228) Net deferred income tax assets (liabilities), net $ 24,988 $ (2,228)</t>
        </is>
      </c>
    </row>
    <row r="9">
      <c r="A9" s="4" t="inlineStr">
        <is>
          <t>Summary of Income Tax Examinations</t>
        </is>
      </c>
      <c r="B9" s="4" t="inlineStr">
        <is>
          <t xml:space="preserve"> </t>
        </is>
      </c>
      <c r="C9" s="4" t="inlineStr">
        <is>
          <t>Our tax returns are subject to audit by taxing authorities in multiple jurisdictions. These audits often take years to complete and settle. The following table lists the earliest tax years open to examination by tax authorities where we have significant operations: Jurisdiction Periods United States 2014 United Kingdom 2020 Norway 2018 Angola 2015 Brazil 2018 Australia 2019</t>
        </is>
      </c>
    </row>
    <row r="10">
      <c r="A10" s="3" t="inlineStr">
        <is>
          <t>Tax Credit Carryforward [Line Items]</t>
        </is>
      </c>
      <c r="B10" s="4" t="inlineStr">
        <is>
          <t xml:space="preserve"> </t>
        </is>
      </c>
      <c r="C10" s="4" t="inlineStr">
        <is>
          <t xml:space="preserve"> </t>
        </is>
      </c>
    </row>
    <row r="11">
      <c r="A11" s="4" t="inlineStr">
        <is>
          <t>Liability for Uncertainty in Income Taxes, Noncurrent</t>
        </is>
      </c>
      <c r="B11" s="5" t="n">
        <v>27093</v>
      </c>
      <c r="C11" s="5" t="n">
        <v>108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Long-Term Debt (Details) - USD ($)</t>
        </is>
      </c>
      <c r="B1" s="2" t="inlineStr">
        <is>
          <t>3 Months Ended</t>
        </is>
      </c>
      <c r="D1" s="2" t="inlineStr">
        <is>
          <t>12 Months Ended</t>
        </is>
      </c>
    </row>
    <row r="2">
      <c r="B2" s="2" t="inlineStr">
        <is>
          <t>Dec. 31, 2023</t>
        </is>
      </c>
      <c r="C2" s="2" t="inlineStr">
        <is>
          <t>Dec. 31, 2014</t>
        </is>
      </c>
      <c r="D2" s="2" t="inlineStr">
        <is>
          <t>Dec. 31, 2023</t>
        </is>
      </c>
      <c r="E2" s="2" t="inlineStr">
        <is>
          <t>Dec. 31, 2022</t>
        </is>
      </c>
      <c r="F2" s="2" t="inlineStr">
        <is>
          <t>Dec. 31, 2021</t>
        </is>
      </c>
      <c r="G2" s="2" t="inlineStr">
        <is>
          <t>Oct. 02, 2023</t>
        </is>
      </c>
      <c r="H2" s="2" t="inlineStr">
        <is>
          <t>Feb. 16, 2018</t>
        </is>
      </c>
      <c r="I2" s="2" t="inlineStr">
        <is>
          <t>Nov. 21, 2014</t>
        </is>
      </c>
      <c r="J2" s="2" t="inlineStr">
        <is>
          <t>Oct. 27, 2014</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chedule of Debt</t>
        </is>
      </c>
      <c r="B4" s="4" t="inlineStr">
        <is>
          <t xml:space="preserve"> </t>
        </is>
      </c>
      <c r="C4" s="4" t="inlineStr">
        <is>
          <t xml:space="preserve"> </t>
        </is>
      </c>
      <c r="D4" s="4" t="inlineStr">
        <is>
          <t xml:space="preserve"> December 31, (in thousands) 2023 2022 4.650% Senior Notes due 2024 $ — $ 400,000 6.000% Senior Notes due 2028 500,000 300,000 Interest rate swap settlements — 4,371 Unamortized discount and debt issuance costs (22,942) (3,398) Long-term Debt $ 477,058 $ 700,973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 Fiscal Year End Date</t>
        </is>
      </c>
      <c r="B6" s="4" t="inlineStr">
        <is>
          <t xml:space="preserve"> </t>
        </is>
      </c>
      <c r="C6" s="4" t="inlineStr">
        <is>
          <t xml:space="preserve"> </t>
        </is>
      </c>
      <c r="D6" s="4" t="inlineStr">
        <is>
          <t>--12-31</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Paid, Including Capitalized Interest, Operating and Investing Activities</t>
        </is>
      </c>
      <c r="B7" s="4" t="inlineStr">
        <is>
          <t xml:space="preserve"> </t>
        </is>
      </c>
      <c r="C7" s="4" t="inlineStr">
        <is>
          <t xml:space="preserve"> </t>
        </is>
      </c>
      <c r="D7" s="5" t="n">
        <v>34000000</v>
      </c>
      <c r="E7" s="5" t="n">
        <v>38000000</v>
      </c>
      <c r="F7" s="5" t="n">
        <v>39000000</v>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5" t="n">
        <v>215</v>
      </c>
      <c r="C8" s="4" t="inlineStr">
        <is>
          <t xml:space="preserve"> </t>
        </is>
      </c>
      <c r="D8" s="7" t="n">
        <v>2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amortized Debt Issuance Expense</t>
        </is>
      </c>
      <c r="B9" s="7" t="n">
        <v>-22942000</v>
      </c>
      <c r="C9" s="4" t="inlineStr">
        <is>
          <t xml:space="preserve"> </t>
        </is>
      </c>
      <c r="D9" s="7" t="n">
        <v>-22942000</v>
      </c>
      <c r="E9" s="7" t="n">
        <v>-3398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000000</v>
      </c>
      <c r="I10" s="4" t="inlineStr">
        <is>
          <t xml:space="preserve"> </t>
        </is>
      </c>
      <c r="J10" s="4" t="inlineStr">
        <is>
          <t xml:space="preserve"> </t>
        </is>
      </c>
    </row>
    <row r="11">
      <c r="A11" s="4" t="inlineStr">
        <is>
          <t>Deferred (Gain) Loss on Discontinuation of Fair Value Hedge</t>
        </is>
      </c>
      <c r="B11" s="7" t="n">
        <v>0</v>
      </c>
      <c r="C11" s="4" t="inlineStr">
        <is>
          <t xml:space="preserve"> </t>
        </is>
      </c>
      <c r="D11" s="7" t="n">
        <v>0</v>
      </c>
      <c r="E11" s="7" t="n">
        <v>4371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t>
        </is>
      </c>
      <c r="B12" s="7" t="n">
        <v>477058000</v>
      </c>
      <c r="C12" s="4" t="inlineStr">
        <is>
          <t xml:space="preserve"> </t>
        </is>
      </c>
      <c r="D12" s="7" t="n">
        <v>477058000</v>
      </c>
      <c r="E12" s="7" t="n">
        <v>700973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Notes due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of Debt Issuance Costs</t>
        </is>
      </c>
      <c r="B15" s="4" t="inlineStr">
        <is>
          <t xml:space="preserve"> </t>
        </is>
      </c>
      <c r="C15" s="5" t="n">
        <v>6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24 Senio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4.650% Senior Notes due 2024</t>
        </is>
      </c>
      <c r="B18" s="7" t="n">
        <v>0</v>
      </c>
      <c r="C18" s="4" t="inlineStr">
        <is>
          <t xml:space="preserve"> </t>
        </is>
      </c>
      <c r="D18" s="7" t="n">
        <v>0</v>
      </c>
      <c r="E18" s="7" t="n">
        <v>400000000</v>
      </c>
      <c r="F18" s="4" t="inlineStr">
        <is>
          <t xml:space="preserve"> </t>
        </is>
      </c>
      <c r="G18" s="4" t="inlineStr">
        <is>
          <t xml:space="preserve"> </t>
        </is>
      </c>
      <c r="H18" s="4" t="inlineStr">
        <is>
          <t xml:space="preserve"> </t>
        </is>
      </c>
      <c r="I18" s="5" t="n">
        <v>500000000</v>
      </c>
      <c r="J18" s="4" t="inlineStr">
        <is>
          <t xml:space="preserve"> </t>
        </is>
      </c>
    </row>
    <row r="19">
      <c r="A19" s="4" t="inlineStr">
        <is>
          <t>Long-term Debt, Percentage Bearing Fixed Interest, Percentag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465</v>
      </c>
      <c r="J19" s="4" t="inlineStr">
        <is>
          <t xml:space="preserve"> </t>
        </is>
      </c>
    </row>
    <row r="20">
      <c r="A20" s="4" t="inlineStr">
        <is>
          <t>Debt Instrument, Increase, Accrued Interest</t>
        </is>
      </c>
      <c r="B20" s="7" t="n">
        <v>5500000</v>
      </c>
      <c r="C20" s="4" t="inlineStr">
        <is>
          <t xml:space="preserve"> </t>
        </is>
      </c>
      <c r="D20" s="4" t="inlineStr">
        <is>
          <t xml:space="preserve"> </t>
        </is>
      </c>
      <c r="E20" s="4" t="inlineStr">
        <is>
          <t xml:space="preserve"> </t>
        </is>
      </c>
      <c r="F20" s="7" t="n">
        <v>700000</v>
      </c>
      <c r="G20" s="4" t="inlineStr">
        <is>
          <t xml:space="preserve"> </t>
        </is>
      </c>
      <c r="H20" s="4" t="inlineStr">
        <is>
          <t xml:space="preserve"> </t>
        </is>
      </c>
      <c r="I20" s="4" t="inlineStr">
        <is>
          <t xml:space="preserve"> </t>
        </is>
      </c>
      <c r="J20" s="4" t="inlineStr">
        <is>
          <t xml:space="preserve"> </t>
        </is>
      </c>
    </row>
    <row r="21">
      <c r="A21" s="4" t="inlineStr">
        <is>
          <t>Debt Instrument, Repurchase Amount</t>
        </is>
      </c>
      <c r="B21" s="4" t="inlineStr">
        <is>
          <t xml:space="preserve"> </t>
        </is>
      </c>
      <c r="C21" s="4" t="inlineStr">
        <is>
          <t xml:space="preserve"> </t>
        </is>
      </c>
      <c r="D21" s="4" t="inlineStr">
        <is>
          <t xml:space="preserve"> </t>
        </is>
      </c>
      <c r="E21" s="4" t="inlineStr">
        <is>
          <t xml:space="preserve"> </t>
        </is>
      </c>
      <c r="F21" s="7" t="n">
        <v>100000000</v>
      </c>
      <c r="G21" s="5" t="n">
        <v>318000000</v>
      </c>
      <c r="H21" s="4" t="inlineStr">
        <is>
          <t xml:space="preserve"> </t>
        </is>
      </c>
      <c r="I21" s="4" t="inlineStr">
        <is>
          <t xml:space="preserve"> </t>
        </is>
      </c>
      <c r="J21" s="4" t="inlineStr">
        <is>
          <t xml:space="preserve"> </t>
        </is>
      </c>
    </row>
    <row r="22">
      <c r="A22" s="4" t="inlineStr">
        <is>
          <t>Gain (Loss) on Repurchase of Debt Instrument</t>
        </is>
      </c>
      <c r="B22" s="4" t="inlineStr">
        <is>
          <t xml:space="preserve"> </t>
        </is>
      </c>
      <c r="C22" s="4" t="inlineStr">
        <is>
          <t xml:space="preserve"> </t>
        </is>
      </c>
      <c r="D22" s="4" t="inlineStr">
        <is>
          <t xml:space="preserve"> </t>
        </is>
      </c>
      <c r="E22" s="4" t="inlineStr">
        <is>
          <t xml:space="preserve"> </t>
        </is>
      </c>
      <c r="F22" s="5" t="n">
        <v>1100000</v>
      </c>
      <c r="G22" s="4" t="inlineStr">
        <is>
          <t xml:space="preserve"> </t>
        </is>
      </c>
      <c r="H22" s="4" t="inlineStr">
        <is>
          <t xml:space="preserve"> </t>
        </is>
      </c>
      <c r="I22" s="4" t="inlineStr">
        <is>
          <t xml:space="preserve"> </t>
        </is>
      </c>
      <c r="J22" s="4" t="inlineStr">
        <is>
          <t xml:space="preserve"> </t>
        </is>
      </c>
    </row>
    <row r="23">
      <c r="A23" s="4" t="inlineStr">
        <is>
          <t>Write off of Deferred Debt Issuance Cost</t>
        </is>
      </c>
      <c r="B23" s="4" t="inlineStr">
        <is>
          <t xml:space="preserve"> </t>
        </is>
      </c>
      <c r="C23" s="4" t="inlineStr">
        <is>
          <t xml:space="preserve"> </t>
        </is>
      </c>
      <c r="D23" s="7" t="n">
        <v>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4.650% Senior Notes due 2024</t>
        </is>
      </c>
      <c r="B24" s="7" t="n">
        <v>0</v>
      </c>
      <c r="C24" s="4" t="inlineStr">
        <is>
          <t xml:space="preserve"> </t>
        </is>
      </c>
      <c r="D24" s="7" t="n">
        <v>0</v>
      </c>
      <c r="E24" s="7" t="n">
        <v>400000000</v>
      </c>
      <c r="F24" s="4" t="inlineStr">
        <is>
          <t xml:space="preserve"> </t>
        </is>
      </c>
      <c r="G24" s="4" t="inlineStr">
        <is>
          <t xml:space="preserve"> </t>
        </is>
      </c>
      <c r="H24" s="4" t="inlineStr">
        <is>
          <t xml:space="preserve"> </t>
        </is>
      </c>
      <c r="I24" s="5" t="n">
        <v>500000000</v>
      </c>
      <c r="J24" s="4" t="inlineStr">
        <is>
          <t xml:space="preserve"> </t>
        </is>
      </c>
    </row>
    <row r="25">
      <c r="A25" s="4" t="inlineStr">
        <is>
          <t>Long-term Debt, Percentage Bearing Fixed Interest, Percentag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465</v>
      </c>
      <c r="J25" s="4" t="inlineStr">
        <is>
          <t xml:space="preserve"> </t>
        </is>
      </c>
    </row>
    <row r="26">
      <c r="A26" s="4" t="inlineStr">
        <is>
          <t>2028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4.650% Senior Notes due 2024</t>
        </is>
      </c>
      <c r="B28" s="7" t="n">
        <v>500000000</v>
      </c>
      <c r="C28" s="4" t="inlineStr">
        <is>
          <t xml:space="preserve"> </t>
        </is>
      </c>
      <c r="D28" s="7" t="n">
        <v>500000000</v>
      </c>
      <c r="E28" s="7" t="n">
        <v>300000000</v>
      </c>
      <c r="F28" s="4" t="inlineStr">
        <is>
          <t xml:space="preserve"> </t>
        </is>
      </c>
      <c r="G28" s="7" t="n">
        <v>200000000</v>
      </c>
      <c r="H28" s="5" t="n">
        <v>300000000</v>
      </c>
      <c r="I28" s="4" t="inlineStr">
        <is>
          <t xml:space="preserve"> </t>
        </is>
      </c>
      <c r="J28" s="4" t="inlineStr">
        <is>
          <t xml:space="preserve"> </t>
        </is>
      </c>
    </row>
    <row r="29">
      <c r="A29" s="4" t="inlineStr">
        <is>
          <t>Long-term Debt, Percentage Bearing Fixed Interest, Percentag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6</v>
      </c>
      <c r="I29" s="4" t="inlineStr">
        <is>
          <t xml:space="preserve"> </t>
        </is>
      </c>
      <c r="J29" s="4" t="inlineStr">
        <is>
          <t xml:space="preserve"> </t>
        </is>
      </c>
    </row>
    <row r="30">
      <c r="A30" s="4" t="inlineStr">
        <is>
          <t>Payments of Debt Issuance Costs</t>
        </is>
      </c>
      <c r="B30" s="7" t="n">
        <v>7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4.650% Senior Notes due 2024</t>
        </is>
      </c>
      <c r="B31" s="5" t="n">
        <v>500000000</v>
      </c>
      <c r="C31" s="4" t="inlineStr">
        <is>
          <t xml:space="preserve"> </t>
        </is>
      </c>
      <c r="D31" s="7" t="n">
        <v>500000000</v>
      </c>
      <c r="E31" s="5" t="n">
        <v>300000000</v>
      </c>
      <c r="F31" s="4" t="inlineStr">
        <is>
          <t xml:space="preserve"> </t>
        </is>
      </c>
      <c r="G31" s="5" t="n">
        <v>200000000</v>
      </c>
      <c r="H31" s="5" t="n">
        <v>300000000</v>
      </c>
      <c r="I31" s="4" t="inlineStr">
        <is>
          <t xml:space="preserve"> </t>
        </is>
      </c>
      <c r="J31" s="4" t="inlineStr">
        <is>
          <t xml:space="preserve"> </t>
        </is>
      </c>
    </row>
    <row r="32">
      <c r="A32" s="4" t="inlineStr">
        <is>
          <t>Long-term Debt, Percentage Bearing Fixed Interest, Percentag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6</v>
      </c>
      <c r="I32" s="4" t="inlineStr">
        <is>
          <t xml:space="preserve"> </t>
        </is>
      </c>
      <c r="J32" s="4" t="inlineStr">
        <is>
          <t xml:space="preserve"> </t>
        </is>
      </c>
    </row>
    <row r="33">
      <c r="A33" s="4" t="inlineStr">
        <is>
          <t>Line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00000000</v>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of Debt Issuance Costs</t>
        </is>
      </c>
      <c r="B38" s="4" t="inlineStr">
        <is>
          <t xml:space="preserve"> </t>
        </is>
      </c>
      <c r="C38" s="4" t="inlineStr">
        <is>
          <t xml:space="preserve"> </t>
        </is>
      </c>
      <c r="D38" s="5" t="n">
        <v>4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Interest Rate Swap (Details) - USD ($)</t>
        </is>
      </c>
      <c r="B1" s="2" t="inlineStr">
        <is>
          <t>3 Months Ended</t>
        </is>
      </c>
    </row>
    <row r="2">
      <c r="B2" s="2" t="inlineStr">
        <is>
          <t>Mar. 31, 2020</t>
        </is>
      </c>
      <c r="C2" s="2" t="inlineStr">
        <is>
          <t>Nov. 21, 2014</t>
        </is>
      </c>
    </row>
    <row r="3">
      <c r="A3" s="3" t="inlineStr">
        <is>
          <t>Debt Instrument [Line Items]</t>
        </is>
      </c>
      <c r="B3" s="4" t="inlineStr">
        <is>
          <t xml:space="preserve"> </t>
        </is>
      </c>
      <c r="C3" s="4" t="inlineStr">
        <is>
          <t xml:space="preserve"> </t>
        </is>
      </c>
    </row>
    <row r="4">
      <c r="A4" s="4" t="inlineStr">
        <is>
          <t>Derivative, Variable Interest Rate</t>
        </is>
      </c>
      <c r="B4" s="4" t="inlineStr">
        <is>
          <t xml:space="preserve"> </t>
        </is>
      </c>
      <c r="C4" s="10" t="n">
        <v>0.02426</v>
      </c>
    </row>
    <row r="5">
      <c r="A5" s="4" t="inlineStr">
        <is>
          <t>Derivative, Amount of Hedged Item</t>
        </is>
      </c>
      <c r="B5" s="4" t="inlineStr">
        <is>
          <t xml:space="preserve"> </t>
        </is>
      </c>
      <c r="C5" s="5" t="n">
        <v>200000000</v>
      </c>
    </row>
    <row r="6">
      <c r="A6" s="4" t="inlineStr">
        <is>
          <t>Derivative Liability, Notional Amount</t>
        </is>
      </c>
      <c r="B6" s="4" t="inlineStr">
        <is>
          <t xml:space="preserve"> </t>
        </is>
      </c>
      <c r="C6" s="5" t="n">
        <v>100000000</v>
      </c>
    </row>
    <row r="7">
      <c r="A7" s="4" t="inlineStr">
        <is>
          <t>Deferred Finance Costs, Own-share Lending Arrangement, Issuance Costs, Adjustment</t>
        </is>
      </c>
      <c r="B7" s="5" t="n">
        <v>13</v>
      </c>
      <c r="C7" s="4" t="inlineStr">
        <is>
          <t xml:space="preserve"> </t>
        </is>
      </c>
    </row>
    <row r="8">
      <c r="A8" s="4" t="inlineStr">
        <is>
          <t>Derivativ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rivative, Variable Interest Rate</t>
        </is>
      </c>
      <c r="B10" s="4" t="inlineStr">
        <is>
          <t xml:space="preserve"> </t>
        </is>
      </c>
      <c r="C10" s="9" t="n">
        <v>2.8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Additional Disclosures (Details) - USD ($)</t>
        </is>
      </c>
      <c r="B1" s="2" t="inlineStr">
        <is>
          <t>3 Months Ended</t>
        </is>
      </c>
      <c r="D1" s="2" t="inlineStr">
        <is>
          <t>12 Months Ended</t>
        </is>
      </c>
    </row>
    <row r="2">
      <c r="B2" s="2" t="inlineStr">
        <is>
          <t>Dec. 31, 2023</t>
        </is>
      </c>
      <c r="C2" s="2" t="inlineStr">
        <is>
          <t>Jun. 30, 2022</t>
        </is>
      </c>
      <c r="D2" s="2" t="inlineStr">
        <is>
          <t>Dec. 31, 2023</t>
        </is>
      </c>
      <c r="E2" s="2" t="inlineStr">
        <is>
          <t>Dec. 31, 2022</t>
        </is>
      </c>
      <c r="F2" s="2" t="inlineStr">
        <is>
          <t>Dec. 31, 2021</t>
        </is>
      </c>
      <c r="G2" s="2" t="inlineStr">
        <is>
          <t>Nov. 02, 2023</t>
        </is>
      </c>
      <c r="H2" s="2" t="inlineStr">
        <is>
          <t>Oct. 02, 2023</t>
        </is>
      </c>
      <c r="I2" s="2" t="inlineStr">
        <is>
          <t>Feb. 16, 2018</t>
        </is>
      </c>
      <c r="J2" s="2" t="inlineStr">
        <is>
          <t>Oct. 27, 201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Payable to Ba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0000000</v>
      </c>
      <c r="J4" s="4" t="inlineStr">
        <is>
          <t xml:space="preserve"> </t>
        </is>
      </c>
    </row>
    <row r="5">
      <c r="A5" s="4" t="inlineStr">
        <is>
          <t>Line of Credit Facility, Maximum Borrowing Capacity</t>
        </is>
      </c>
      <c r="B5" s="5" t="n">
        <v>215</v>
      </c>
      <c r="C5" s="4" t="inlineStr">
        <is>
          <t xml:space="preserve"> </t>
        </is>
      </c>
      <c r="D5" s="5" t="n">
        <v>2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00000</v>
      </c>
      <c r="J6" s="4" t="inlineStr">
        <is>
          <t xml:space="preserve"> </t>
        </is>
      </c>
    </row>
    <row r="7">
      <c r="A7" s="4" t="inlineStr">
        <is>
          <t>Interest Paid, Including Capitalized Interest, Operating and Investing Activities</t>
        </is>
      </c>
      <c r="B7" s="4" t="inlineStr">
        <is>
          <t xml:space="preserve"> </t>
        </is>
      </c>
      <c r="C7" s="4" t="inlineStr">
        <is>
          <t xml:space="preserve"> </t>
        </is>
      </c>
      <c r="D7" s="5" t="n">
        <v>34000000</v>
      </c>
      <c r="E7" s="5" t="n">
        <v>38000000</v>
      </c>
      <c r="F7" s="5" t="n">
        <v>39000000</v>
      </c>
      <c r="G7" s="4" t="inlineStr">
        <is>
          <t xml:space="preserve"> </t>
        </is>
      </c>
      <c r="H7" s="4" t="inlineStr">
        <is>
          <t xml:space="preserve"> </t>
        </is>
      </c>
      <c r="I7" s="4" t="inlineStr">
        <is>
          <t xml:space="preserve"> </t>
        </is>
      </c>
      <c r="J7" s="4" t="inlineStr">
        <is>
          <t xml:space="preserve"> </t>
        </is>
      </c>
    </row>
    <row r="8">
      <c r="A8" s="4" t="inlineStr">
        <is>
          <t>Debt Instrument, Interest Rate, Increase (Decrease)</t>
        </is>
      </c>
      <c r="B8" s="4" t="inlineStr">
        <is>
          <t xml:space="preserve"> </t>
        </is>
      </c>
      <c r="C8" s="4" t="inlineStr">
        <is>
          <t xml:space="preserve"> </t>
        </is>
      </c>
      <c r="D8" s="8"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Federal Funds Rate</t>
        </is>
      </c>
      <c r="B9" s="4" t="inlineStr">
        <is>
          <t xml:space="preserve"> </t>
        </is>
      </c>
      <c r="C9" s="4" t="inlineStr">
        <is>
          <t xml:space="preserve"> </t>
        </is>
      </c>
      <c r="D9" s="8" t="n">
        <v>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Redemption Price, Percentage of Principal Amount Redeemed</t>
        </is>
      </c>
      <c r="B10" s="8"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ation of Debt Discount (Premium)</t>
        </is>
      </c>
      <c r="B11" s="4" t="inlineStr">
        <is>
          <t xml:space="preserve"> </t>
        </is>
      </c>
      <c r="C11" s="4" t="inlineStr">
        <is>
          <t xml:space="preserve"> </t>
        </is>
      </c>
      <c r="D11" s="5" t="n">
        <v>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Unamortized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00</v>
      </c>
      <c r="I12" s="4" t="inlineStr">
        <is>
          <t xml:space="preserve"> </t>
        </is>
      </c>
      <c r="J12" s="4" t="inlineStr">
        <is>
          <t xml:space="preserve"> </t>
        </is>
      </c>
    </row>
    <row r="13">
      <c r="A13" s="4" t="inlineStr">
        <is>
          <t>debt ratio liquidity minimum amount</t>
        </is>
      </c>
      <c r="B13" s="5" t="n">
        <v>175</v>
      </c>
      <c r="C13" s="4" t="inlineStr">
        <is>
          <t xml:space="preserve"> </t>
        </is>
      </c>
      <c r="D13" s="5" t="n">
        <v>1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age of Net Tangible Assets</t>
        </is>
      </c>
      <c r="B14" s="8" t="n">
        <v>15</v>
      </c>
      <c r="C14" s="4" t="inlineStr">
        <is>
          <t xml:space="preserve"> </t>
        </is>
      </c>
      <c r="D14" s="8" t="n">
        <v>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Commitment Fee Percentage</t>
        </is>
      </c>
      <c r="B17" s="4" t="inlineStr">
        <is>
          <t xml:space="preserve"> </t>
        </is>
      </c>
      <c r="C17" s="4" t="inlineStr">
        <is>
          <t xml:space="preserve"> </t>
        </is>
      </c>
      <c r="D17" s="8" t="n">
        <v>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Basis Spread on Variable Rate</t>
        </is>
      </c>
      <c r="B18" s="4" t="inlineStr">
        <is>
          <t xml:space="preserve"> </t>
        </is>
      </c>
      <c r="C18" s="4" t="inlineStr">
        <is>
          <t xml:space="preserve"> </t>
        </is>
      </c>
      <c r="D18" s="8" t="n">
        <v>2.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nking Regulation, Tier 1 Leverage Capital Ratio, Capital Adequacy, Minimum</t>
        </is>
      </c>
      <c r="B19" s="8" t="n">
        <v>0.03</v>
      </c>
      <c r="C19" s="4" t="inlineStr">
        <is>
          <t xml:space="preserve"> </t>
        </is>
      </c>
      <c r="D19" s="8" t="n">
        <v>0.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Commitment Fee Percentage</t>
        </is>
      </c>
      <c r="B22" s="4" t="inlineStr">
        <is>
          <t xml:space="preserve"> </t>
        </is>
      </c>
      <c r="C22" s="4" t="inlineStr">
        <is>
          <t xml:space="preserve"> </t>
        </is>
      </c>
      <c r="D22" s="9" t="n">
        <v>0.3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Basis Spread on Variable Rate</t>
        </is>
      </c>
      <c r="B23" s="4" t="inlineStr">
        <is>
          <t xml:space="preserve"> </t>
        </is>
      </c>
      <c r="C23" s="4" t="inlineStr">
        <is>
          <t xml:space="preserve"> </t>
        </is>
      </c>
      <c r="D23" s="8" t="n">
        <v>3.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nking Regulation, Tier 1 Leverage Capital Ratio, Capital Adequacy, Minimum</t>
        </is>
      </c>
      <c r="B24" s="8" t="n">
        <v>1</v>
      </c>
      <c r="C24" s="4" t="inlineStr">
        <is>
          <t xml:space="preserve"> </t>
        </is>
      </c>
      <c r="D24" s="8"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lim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Maximum Borrowing Capacity</t>
        </is>
      </c>
      <c r="B27" s="5" t="n">
        <v>100</v>
      </c>
      <c r="C27" s="4" t="inlineStr">
        <is>
          <t xml:space="preserve"> </t>
        </is>
      </c>
      <c r="D27" s="5" t="n">
        <v>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PermittedLeverageRatio</t>
        </is>
      </c>
      <c r="B30" s="4" t="inlineStr">
        <is>
          <t xml:space="preserve"> </t>
        </is>
      </c>
      <c r="C30" s="8" t="n">
        <v>4</v>
      </c>
      <c r="D30" s="8" t="n">
        <v>3.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utureMaximumLeverageRatio</t>
        </is>
      </c>
      <c r="B31" s="4" t="inlineStr">
        <is>
          <t xml:space="preserve"> </t>
        </is>
      </c>
      <c r="C31" s="4" t="inlineStr">
        <is>
          <t xml:space="preserve"> </t>
        </is>
      </c>
      <c r="D31" s="8" t="n">
        <v>3.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PermittedLeverageRatio</t>
        </is>
      </c>
      <c r="B34" s="4" t="inlineStr">
        <is>
          <t xml:space="preserve"> </t>
        </is>
      </c>
      <c r="C34" s="8" t="n">
        <v>1</v>
      </c>
      <c r="D34" s="8"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utureMaximumLeverageRatio</t>
        </is>
      </c>
      <c r="B35" s="4" t="inlineStr">
        <is>
          <t xml:space="preserve"> </t>
        </is>
      </c>
      <c r="C35" s="4" t="inlineStr">
        <is>
          <t xml:space="preserve"> </t>
        </is>
      </c>
      <c r="D35" s="8"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00000000</v>
      </c>
    </row>
    <row r="39">
      <c r="A39" s="4" t="inlineStr">
        <is>
          <t>Secured Overnight Financing Rate (SOFR) Overnight Index Swap Rate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Basis Spread on Variable Rate</t>
        </is>
      </c>
      <c r="B41" s="4" t="inlineStr">
        <is>
          <t xml:space="preserve"> </t>
        </is>
      </c>
      <c r="C41" s="4" t="inlineStr">
        <is>
          <t xml:space="preserve"> </t>
        </is>
      </c>
      <c r="D41" s="8" t="n">
        <v>1.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cured Overnight Financing Rate (SOFR) Overnight Index Swap Rate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Basis Spread on Variable Rate</t>
        </is>
      </c>
      <c r="B44" s="4" t="inlineStr">
        <is>
          <t xml:space="preserve"> </t>
        </is>
      </c>
      <c r="C44" s="4" t="inlineStr">
        <is>
          <t xml:space="preserve"> </t>
        </is>
      </c>
      <c r="D44" s="8" t="n">
        <v>2.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4 Senior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Repurchase Amount</t>
        </is>
      </c>
      <c r="B47" s="4" t="inlineStr">
        <is>
          <t xml:space="preserve"> </t>
        </is>
      </c>
      <c r="C47" s="4" t="inlineStr">
        <is>
          <t xml:space="preserve"> </t>
        </is>
      </c>
      <c r="D47" s="4" t="inlineStr">
        <is>
          <t xml:space="preserve"> </t>
        </is>
      </c>
      <c r="E47" s="4" t="inlineStr">
        <is>
          <t xml:space="preserve"> </t>
        </is>
      </c>
      <c r="F47" s="5" t="n">
        <v>100000000</v>
      </c>
      <c r="G47" s="4" t="inlineStr">
        <is>
          <t xml:space="preserve"> </t>
        </is>
      </c>
      <c r="H47" s="7" t="n">
        <v>318000000</v>
      </c>
      <c r="I47" s="4" t="inlineStr">
        <is>
          <t xml:space="preserve"> </t>
        </is>
      </c>
      <c r="J47" s="4" t="inlineStr">
        <is>
          <t xml:space="preserve"> </t>
        </is>
      </c>
    </row>
    <row r="48">
      <c r="A48" s="4" t="inlineStr">
        <is>
          <t>Debt Instrument, Repurchased Face Amount</t>
        </is>
      </c>
      <c r="B48" s="4" t="inlineStr">
        <is>
          <t xml:space="preserve"> </t>
        </is>
      </c>
      <c r="C48" s="4" t="inlineStr">
        <is>
          <t xml:space="preserve"> </t>
        </is>
      </c>
      <c r="D48" s="4" t="inlineStr">
        <is>
          <t xml:space="preserve"> </t>
        </is>
      </c>
      <c r="E48" s="4" t="inlineStr">
        <is>
          <t xml:space="preserve"> </t>
        </is>
      </c>
      <c r="F48" s="4" t="inlineStr">
        <is>
          <t xml:space="preserve"> </t>
        </is>
      </c>
      <c r="G48" s="5" t="n">
        <v>88000000</v>
      </c>
      <c r="H48" s="5" t="n">
        <v>312000000</v>
      </c>
      <c r="I48" s="4" t="inlineStr">
        <is>
          <t xml:space="preserve"> </t>
        </is>
      </c>
      <c r="J48" s="4" t="inlineStr">
        <is>
          <t xml:space="preserve"> </t>
        </is>
      </c>
    </row>
    <row r="49">
      <c r="A49" s="4" t="inlineStr">
        <is>
          <t>Debt Instrument, Repaid, Principal</t>
        </is>
      </c>
      <c r="B49" s="7" t="n">
        <v>4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rtization</t>
        </is>
      </c>
      <c r="B50" s="4" t="inlineStr">
        <is>
          <t xml:space="preserve"> </t>
        </is>
      </c>
      <c r="C50" s="4" t="inlineStr">
        <is>
          <t xml:space="preserve"> </t>
        </is>
      </c>
      <c r="D50" s="5" t="n">
        <v>1300000</v>
      </c>
      <c r="E50" s="7" t="n">
        <v>7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rite off of Deferred Debt Issuance Cost</t>
        </is>
      </c>
      <c r="B51" s="4" t="inlineStr">
        <is>
          <t xml:space="preserve"> </t>
        </is>
      </c>
      <c r="C51" s="4" t="inlineStr">
        <is>
          <t xml:space="preserve"> </t>
        </is>
      </c>
      <c r="D51" s="7" t="n">
        <v>7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8 Senio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proceeds (payments) of revolving credit facility, including new loan costs</t>
        </is>
      </c>
      <c r="B54" s="5" t="n">
        <v>178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rtization</t>
        </is>
      </c>
      <c r="B55" s="4" t="inlineStr">
        <is>
          <t xml:space="preserve"> </t>
        </is>
      </c>
      <c r="C55" s="4" t="inlineStr">
        <is>
          <t xml:space="preserve"> </t>
        </is>
      </c>
      <c r="D55" s="7" t="n">
        <v>1600000</v>
      </c>
      <c r="E55" s="7" t="n">
        <v>14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Swa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ortization</t>
        </is>
      </c>
      <c r="B58" s="4" t="inlineStr">
        <is>
          <t xml:space="preserve"> </t>
        </is>
      </c>
      <c r="C58" s="4" t="inlineStr">
        <is>
          <t xml:space="preserve"> </t>
        </is>
      </c>
      <c r="D58" s="7" t="n">
        <v>4400000</v>
      </c>
      <c r="E58" s="5" t="n">
        <v>22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rite off of Deferred Debt Issuance Cost</t>
        </is>
      </c>
      <c r="B59" s="4" t="inlineStr">
        <is>
          <t xml:space="preserve"> </t>
        </is>
      </c>
      <c r="C59" s="4" t="inlineStr">
        <is>
          <t xml:space="preserve"> </t>
        </is>
      </c>
      <c r="D59" s="5" t="n">
        <v>27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Operations by Business Segment and Geographic Area - Narrative (Details) - USD ($) $ in Thousands</t>
        </is>
      </c>
      <c r="B1" s="2" t="inlineStr">
        <is>
          <t>12 Months Ended</t>
        </is>
      </c>
    </row>
    <row r="2">
      <c r="B2" s="2" t="inlineStr">
        <is>
          <t>Dec. 31, 2023</t>
        </is>
      </c>
      <c r="C2" s="2" t="inlineStr">
        <is>
          <t>Dec. 31, 2022</t>
        </is>
      </c>
      <c r="D2" s="2" t="inlineStr">
        <is>
          <t>Dec. 31, 2021</t>
        </is>
      </c>
    </row>
    <row r="3">
      <c r="A3" s="3" t="inlineStr">
        <is>
          <t>Segment Reporting, Measurement Disclosures [Abstract]</t>
        </is>
      </c>
      <c r="B3" s="4" t="inlineStr">
        <is>
          <t xml:space="preserve"> </t>
        </is>
      </c>
      <c r="C3" s="4" t="inlineStr">
        <is>
          <t xml:space="preserve"> </t>
        </is>
      </c>
      <c r="D3" s="4" t="inlineStr">
        <is>
          <t xml:space="preserve"> </t>
        </is>
      </c>
    </row>
    <row r="4">
      <c r="A4" s="4" t="inlineStr">
        <is>
          <t>Financial Data By Business Segment</t>
        </is>
      </c>
      <c r="B4" s="4" t="inlineStr">
        <is>
          <t xml:space="preserve"> </t>
        </is>
      </c>
      <c r="C4" s="4" t="inlineStr">
        <is>
          <t xml:space="preserve">The table that follows presents revenue, income (loss) from operations and depreciation and amortization expense by business segment: Year Ended December 31, (in thousands) 2023 2022 2021 Revenue Energy Subsea Robotics $ 752,521 $ 621,921 $ 538,515 Manufactured Products 493,692 382,361 344,251 OPG 546,366 489,317 378,121 IMDS 255,282 229,884 241,393 Total Energy 2,047,861 1,723,483 1,502,280 ADTech 376,845 342,601 366,995 Total $ 2,424,706 $ 2,066,084 $ 1,869,275 Income (Loss) from Operations Energy Subsea Robotics $ 174,293 $ 118,248 $ 76,874 Manufactured Products 35,551 11,692 (15,876) OPG 64,546 49,256 31,197 IMDS 13,373 14,901 18,572 Total Energy 287,763 194,097 110,767 ADTech 45,003 44,168 60,992 Unallocated Expenses (151,438) (127,402) (131,960) Total $ 181,328 $ 110,863 $ 39,799 Depreciation and Amortization Expense Energy Subsea Robotics $ 54,365 $ 67,684 $ 87,900 Manufactured Products 12,220 11,946 12,788 OPG 27,956 28,560 28,173 IMDS 3,608 4,599 4,420 Total Energy 98,149 112,789 133,281 ADTech 2,504 2,853 4,783 Unallocated Expenses 4,307 5,327 1,659 Total $ 104,960 $ 120,969 $ 139,723 </t>
        </is>
      </c>
      <c r="D4" s="4" t="inlineStr">
        <is>
          <t xml:space="preserve"> </t>
        </is>
      </c>
    </row>
    <row r="5">
      <c r="A5" s="4" t="inlineStr">
        <is>
          <t>Reconciliation of Assets from Segment to Consolidated</t>
        </is>
      </c>
      <c r="B5" s="4" t="inlineStr">
        <is>
          <t xml:space="preserve"> </t>
        </is>
      </c>
      <c r="C5" s="4" t="inlineStr">
        <is>
          <t>The following table presents Assets, Property and Equipment, net and Goodwill by business segment: December 31, (in thousands) 2023 2022 Assets Energy Subsea Robotics $ 488,900 $ 467,608 Manufactured Products 344,215 339,087 OPG 478,937 345,264 IMDS 90,559 91,154 Total Energy 1,402,611 1,243,113 ADTech 111,333 115,450 Corporate and Other 725,062 673,120 Total $ 2,239,006 $ 2,031,683 Property and Equipment, Net Energy Subsea Robotics $ 186,995 $ 175,239 Manufactured Products 68,694 74,282 OPG 135,712 159,439 IMDS 13,712 9,807 Total Energy 405,113 418,767 ADTech 7,431 6,186 Corporate and Other 11,749 13,496 Total $ 424,293 $ 438,449 Goodwill Energy Subsea Robotics $ 23,760 $ 23,885 Total Energy 23,760 23,885 ADTech 10,454 10,454 Total $ 34,214 $ 34,339 All assets specifically identified with a particular business segment have been segregated. Cash and cash equivalents, certain other current assets, certain investments and certain other assets have not been allocated to particular business segments and are included in Corporate and Other. The changes in our reporting units’ goodwill balances during the periods presented are from currency exchange rate changes.</t>
        </is>
      </c>
      <c r="D5" s="4" t="inlineStr">
        <is>
          <t xml:space="preserve"> </t>
        </is>
      </c>
    </row>
    <row r="6">
      <c r="A6" s="4" t="inlineStr">
        <is>
          <t>Reconciliation of Other Significant Reconciling Items from Segments to Consolidated</t>
        </is>
      </c>
      <c r="B6" s="4" t="inlineStr">
        <is>
          <t xml:space="preserve"> </t>
        </is>
      </c>
      <c r="C6" s="4" t="inlineStr">
        <is>
          <t xml:space="preserve">The following table presents Capital Expenditures, including business acquisitions, by business segment: Year Ended December 31, (in thousands) 2023 2022 2021 Capital Expenditures Energy Subsea Robotics $ 67,197 $ 55,649 $ 27,591 Manufactured Products 6,776 4,129 2,510 OPG 8,574 4,456 7,980 IMDS 10,346 4,058 3,305 Total Energy 92,893 68,292 41,386 ADTech 4,953 1,956 2,525 Corporate and Other 2,880 10,795 6,288 Total $ 100,726 $ 81,043 $ 50,199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perating Lease, Right-of-Use Asset</t>
        </is>
      </c>
      <c r="B8" s="5" t="n">
        <v>337554</v>
      </c>
      <c r="C8" s="5" t="n">
        <v>139611</v>
      </c>
      <c r="D8" s="4" t="inlineStr">
        <is>
          <t xml:space="preserve"> </t>
        </is>
      </c>
    </row>
    <row r="9">
      <c r="A9" s="4" t="inlineStr">
        <is>
          <t>Other Adjustments to Income, Discontinued Operations</t>
        </is>
      </c>
      <c r="B9" s="4" t="inlineStr">
        <is>
          <t xml:space="preserve"> </t>
        </is>
      </c>
      <c r="C9" s="4" t="inlineStr">
        <is>
          <t xml:space="preserve"> </t>
        </is>
      </c>
      <c r="D9" s="5" t="n">
        <v>1308</v>
      </c>
    </row>
    <row r="10">
      <c r="A10" s="4" t="inlineStr">
        <is>
          <t>Total Adjustments To Income From Continuing Operations</t>
        </is>
      </c>
      <c r="B10" s="4" t="inlineStr">
        <is>
          <t xml:space="preserve"> </t>
        </is>
      </c>
      <c r="C10" s="4" t="inlineStr">
        <is>
          <t xml:space="preserve"> </t>
        </is>
      </c>
      <c r="D10" s="7" t="n">
        <v>32272</v>
      </c>
    </row>
    <row r="11">
      <c r="A11" s="4" t="inlineStr">
        <is>
          <t>Depreciation</t>
        </is>
      </c>
      <c r="B11" s="5" t="n">
        <v>99000</v>
      </c>
      <c r="C11" s="5" t="n">
        <v>113000</v>
      </c>
      <c r="D11" s="7" t="n">
        <v>136000</v>
      </c>
    </row>
    <row r="12">
      <c r="A12" s="4" t="inlineStr">
        <is>
          <t>Accounts Receivable, Allowance for Credit Loss, Writeoff</t>
        </is>
      </c>
      <c r="B12" s="4" t="inlineStr">
        <is>
          <t xml:space="preserve"> </t>
        </is>
      </c>
      <c r="C12" s="4" t="inlineStr">
        <is>
          <t xml:space="preserve"> </t>
        </is>
      </c>
      <c r="D12" s="7" t="n">
        <v>29549</v>
      </c>
    </row>
    <row r="13">
      <c r="A13" s="4" t="inlineStr">
        <is>
          <t>Gain (Loss) on Disposition of Property Plant Equipment, Excluding Oil and Gas Property and Timber Property</t>
        </is>
      </c>
      <c r="B13" s="4" t="inlineStr">
        <is>
          <t xml:space="preserve"> </t>
        </is>
      </c>
      <c r="C13" s="4" t="inlineStr">
        <is>
          <t xml:space="preserve"> </t>
        </is>
      </c>
      <c r="D13" s="5" t="n">
        <v>1415</v>
      </c>
    </row>
    <row r="14">
      <c r="A14" s="4" t="inlineStr">
        <is>
          <t>Revenue Benchmark | Customer Concentration Risk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Customer</t>
        </is>
      </c>
      <c r="B16" s="4" t="inlineStr">
        <is>
          <t>10</t>
        </is>
      </c>
      <c r="C16" s="4" t="inlineStr">
        <is>
          <t>11</t>
        </is>
      </c>
      <c r="D16" s="4" t="inlineStr">
        <is>
          <t>12</t>
        </is>
      </c>
    </row>
    <row r="17">
      <c r="A17" s="4" t="inlineStr">
        <is>
          <t>Manufactured Produ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djustments To Income From Continuing Operations</t>
        </is>
      </c>
      <c r="B19" s="4" t="inlineStr">
        <is>
          <t xml:space="preserve"> </t>
        </is>
      </c>
      <c r="C19" s="4" t="inlineStr">
        <is>
          <t xml:space="preserve"> </t>
        </is>
      </c>
      <c r="D19" s="5" t="n">
        <v>30086</v>
      </c>
    </row>
    <row r="20">
      <c r="A20" s="4" t="inlineStr">
        <is>
          <t>Offshore Projects Group</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Adjustments To Income From Continuing Operations</t>
        </is>
      </c>
      <c r="B22" s="4" t="inlineStr">
        <is>
          <t xml:space="preserve"> </t>
        </is>
      </c>
      <c r="C22" s="4" t="inlineStr">
        <is>
          <t xml:space="preserve"> </t>
        </is>
      </c>
      <c r="D22" s="7" t="n">
        <v>149</v>
      </c>
    </row>
    <row r="23">
      <c r="A23" s="4" t="inlineStr">
        <is>
          <t>Integrity Management &amp; Digital Solu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Adjustments To Income From Continuing Operations</t>
        </is>
      </c>
      <c r="B25" s="4" t="inlineStr">
        <is>
          <t xml:space="preserve"> </t>
        </is>
      </c>
      <c r="C25" s="4" t="inlineStr">
        <is>
          <t xml:space="preserve"> </t>
        </is>
      </c>
      <c r="D25" s="7" t="n">
        <v>217</v>
      </c>
    </row>
    <row r="26">
      <c r="A26" s="4" t="inlineStr">
        <is>
          <t>Subsea Robotic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Adjustments To Income From Continuing Operations</t>
        </is>
      </c>
      <c r="B28" s="4" t="inlineStr">
        <is>
          <t xml:space="preserve"> </t>
        </is>
      </c>
      <c r="C28" s="4" t="inlineStr">
        <is>
          <t xml:space="preserve"> </t>
        </is>
      </c>
      <c r="D28" s="7" t="n">
        <v>395</v>
      </c>
    </row>
    <row r="29">
      <c r="A29" s="4" t="inlineStr">
        <is>
          <t>Aerospace and Defense Technologi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Adjustments To Income From Continuing Operations</t>
        </is>
      </c>
      <c r="B31" s="4" t="inlineStr">
        <is>
          <t xml:space="preserve"> </t>
        </is>
      </c>
      <c r="C31" s="4" t="inlineStr">
        <is>
          <t xml:space="preserve"> </t>
        </is>
      </c>
      <c r="D31" s="7" t="n">
        <v>10</v>
      </c>
    </row>
    <row r="32">
      <c r="A32" s="4" t="inlineStr">
        <is>
          <t>Unallocated Expense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Adjustments To Income From Continuing Operations</t>
        </is>
      </c>
      <c r="B34" s="4" t="inlineStr">
        <is>
          <t xml:space="preserve"> </t>
        </is>
      </c>
      <c r="C34" s="4" t="inlineStr">
        <is>
          <t xml:space="preserve"> </t>
        </is>
      </c>
      <c r="D34" s="5" t="n">
        <v>14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Business Segment and Geographic Area - Financial Data By Business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ther Adjustments to Income, Discontinued Operations</t>
        </is>
      </c>
      <c r="B4" s="4" t="inlineStr">
        <is>
          <t xml:space="preserve"> </t>
        </is>
      </c>
      <c r="C4" s="4" t="inlineStr">
        <is>
          <t xml:space="preserve"> </t>
        </is>
      </c>
      <c r="D4" s="5" t="n">
        <v>1308</v>
      </c>
    </row>
    <row r="5">
      <c r="A5" s="4" t="inlineStr">
        <is>
          <t>Revenue</t>
        </is>
      </c>
      <c r="B5" s="5" t="n">
        <v>2424706</v>
      </c>
      <c r="C5" s="5" t="n">
        <v>2066084</v>
      </c>
      <c r="D5" s="7" t="n">
        <v>1869275</v>
      </c>
    </row>
    <row r="6">
      <c r="A6" s="4" t="inlineStr">
        <is>
          <t>Income from Operations</t>
        </is>
      </c>
      <c r="B6" s="7" t="n">
        <v>181328</v>
      </c>
      <c r="C6" s="7" t="n">
        <v>110863</v>
      </c>
      <c r="D6" s="7" t="n">
        <v>39799</v>
      </c>
    </row>
    <row r="7">
      <c r="A7" s="4" t="inlineStr">
        <is>
          <t>Depreciation, Depletion and Amortization, Nonproduction</t>
        </is>
      </c>
      <c r="B7" s="7" t="n">
        <v>104960</v>
      </c>
      <c r="C7" s="7" t="n">
        <v>120969</v>
      </c>
      <c r="D7" s="7" t="n">
        <v>139723</v>
      </c>
    </row>
    <row r="8">
      <c r="A8" s="4" t="inlineStr">
        <is>
          <t>Depreciation</t>
        </is>
      </c>
      <c r="B8" s="7" t="n">
        <v>99000</v>
      </c>
      <c r="C8" s="7" t="n">
        <v>113000</v>
      </c>
      <c r="D8" s="7" t="n">
        <v>136000</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7" t="n">
        <v>2047861</v>
      </c>
      <c r="C11" s="7" t="n">
        <v>1723483</v>
      </c>
      <c r="D11" s="7" t="n">
        <v>1502280</v>
      </c>
    </row>
    <row r="12">
      <c r="A12" s="4" t="inlineStr">
        <is>
          <t>Income from Operations</t>
        </is>
      </c>
      <c r="B12" s="7" t="n">
        <v>287763</v>
      </c>
      <c r="C12" s="7" t="n">
        <v>194097</v>
      </c>
      <c r="D12" s="7" t="n">
        <v>110767</v>
      </c>
    </row>
    <row r="13">
      <c r="A13" s="4" t="inlineStr">
        <is>
          <t>Depreciation, Depletion and Amortization, Nonproduction</t>
        </is>
      </c>
      <c r="B13" s="7" t="n">
        <v>98149</v>
      </c>
      <c r="C13" s="7" t="n">
        <v>112789</v>
      </c>
      <c r="D13" s="7" t="n">
        <v>133281</v>
      </c>
    </row>
    <row r="14">
      <c r="A14" s="4" t="inlineStr">
        <is>
          <t>Subsea Robotic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752521</v>
      </c>
      <c r="C16" s="7" t="n">
        <v>621921</v>
      </c>
      <c r="D16" s="7" t="n">
        <v>538515</v>
      </c>
    </row>
    <row r="17">
      <c r="A17" s="4" t="inlineStr">
        <is>
          <t>Income from Operations</t>
        </is>
      </c>
      <c r="B17" s="7" t="n">
        <v>174293</v>
      </c>
      <c r="C17" s="7" t="n">
        <v>118248</v>
      </c>
      <c r="D17" s="7" t="n">
        <v>76874</v>
      </c>
    </row>
    <row r="18">
      <c r="A18" s="4" t="inlineStr">
        <is>
          <t>Depreciation, Depletion and Amortization</t>
        </is>
      </c>
      <c r="B18" s="7" t="n">
        <v>54365</v>
      </c>
      <c r="C18" s="7" t="n">
        <v>67684</v>
      </c>
      <c r="D18" s="7" t="n">
        <v>87900</v>
      </c>
    </row>
    <row r="19">
      <c r="A19" s="4" t="inlineStr">
        <is>
          <t>Manufactured Produc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7" t="n">
        <v>493692</v>
      </c>
      <c r="C21" s="7" t="n">
        <v>382361</v>
      </c>
      <c r="D21" s="7" t="n">
        <v>344251</v>
      </c>
    </row>
    <row r="22">
      <c r="A22" s="4" t="inlineStr">
        <is>
          <t>Income from Operations</t>
        </is>
      </c>
      <c r="B22" s="7" t="n">
        <v>35551</v>
      </c>
      <c r="C22" s="7" t="n">
        <v>11692</v>
      </c>
      <c r="D22" s="7" t="n">
        <v>-15876</v>
      </c>
    </row>
    <row r="23">
      <c r="A23" s="4" t="inlineStr">
        <is>
          <t>Depreciation, Depletion and Amortization</t>
        </is>
      </c>
      <c r="B23" s="7" t="n">
        <v>12220</v>
      </c>
      <c r="C23" s="7" t="n">
        <v>11946</v>
      </c>
      <c r="D23" s="7" t="n">
        <v>12788</v>
      </c>
    </row>
    <row r="24">
      <c r="A24" s="4" t="inlineStr">
        <is>
          <t>Offshore Projects Group</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7" t="n">
        <v>546366</v>
      </c>
      <c r="C26" s="7" t="n">
        <v>489317</v>
      </c>
      <c r="D26" s="7" t="n">
        <v>378121</v>
      </c>
    </row>
    <row r="27">
      <c r="A27" s="4" t="inlineStr">
        <is>
          <t>Income from Operations</t>
        </is>
      </c>
      <c r="B27" s="7" t="n">
        <v>64546</v>
      </c>
      <c r="C27" s="7" t="n">
        <v>49256</v>
      </c>
      <c r="D27" s="7" t="n">
        <v>31197</v>
      </c>
    </row>
    <row r="28">
      <c r="A28" s="4" t="inlineStr">
        <is>
          <t>Depreciation, Depletion and Amortization</t>
        </is>
      </c>
      <c r="B28" s="7" t="n">
        <v>27956</v>
      </c>
      <c r="C28" s="7" t="n">
        <v>28560</v>
      </c>
      <c r="D28" s="7" t="n">
        <v>28173</v>
      </c>
    </row>
    <row r="29">
      <c r="A29" s="4" t="inlineStr">
        <is>
          <t>Integrity Management &amp; Digital Solu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7" t="n">
        <v>255282</v>
      </c>
      <c r="C31" s="7" t="n">
        <v>229884</v>
      </c>
      <c r="D31" s="7" t="n">
        <v>241393</v>
      </c>
    </row>
    <row r="32">
      <c r="A32" s="4" t="inlineStr">
        <is>
          <t>Income from Operations</t>
        </is>
      </c>
      <c r="B32" s="7" t="n">
        <v>13373</v>
      </c>
      <c r="C32" s="7" t="n">
        <v>14901</v>
      </c>
      <c r="D32" s="7" t="n">
        <v>18572</v>
      </c>
    </row>
    <row r="33">
      <c r="A33" s="4" t="inlineStr">
        <is>
          <t>Depreciation, Depletion and Amortization</t>
        </is>
      </c>
      <c r="B33" s="7" t="n">
        <v>3608</v>
      </c>
      <c r="C33" s="7" t="n">
        <v>4599</v>
      </c>
      <c r="D33" s="7" t="n">
        <v>4420</v>
      </c>
    </row>
    <row r="34">
      <c r="A34" s="4" t="inlineStr">
        <is>
          <t>Aerospace and Defense Technologi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7" t="n">
        <v>376845</v>
      </c>
      <c r="C36" s="7" t="n">
        <v>342601</v>
      </c>
      <c r="D36" s="7" t="n">
        <v>366995</v>
      </c>
    </row>
    <row r="37">
      <c r="A37" s="4" t="inlineStr">
        <is>
          <t>Income from Operations</t>
        </is>
      </c>
      <c r="B37" s="7" t="n">
        <v>45003</v>
      </c>
      <c r="C37" s="7" t="n">
        <v>44168</v>
      </c>
      <c r="D37" s="7" t="n">
        <v>60992</v>
      </c>
    </row>
    <row r="38">
      <c r="A38" s="4" t="inlineStr">
        <is>
          <t>Depreciation, Depletion and Amortization</t>
        </is>
      </c>
      <c r="B38" s="7" t="n">
        <v>2504</v>
      </c>
      <c r="C38" s="7" t="n">
        <v>2853</v>
      </c>
      <c r="D38" s="7" t="n">
        <v>4783</v>
      </c>
    </row>
    <row r="39">
      <c r="A39" s="4" t="inlineStr">
        <is>
          <t>Unallocated Expense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Income from Operations</t>
        </is>
      </c>
      <c r="B41" s="7" t="n">
        <v>-151438</v>
      </c>
      <c r="C41" s="7" t="n">
        <v>-127402</v>
      </c>
      <c r="D41" s="7" t="n">
        <v>-131960</v>
      </c>
    </row>
    <row r="42">
      <c r="A42" s="4" t="inlineStr">
        <is>
          <t>Depreciation, Depletion and Amortization</t>
        </is>
      </c>
      <c r="B42" s="5" t="n">
        <v>4307</v>
      </c>
      <c r="C42" s="5" t="n">
        <v>5327</v>
      </c>
      <c r="D42" s="5" t="n">
        <v>16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Business Segment and Geographic Area Operations by Business Segment and Geographic Areas - Schedule of Assets (Details) - USD ($) $ in Thousand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Long-Lived Assets</t>
        </is>
      </c>
      <c r="B3" s="5" t="n">
        <v>761847</v>
      </c>
      <c r="C3" s="5" t="n">
        <v>578060</v>
      </c>
    </row>
    <row r="4">
      <c r="A4" s="4" t="inlineStr">
        <is>
          <t>Assets</t>
        </is>
      </c>
      <c r="B4" s="7" t="n">
        <v>2239006</v>
      </c>
      <c r="C4" s="7" t="n">
        <v>2031683</v>
      </c>
    </row>
    <row r="5">
      <c r="A5" s="4" t="inlineStr">
        <is>
          <t>Property, Plant and Equipment, Net</t>
        </is>
      </c>
      <c r="B5" s="7" t="n">
        <v>424293</v>
      </c>
      <c r="C5" s="7" t="n">
        <v>438449</v>
      </c>
    </row>
    <row r="6">
      <c r="A6" s="4" t="inlineStr">
        <is>
          <t>Goodwill</t>
        </is>
      </c>
      <c r="B6" s="7" t="n">
        <v>34214</v>
      </c>
      <c r="C6" s="7" t="n">
        <v>34339</v>
      </c>
    </row>
    <row r="7">
      <c r="A7" s="4" t="inlineStr">
        <is>
          <t>Energy Business Segments [Abstrac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7" t="n">
        <v>1402611</v>
      </c>
      <c r="C9" s="4" t="inlineStr">
        <is>
          <t xml:space="preserve"> </t>
        </is>
      </c>
    </row>
    <row r="10">
      <c r="A10" s="4" t="inlineStr">
        <is>
          <t>Operating Segments | Energy Business Segments [Abstrac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4" t="inlineStr">
        <is>
          <t xml:space="preserve"> </t>
        </is>
      </c>
      <c r="C12" s="7" t="n">
        <v>1243113</v>
      </c>
    </row>
    <row r="13">
      <c r="A13" s="4" t="inlineStr">
        <is>
          <t>Corporate and Other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7" t="n">
        <v>725062</v>
      </c>
      <c r="C15" s="4" t="inlineStr">
        <is>
          <t xml:space="preserve"> </t>
        </is>
      </c>
    </row>
    <row r="16">
      <c r="A16" s="4" t="inlineStr">
        <is>
          <t>Corporate and Other [Member]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4" t="inlineStr">
        <is>
          <t xml:space="preserve"> </t>
        </is>
      </c>
      <c r="C18" s="7" t="n">
        <v>673120</v>
      </c>
    </row>
    <row r="19">
      <c r="A19" s="4" t="inlineStr">
        <is>
          <t>Property, Plant and Equipment, Net</t>
        </is>
      </c>
      <c r="B19" s="7" t="n">
        <v>11749</v>
      </c>
      <c r="C19" s="7" t="n">
        <v>13496</v>
      </c>
    </row>
    <row r="20">
      <c r="A20" s="4" t="inlineStr">
        <is>
          <t>Subsea Robotics</t>
        </is>
      </c>
      <c r="B20" s="4" t="inlineStr">
        <is>
          <t xml:space="preserve"> </t>
        </is>
      </c>
      <c r="C20" s="4" t="inlineStr">
        <is>
          <t xml:space="preserve"> </t>
        </is>
      </c>
    </row>
    <row r="21">
      <c r="A21" s="3" t="inlineStr">
        <is>
          <t>Segment Reporting, Asset Reconciling Item [Line Items]</t>
        </is>
      </c>
      <c r="B21" s="4" t="inlineStr">
        <is>
          <t xml:space="preserve"> </t>
        </is>
      </c>
      <c r="C21" s="4" t="inlineStr">
        <is>
          <t xml:space="preserve"> </t>
        </is>
      </c>
    </row>
    <row r="22">
      <c r="A22" s="4" t="inlineStr">
        <is>
          <t>Assets</t>
        </is>
      </c>
      <c r="B22" s="7" t="n">
        <v>488900</v>
      </c>
      <c r="C22" s="4" t="inlineStr">
        <is>
          <t xml:space="preserve"> </t>
        </is>
      </c>
    </row>
    <row r="23">
      <c r="A23" s="4" t="inlineStr">
        <is>
          <t>Goodwill</t>
        </is>
      </c>
      <c r="B23" s="7" t="n">
        <v>23760</v>
      </c>
      <c r="C23" s="7" t="n">
        <v>23885</v>
      </c>
    </row>
    <row r="24">
      <c r="A24" s="4" t="inlineStr">
        <is>
          <t>Subsea Robotics | Operating Segments</t>
        </is>
      </c>
      <c r="B24" s="4" t="inlineStr">
        <is>
          <t xml:space="preserve"> </t>
        </is>
      </c>
      <c r="C24" s="4" t="inlineStr">
        <is>
          <t xml:space="preserve"> </t>
        </is>
      </c>
    </row>
    <row r="25">
      <c r="A25" s="3" t="inlineStr">
        <is>
          <t>Segment Reporting, Asset Reconciling Item [Line Items]</t>
        </is>
      </c>
      <c r="B25" s="4" t="inlineStr">
        <is>
          <t xml:space="preserve"> </t>
        </is>
      </c>
      <c r="C25" s="4" t="inlineStr">
        <is>
          <t xml:space="preserve"> </t>
        </is>
      </c>
    </row>
    <row r="26">
      <c r="A26" s="4" t="inlineStr">
        <is>
          <t>Assets</t>
        </is>
      </c>
      <c r="B26" s="4" t="inlineStr">
        <is>
          <t xml:space="preserve"> </t>
        </is>
      </c>
      <c r="C26" s="7" t="n">
        <v>467608</v>
      </c>
    </row>
    <row r="27">
      <c r="A27" s="4" t="inlineStr">
        <is>
          <t>Property, Plant and Equipment, Net</t>
        </is>
      </c>
      <c r="B27" s="7" t="n">
        <v>186995</v>
      </c>
      <c r="C27" s="7" t="n">
        <v>175239</v>
      </c>
    </row>
    <row r="28">
      <c r="A28" s="4" t="inlineStr">
        <is>
          <t>Manufactured Products</t>
        </is>
      </c>
      <c r="B28" s="4" t="inlineStr">
        <is>
          <t xml:space="preserve"> </t>
        </is>
      </c>
      <c r="C28" s="4" t="inlineStr">
        <is>
          <t xml:space="preserve"> </t>
        </is>
      </c>
    </row>
    <row r="29">
      <c r="A29" s="3" t="inlineStr">
        <is>
          <t>Segment Reporting, Asset Reconciling Item [Line Items]</t>
        </is>
      </c>
      <c r="B29" s="4" t="inlineStr">
        <is>
          <t xml:space="preserve"> </t>
        </is>
      </c>
      <c r="C29" s="4" t="inlineStr">
        <is>
          <t xml:space="preserve"> </t>
        </is>
      </c>
    </row>
    <row r="30">
      <c r="A30" s="4" t="inlineStr">
        <is>
          <t>Assets</t>
        </is>
      </c>
      <c r="B30" s="7" t="n">
        <v>344215</v>
      </c>
      <c r="C30" s="4" t="inlineStr">
        <is>
          <t xml:space="preserve"> </t>
        </is>
      </c>
    </row>
    <row r="31">
      <c r="A31" s="4" t="inlineStr">
        <is>
          <t>Manufactured Products | Operating Segments</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Assets</t>
        </is>
      </c>
      <c r="B33" s="4" t="inlineStr">
        <is>
          <t xml:space="preserve"> </t>
        </is>
      </c>
      <c r="C33" s="7" t="n">
        <v>339087</v>
      </c>
    </row>
    <row r="34">
      <c r="A34" s="4" t="inlineStr">
        <is>
          <t>Property, Plant and Equipment, Net</t>
        </is>
      </c>
      <c r="B34" s="7" t="n">
        <v>68694</v>
      </c>
      <c r="C34" s="7" t="n">
        <v>74282</v>
      </c>
    </row>
    <row r="35">
      <c r="A35" s="4" t="inlineStr">
        <is>
          <t>Offshore Projects Group</t>
        </is>
      </c>
      <c r="B35" s="4" t="inlineStr">
        <is>
          <t xml:space="preserve"> </t>
        </is>
      </c>
      <c r="C35" s="4" t="inlineStr">
        <is>
          <t xml:space="preserve"> </t>
        </is>
      </c>
    </row>
    <row r="36">
      <c r="A36" s="3" t="inlineStr">
        <is>
          <t>Segment Reporting, Asset Reconciling Item [Line Items]</t>
        </is>
      </c>
      <c r="B36" s="4" t="inlineStr">
        <is>
          <t xml:space="preserve"> </t>
        </is>
      </c>
      <c r="C36" s="4" t="inlineStr">
        <is>
          <t xml:space="preserve"> </t>
        </is>
      </c>
    </row>
    <row r="37">
      <c r="A37" s="4" t="inlineStr">
        <is>
          <t>Assets</t>
        </is>
      </c>
      <c r="B37" s="7" t="n">
        <v>478937</v>
      </c>
      <c r="C37" s="4" t="inlineStr">
        <is>
          <t xml:space="preserve"> </t>
        </is>
      </c>
    </row>
    <row r="38">
      <c r="A38" s="4" t="inlineStr">
        <is>
          <t>Offshore Projects Group | Operating Segments</t>
        </is>
      </c>
      <c r="B38" s="4" t="inlineStr">
        <is>
          <t xml:space="preserve"> </t>
        </is>
      </c>
      <c r="C38" s="4" t="inlineStr">
        <is>
          <t xml:space="preserve"> </t>
        </is>
      </c>
    </row>
    <row r="39">
      <c r="A39" s="3" t="inlineStr">
        <is>
          <t>Segment Reporting, Asset Reconciling Item [Line Items]</t>
        </is>
      </c>
      <c r="B39" s="4" t="inlineStr">
        <is>
          <t xml:space="preserve"> </t>
        </is>
      </c>
      <c r="C39" s="4" t="inlineStr">
        <is>
          <t xml:space="preserve"> </t>
        </is>
      </c>
    </row>
    <row r="40">
      <c r="A40" s="4" t="inlineStr">
        <is>
          <t>Assets</t>
        </is>
      </c>
      <c r="B40" s="4" t="inlineStr">
        <is>
          <t xml:space="preserve"> </t>
        </is>
      </c>
      <c r="C40" s="7" t="n">
        <v>345264</v>
      </c>
    </row>
    <row r="41">
      <c r="A41" s="4" t="inlineStr">
        <is>
          <t>Property, Plant and Equipment, Net</t>
        </is>
      </c>
      <c r="B41" s="7" t="n">
        <v>135712</v>
      </c>
      <c r="C41" s="7" t="n">
        <v>159439</v>
      </c>
    </row>
    <row r="42">
      <c r="A42" s="4" t="inlineStr">
        <is>
          <t>Integrity Management &amp; Digital Solutions</t>
        </is>
      </c>
      <c r="B42" s="4" t="inlineStr">
        <is>
          <t xml:space="preserve"> </t>
        </is>
      </c>
      <c r="C42" s="4" t="inlineStr">
        <is>
          <t xml:space="preserve"> </t>
        </is>
      </c>
    </row>
    <row r="43">
      <c r="A43" s="3" t="inlineStr">
        <is>
          <t>Segment Reporting, Asset Reconciling Item [Line Items]</t>
        </is>
      </c>
      <c r="B43" s="4" t="inlineStr">
        <is>
          <t xml:space="preserve"> </t>
        </is>
      </c>
      <c r="C43" s="4" t="inlineStr">
        <is>
          <t xml:space="preserve"> </t>
        </is>
      </c>
    </row>
    <row r="44">
      <c r="A44" s="4" t="inlineStr">
        <is>
          <t>Assets</t>
        </is>
      </c>
      <c r="B44" s="7" t="n">
        <v>90559</v>
      </c>
      <c r="C44" s="4" t="inlineStr">
        <is>
          <t xml:space="preserve"> </t>
        </is>
      </c>
    </row>
    <row r="45">
      <c r="A45" s="4" t="inlineStr">
        <is>
          <t>Integrity Management &amp; Digital Solutions | Operating Segments</t>
        </is>
      </c>
      <c r="B45" s="4" t="inlineStr">
        <is>
          <t xml:space="preserve"> </t>
        </is>
      </c>
      <c r="C45" s="4" t="inlineStr">
        <is>
          <t xml:space="preserve"> </t>
        </is>
      </c>
    </row>
    <row r="46">
      <c r="A46" s="3" t="inlineStr">
        <is>
          <t>Segment Reporting, Asset Reconciling Item [Line Items]</t>
        </is>
      </c>
      <c r="B46" s="4" t="inlineStr">
        <is>
          <t xml:space="preserve"> </t>
        </is>
      </c>
      <c r="C46" s="4" t="inlineStr">
        <is>
          <t xml:space="preserve"> </t>
        </is>
      </c>
    </row>
    <row r="47">
      <c r="A47" s="4" t="inlineStr">
        <is>
          <t>Assets</t>
        </is>
      </c>
      <c r="B47" s="4" t="inlineStr">
        <is>
          <t xml:space="preserve"> </t>
        </is>
      </c>
      <c r="C47" s="7" t="n">
        <v>91154</v>
      </c>
    </row>
    <row r="48">
      <c r="A48" s="4" t="inlineStr">
        <is>
          <t>Property, Plant and Equipment, Net</t>
        </is>
      </c>
      <c r="B48" s="7" t="n">
        <v>13712</v>
      </c>
      <c r="C48" s="7" t="n">
        <v>9807</v>
      </c>
    </row>
    <row r="49">
      <c r="A49" s="4" t="inlineStr">
        <is>
          <t>Aerospace and Defense Technologies</t>
        </is>
      </c>
      <c r="B49" s="4" t="inlineStr">
        <is>
          <t xml:space="preserve"> </t>
        </is>
      </c>
      <c r="C49" s="4" t="inlineStr">
        <is>
          <t xml:space="preserve"> </t>
        </is>
      </c>
    </row>
    <row r="50">
      <c r="A50" s="3" t="inlineStr">
        <is>
          <t>Segment Reporting, Asset Reconciling Item [Line Items]</t>
        </is>
      </c>
      <c r="B50" s="4" t="inlineStr">
        <is>
          <t xml:space="preserve"> </t>
        </is>
      </c>
      <c r="C50" s="4" t="inlineStr">
        <is>
          <t xml:space="preserve"> </t>
        </is>
      </c>
    </row>
    <row r="51">
      <c r="A51" s="4" t="inlineStr">
        <is>
          <t>Assets</t>
        </is>
      </c>
      <c r="B51" s="7" t="n">
        <v>111333</v>
      </c>
      <c r="C51" s="4" t="inlineStr">
        <is>
          <t xml:space="preserve"> </t>
        </is>
      </c>
    </row>
    <row r="52">
      <c r="A52" s="4" t="inlineStr">
        <is>
          <t>Goodwill</t>
        </is>
      </c>
      <c r="B52" s="7" t="n">
        <v>10454</v>
      </c>
      <c r="C52" s="7" t="n">
        <v>10454</v>
      </c>
    </row>
    <row r="53">
      <c r="A53" s="4" t="inlineStr">
        <is>
          <t>Aerospace and Defense Technologies | Operating Segments</t>
        </is>
      </c>
      <c r="B53" s="4" t="inlineStr">
        <is>
          <t xml:space="preserve"> </t>
        </is>
      </c>
      <c r="C53" s="4" t="inlineStr">
        <is>
          <t xml:space="preserve"> </t>
        </is>
      </c>
    </row>
    <row r="54">
      <c r="A54" s="3" t="inlineStr">
        <is>
          <t>Segment Reporting, Asset Reconciling Item [Line Items]</t>
        </is>
      </c>
      <c r="B54" s="4" t="inlineStr">
        <is>
          <t xml:space="preserve"> </t>
        </is>
      </c>
      <c r="C54" s="4" t="inlineStr">
        <is>
          <t xml:space="preserve"> </t>
        </is>
      </c>
    </row>
    <row r="55">
      <c r="A55" s="4" t="inlineStr">
        <is>
          <t>Assets</t>
        </is>
      </c>
      <c r="B55" s="4" t="inlineStr">
        <is>
          <t xml:space="preserve"> </t>
        </is>
      </c>
      <c r="C55" s="7" t="n">
        <v>115450</v>
      </c>
    </row>
    <row r="56">
      <c r="A56" s="4" t="inlineStr">
        <is>
          <t>Property, Plant and Equipment, Net</t>
        </is>
      </c>
      <c r="B56" s="7" t="n">
        <v>7431</v>
      </c>
      <c r="C56" s="7" t="n">
        <v>6186</v>
      </c>
    </row>
    <row r="57">
      <c r="A57" s="4" t="inlineStr">
        <is>
          <t>energy service and product | Operating Segments</t>
        </is>
      </c>
      <c r="B57" s="4" t="inlineStr">
        <is>
          <t xml:space="preserve"> </t>
        </is>
      </c>
      <c r="C57" s="4" t="inlineStr">
        <is>
          <t xml:space="preserve"> </t>
        </is>
      </c>
    </row>
    <row r="58">
      <c r="A58" s="3" t="inlineStr">
        <is>
          <t>Segment Reporting, Asset Reconciling Item [Line Items]</t>
        </is>
      </c>
      <c r="B58" s="4" t="inlineStr">
        <is>
          <t xml:space="preserve"> </t>
        </is>
      </c>
      <c r="C58" s="4" t="inlineStr">
        <is>
          <t xml:space="preserve"> </t>
        </is>
      </c>
    </row>
    <row r="59">
      <c r="A59" s="4" t="inlineStr">
        <is>
          <t>Property, Plant and Equipment, Net</t>
        </is>
      </c>
      <c r="B59" s="7" t="n">
        <v>405113</v>
      </c>
      <c r="C59" s="7" t="n">
        <v>418767</v>
      </c>
    </row>
    <row r="60">
      <c r="A60" s="4" t="inlineStr">
        <is>
          <t>Goodwill</t>
        </is>
      </c>
      <c r="B60" s="7" t="n">
        <v>23760</v>
      </c>
      <c r="C60" s="7" t="n">
        <v>23885</v>
      </c>
    </row>
    <row r="61">
      <c r="A61" s="4" t="inlineStr">
        <is>
          <t>NORWAY</t>
        </is>
      </c>
      <c r="B61" s="4" t="inlineStr">
        <is>
          <t xml:space="preserve"> </t>
        </is>
      </c>
      <c r="C61" s="4" t="inlineStr">
        <is>
          <t xml:space="preserve"> </t>
        </is>
      </c>
    </row>
    <row r="62">
      <c r="A62" s="3" t="inlineStr">
        <is>
          <t>Segment Reporting, Asset Reconciling Item [Line Items]</t>
        </is>
      </c>
      <c r="B62" s="4" t="inlineStr">
        <is>
          <t xml:space="preserve"> </t>
        </is>
      </c>
      <c r="C62" s="4" t="inlineStr">
        <is>
          <t xml:space="preserve"> </t>
        </is>
      </c>
    </row>
    <row r="63">
      <c r="A63" s="4" t="inlineStr">
        <is>
          <t>Long-Lived Assets</t>
        </is>
      </c>
      <c r="B63" s="7" t="n">
        <v>69739</v>
      </c>
      <c r="C63" s="7" t="n">
        <v>59933</v>
      </c>
    </row>
    <row r="64">
      <c r="A64" s="4" t="inlineStr">
        <is>
          <t>Africa [Member]</t>
        </is>
      </c>
      <c r="B64" s="4" t="inlineStr">
        <is>
          <t xml:space="preserve"> </t>
        </is>
      </c>
      <c r="C64" s="4" t="inlineStr">
        <is>
          <t xml:space="preserve"> </t>
        </is>
      </c>
    </row>
    <row r="65">
      <c r="A65" s="3" t="inlineStr">
        <is>
          <t>Segment Reporting, Asset Reconciling Item [Line Items]</t>
        </is>
      </c>
      <c r="B65" s="4" t="inlineStr">
        <is>
          <t xml:space="preserve"> </t>
        </is>
      </c>
      <c r="C65" s="4" t="inlineStr">
        <is>
          <t xml:space="preserve"> </t>
        </is>
      </c>
    </row>
    <row r="66">
      <c r="A66" s="4" t="inlineStr">
        <is>
          <t>Long-Lived Assets</t>
        </is>
      </c>
      <c r="B66" s="7" t="n">
        <v>41306</v>
      </c>
      <c r="C66" s="7" t="n">
        <v>36583</v>
      </c>
    </row>
    <row r="67">
      <c r="A67" s="4" t="inlineStr">
        <is>
          <t>UNITED KINGDOM</t>
        </is>
      </c>
      <c r="B67" s="4" t="inlineStr">
        <is>
          <t xml:space="preserve"> </t>
        </is>
      </c>
      <c r="C67" s="4" t="inlineStr">
        <is>
          <t xml:space="preserve"> </t>
        </is>
      </c>
    </row>
    <row r="68">
      <c r="A68" s="3" t="inlineStr">
        <is>
          <t>Segment Reporting, Asset Reconciling Item [Line Items]</t>
        </is>
      </c>
      <c r="B68" s="4" t="inlineStr">
        <is>
          <t xml:space="preserve"> </t>
        </is>
      </c>
      <c r="C68" s="4" t="inlineStr">
        <is>
          <t xml:space="preserve"> </t>
        </is>
      </c>
    </row>
    <row r="69">
      <c r="A69" s="4" t="inlineStr">
        <is>
          <t>Long-Lived Assets</t>
        </is>
      </c>
      <c r="B69" s="7" t="n">
        <v>129124</v>
      </c>
      <c r="C69" s="7" t="n">
        <v>59762</v>
      </c>
    </row>
    <row r="70">
      <c r="A70" s="4" t="inlineStr">
        <is>
          <t>Asia Pacific [Member]</t>
        </is>
      </c>
      <c r="B70" s="4" t="inlineStr">
        <is>
          <t xml:space="preserve"> </t>
        </is>
      </c>
      <c r="C70" s="4" t="inlineStr">
        <is>
          <t xml:space="preserve"> </t>
        </is>
      </c>
    </row>
    <row r="71">
      <c r="A71" s="3" t="inlineStr">
        <is>
          <t>Segment Reporting, Asset Reconciling Item [Line Items]</t>
        </is>
      </c>
      <c r="B71" s="4" t="inlineStr">
        <is>
          <t xml:space="preserve"> </t>
        </is>
      </c>
      <c r="C71" s="4" t="inlineStr">
        <is>
          <t xml:space="preserve"> </t>
        </is>
      </c>
    </row>
    <row r="72">
      <c r="A72" s="4" t="inlineStr">
        <is>
          <t>Long-Lived Assets</t>
        </is>
      </c>
      <c r="B72" s="7" t="n">
        <v>37244</v>
      </c>
      <c r="C72" s="7" t="n">
        <v>33988</v>
      </c>
    </row>
    <row r="73">
      <c r="A73" s="4" t="inlineStr">
        <is>
          <t>BRAZIL</t>
        </is>
      </c>
      <c r="B73" s="4" t="inlineStr">
        <is>
          <t xml:space="preserve"> </t>
        </is>
      </c>
      <c r="C73" s="4" t="inlineStr">
        <is>
          <t xml:space="preserve"> </t>
        </is>
      </c>
    </row>
    <row r="74">
      <c r="A74" s="3" t="inlineStr">
        <is>
          <t>Segment Reporting, Asset Reconciling Item [Line Items]</t>
        </is>
      </c>
      <c r="B74" s="4" t="inlineStr">
        <is>
          <t xml:space="preserve"> </t>
        </is>
      </c>
      <c r="C74" s="4" t="inlineStr">
        <is>
          <t xml:space="preserve"> </t>
        </is>
      </c>
    </row>
    <row r="75">
      <c r="A75" s="4" t="inlineStr">
        <is>
          <t>Long-Lived Assets</t>
        </is>
      </c>
      <c r="B75" s="7" t="n">
        <v>71239</v>
      </c>
      <c r="C75" s="7" t="n">
        <v>59045</v>
      </c>
    </row>
    <row r="76">
      <c r="A76" s="4" t="inlineStr">
        <is>
          <t>Segment, Geographical, Groups of Countries, Group Three [Member]</t>
        </is>
      </c>
      <c r="B76" s="4" t="inlineStr">
        <is>
          <t xml:space="preserve"> </t>
        </is>
      </c>
      <c r="C76" s="4" t="inlineStr">
        <is>
          <t xml:space="preserve"> </t>
        </is>
      </c>
    </row>
    <row r="77">
      <c r="A77" s="3" t="inlineStr">
        <is>
          <t>Segment Reporting, Asset Reconciling Item [Line Items]</t>
        </is>
      </c>
      <c r="B77" s="4" t="inlineStr">
        <is>
          <t xml:space="preserve"> </t>
        </is>
      </c>
      <c r="C77" s="4" t="inlineStr">
        <is>
          <t xml:space="preserve"> </t>
        </is>
      </c>
    </row>
    <row r="78">
      <c r="A78" s="4" t="inlineStr">
        <is>
          <t>Long-Lived Assets</t>
        </is>
      </c>
      <c r="B78" s="7" t="n">
        <v>15267</v>
      </c>
      <c r="C78" s="7" t="n">
        <v>13425</v>
      </c>
    </row>
    <row r="79">
      <c r="A79" s="4" t="inlineStr">
        <is>
          <t>Segment, Geographical, Groups of Countries, Foreign [Member]</t>
        </is>
      </c>
      <c r="B79" s="4" t="inlineStr">
        <is>
          <t xml:space="preserve"> </t>
        </is>
      </c>
      <c r="C79" s="4" t="inlineStr">
        <is>
          <t xml:space="preserve"> </t>
        </is>
      </c>
    </row>
    <row r="80">
      <c r="A80" s="3" t="inlineStr">
        <is>
          <t>Segment Reporting, Asset Reconciling Item [Line Items]</t>
        </is>
      </c>
      <c r="B80" s="4" t="inlineStr">
        <is>
          <t xml:space="preserve"> </t>
        </is>
      </c>
      <c r="C80" s="4" t="inlineStr">
        <is>
          <t xml:space="preserve"> </t>
        </is>
      </c>
    </row>
    <row r="81">
      <c r="A81" s="4" t="inlineStr">
        <is>
          <t>Long-Lived Assets</t>
        </is>
      </c>
      <c r="B81" s="7" t="n">
        <v>363919</v>
      </c>
      <c r="C81" s="7" t="n">
        <v>262736</v>
      </c>
    </row>
    <row r="82">
      <c r="A82" s="4" t="inlineStr">
        <is>
          <t>UNITED STATES</t>
        </is>
      </c>
      <c r="B82" s="4" t="inlineStr">
        <is>
          <t xml:space="preserve"> </t>
        </is>
      </c>
      <c r="C82" s="4" t="inlineStr">
        <is>
          <t xml:space="preserve"> </t>
        </is>
      </c>
    </row>
    <row r="83">
      <c r="A83" s="3" t="inlineStr">
        <is>
          <t>Segment Reporting, Asset Reconciling Item [Line Items]</t>
        </is>
      </c>
      <c r="B83" s="4" t="inlineStr">
        <is>
          <t xml:space="preserve"> </t>
        </is>
      </c>
      <c r="C83" s="4" t="inlineStr">
        <is>
          <t xml:space="preserve"> </t>
        </is>
      </c>
    </row>
    <row r="84">
      <c r="A84" s="4" t="inlineStr">
        <is>
          <t>Long-Lived Assets</t>
        </is>
      </c>
      <c r="B84" s="5" t="n">
        <v>397928</v>
      </c>
      <c r="C84" s="5" t="n">
        <v>3153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7403</v>
      </c>
      <c r="C4" s="5" t="n">
        <v>25941</v>
      </c>
      <c r="D4" s="5" t="n">
        <v>-49307</v>
      </c>
    </row>
    <row r="5">
      <c r="A5" s="3" t="inlineStr">
        <is>
          <t>Excluding the effects of acquisitions, increase (decrease) in cash from:</t>
        </is>
      </c>
      <c r="B5" s="4" t="inlineStr">
        <is>
          <t xml:space="preserve"> </t>
        </is>
      </c>
      <c r="C5" s="4" t="inlineStr">
        <is>
          <t xml:space="preserve"> </t>
        </is>
      </c>
      <c r="D5" s="4" t="inlineStr">
        <is>
          <t xml:space="preserve"> </t>
        </is>
      </c>
    </row>
    <row r="6">
      <c r="A6" s="4" t="inlineStr">
        <is>
          <t>Cost, Depreciation and Amortization</t>
        </is>
      </c>
      <c r="B6" s="7" t="n">
        <v>104960</v>
      </c>
      <c r="C6" s="7" t="n">
        <v>120969</v>
      </c>
      <c r="D6" s="7" t="n">
        <v>139723</v>
      </c>
    </row>
    <row r="7">
      <c r="A7" s="4" t="inlineStr">
        <is>
          <t>Accounts receivable</t>
        </is>
      </c>
      <c r="B7" s="7" t="n">
        <v>-83075</v>
      </c>
      <c r="C7" s="7" t="n">
        <v>-50732</v>
      </c>
      <c r="D7" s="7" t="n">
        <v>41099</v>
      </c>
    </row>
    <row r="8">
      <c r="A8" s="4" t="inlineStr">
        <is>
          <t>Inventory</t>
        </is>
      </c>
      <c r="B8" s="7" t="n">
        <v>-25423</v>
      </c>
      <c r="C8" s="7" t="n">
        <v>-30692</v>
      </c>
      <c r="D8" s="7" t="n">
        <v>7313</v>
      </c>
    </row>
    <row r="9">
      <c r="A9" s="4" t="inlineStr">
        <is>
          <t>Currency translation effect on working capital</t>
        </is>
      </c>
      <c r="B9" s="7" t="n">
        <v>-18208</v>
      </c>
      <c r="C9" s="7" t="n">
        <v>-15104</v>
      </c>
      <c r="D9" s="7" t="n">
        <v>-14498</v>
      </c>
    </row>
    <row r="10">
      <c r="A10" s="4" t="inlineStr">
        <is>
          <t>Accounts payable and accrued liabilites</t>
        </is>
      </c>
      <c r="B10" s="7" t="n">
        <v>3250</v>
      </c>
      <c r="C10" s="7" t="n">
        <v>417</v>
      </c>
      <c r="D10" s="7" t="n">
        <v>6</v>
      </c>
    </row>
    <row r="11">
      <c r="A11" s="4" t="inlineStr">
        <is>
          <t>Increase (Decrease) in Other Current Liabilities</t>
        </is>
      </c>
      <c r="B11" s="7" t="n">
        <v>125695</v>
      </c>
      <c r="C11" s="7" t="n">
        <v>67253</v>
      </c>
      <c r="D11" s="7" t="n">
        <v>63051</v>
      </c>
    </row>
    <row r="12">
      <c r="A12" s="4" t="inlineStr">
        <is>
          <t>Increase (Decrease) in Other Noncurrent Liabilities</t>
        </is>
      </c>
      <c r="B12" s="7" t="n">
        <v>18723</v>
      </c>
      <c r="C12" s="7" t="n">
        <v>-5711</v>
      </c>
      <c r="D12" s="7" t="n">
        <v>2701</v>
      </c>
    </row>
    <row r="13">
      <c r="A13" s="4" t="inlineStr">
        <is>
          <t>Provision for Other Credit Losses</t>
        </is>
      </c>
      <c r="B13" s="7" t="n">
        <v>0</v>
      </c>
      <c r="C13" s="7" t="n">
        <v>0</v>
      </c>
      <c r="D13" s="7" t="n">
        <v>29549</v>
      </c>
    </row>
    <row r="14">
      <c r="A14" s="4" t="inlineStr">
        <is>
          <t>Deferred income tax provision</t>
        </is>
      </c>
      <c r="B14" s="7" t="n">
        <v>-26785</v>
      </c>
      <c r="C14" s="7" t="n">
        <v>829</v>
      </c>
      <c r="D14" s="7" t="n">
        <v>-1798</v>
      </c>
    </row>
    <row r="15">
      <c r="A15" s="4" t="inlineStr">
        <is>
          <t>Net loss (gain) on dispositions of property and equipment</t>
        </is>
      </c>
      <c r="B15" s="7" t="n">
        <v>-1012</v>
      </c>
      <c r="C15" s="7" t="n">
        <v>-1083</v>
      </c>
      <c r="D15" s="7" t="n">
        <v>769</v>
      </c>
    </row>
    <row r="16">
      <c r="A16" s="4" t="inlineStr">
        <is>
          <t>Noncash compensation</t>
        </is>
      </c>
      <c r="B16" s="7" t="n">
        <v>12057</v>
      </c>
      <c r="C16" s="7" t="n">
        <v>10370</v>
      </c>
      <c r="D16" s="7" t="n">
        <v>11008</v>
      </c>
    </row>
    <row r="17">
      <c r="A17" s="4" t="inlineStr">
        <is>
          <t>Other Noncash Expense</t>
        </is>
      </c>
      <c r="B17" s="7" t="n">
        <v>2370</v>
      </c>
      <c r="C17" s="4" t="inlineStr">
        <is>
          <t xml:space="preserve"> </t>
        </is>
      </c>
      <c r="D17" s="4" t="inlineStr">
        <is>
          <t xml:space="preserve"> </t>
        </is>
      </c>
    </row>
    <row r="18">
      <c r="A18" s="4" t="inlineStr">
        <is>
          <t>Other Noncash Income</t>
        </is>
      </c>
      <c r="B18" s="4" t="inlineStr">
        <is>
          <t xml:space="preserve"> </t>
        </is>
      </c>
      <c r="C18" s="7" t="n">
        <v>-1574</v>
      </c>
      <c r="D18" s="7" t="n">
        <v>-4302</v>
      </c>
    </row>
    <row r="19">
      <c r="A19" s="4" t="inlineStr">
        <is>
          <t>Total adjustments to net income</t>
        </is>
      </c>
      <c r="B19" s="7" t="n">
        <v>112552</v>
      </c>
      <c r="C19" s="7" t="n">
        <v>94942</v>
      </c>
      <c r="D19" s="7" t="n">
        <v>274621</v>
      </c>
    </row>
    <row r="20">
      <c r="A20" s="4" t="inlineStr">
        <is>
          <t>Cost, Depreciation and Amortization</t>
        </is>
      </c>
      <c r="B20" s="7" t="n">
        <v>104960</v>
      </c>
      <c r="C20" s="7" t="n">
        <v>120969</v>
      </c>
      <c r="D20" s="7" t="n">
        <v>139723</v>
      </c>
    </row>
    <row r="21">
      <c r="A21" s="4" t="inlineStr">
        <is>
          <t>Net Cash Provided by Operating Activities</t>
        </is>
      </c>
      <c r="B21" s="7" t="n">
        <v>209955</v>
      </c>
      <c r="C21" s="7" t="n">
        <v>120883</v>
      </c>
      <c r="D21" s="7" t="n">
        <v>22531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7" t="n">
        <v>-100726</v>
      </c>
      <c r="C23" s="7" t="n">
        <v>-81043</v>
      </c>
      <c r="D23" s="7" t="n">
        <v>-50199</v>
      </c>
    </row>
    <row r="24">
      <c r="A24" s="4" t="inlineStr">
        <is>
          <t>Proceeds from Sale of Debt Securities, Available-for-sale</t>
        </is>
      </c>
      <c r="B24" s="7" t="n">
        <v>6229</v>
      </c>
      <c r="C24" s="7" t="n">
        <v>0</v>
      </c>
      <c r="D24" s="7" t="n">
        <v>4486</v>
      </c>
    </row>
    <row r="25">
      <c r="A25" s="4" t="inlineStr">
        <is>
          <t>Distributions of capital from unconsolidated affiliates</t>
        </is>
      </c>
      <c r="B25" s="7" t="n">
        <v>2520</v>
      </c>
      <c r="C25" s="7" t="n">
        <v>705</v>
      </c>
      <c r="D25" s="7" t="n">
        <v>3298</v>
      </c>
    </row>
    <row r="26">
      <c r="A26" s="4" t="inlineStr">
        <is>
          <t>Dispositions of property and equipment and life insurance proceeds</t>
        </is>
      </c>
      <c r="B26" s="7" t="n">
        <v>7847</v>
      </c>
      <c r="C26" s="7" t="n">
        <v>6473</v>
      </c>
      <c r="D26" s="7" t="n">
        <v>7101</v>
      </c>
    </row>
    <row r="27">
      <c r="A27" s="4" t="inlineStr">
        <is>
          <t>Payments for (Proceeds from) Other Investing Activities</t>
        </is>
      </c>
      <c r="B27" s="7" t="n">
        <v>-2223</v>
      </c>
      <c r="C27" s="7" t="n">
        <v>-3000</v>
      </c>
      <c r="D27" s="7" t="n">
        <v>1157</v>
      </c>
    </row>
    <row r="28">
      <c r="A28" s="4" t="inlineStr">
        <is>
          <t>Net Cash Used in Investing Activities</t>
        </is>
      </c>
      <c r="B28" s="7" t="n">
        <v>-86353</v>
      </c>
      <c r="C28" s="7" t="n">
        <v>-76865</v>
      </c>
      <c r="D28" s="7" t="n">
        <v>-34157</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s of Senior Debt</t>
        </is>
      </c>
      <c r="B30" s="7" t="n">
        <v>-400000</v>
      </c>
      <c r="C30" s="7" t="n">
        <v>0</v>
      </c>
      <c r="D30" s="7" t="n">
        <v>-100000</v>
      </c>
    </row>
    <row r="31">
      <c r="A31" s="4" t="inlineStr">
        <is>
          <t>Proceeds from (Payments for) Other Financing Activities</t>
        </is>
      </c>
      <c r="B31" s="7" t="n">
        <v>-4968</v>
      </c>
      <c r="C31" s="7" t="n">
        <v>-1862</v>
      </c>
      <c r="D31" s="7" t="n">
        <v>-1682</v>
      </c>
    </row>
    <row r="32">
      <c r="A32" s="4" t="inlineStr">
        <is>
          <t>Net Cash Provided by (Used in) Financing Activities</t>
        </is>
      </c>
      <c r="B32" s="7" t="n">
        <v>-227297</v>
      </c>
      <c r="C32" s="7" t="n">
        <v>-1862</v>
      </c>
      <c r="D32" s="7" t="n">
        <v>-101682</v>
      </c>
    </row>
    <row r="33">
      <c r="A33" s="4" t="inlineStr">
        <is>
          <t>Effect of Exchange Rate on Cash, Cash Equivalents, Restricted Cash, and Restricted Cash Equivalents, Continuing Operations</t>
        </is>
      </c>
      <c r="B33" s="7" t="n">
        <v>-3484</v>
      </c>
      <c r="C33" s="7" t="n">
        <v>-11525</v>
      </c>
      <c r="D33" s="7" t="n">
        <v>-3377</v>
      </c>
    </row>
    <row r="34">
      <c r="A34" s="4" t="inlineStr">
        <is>
          <t>Net Increase (Decrease) in Cash and Cash Equivalents</t>
        </is>
      </c>
      <c r="B34" s="7" t="n">
        <v>-107179</v>
      </c>
      <c r="C34" s="7" t="n">
        <v>30631</v>
      </c>
      <c r="D34" s="7" t="n">
        <v>86098</v>
      </c>
    </row>
    <row r="35">
      <c r="A35" s="4" t="inlineStr">
        <is>
          <t>Cash, Cash Equivalents, Restricted Cash, and Restricted Cash Equivalents</t>
        </is>
      </c>
      <c r="B35" s="7" t="n">
        <v>461566</v>
      </c>
      <c r="C35" s="7" t="n">
        <v>568745</v>
      </c>
      <c r="D35" s="5" t="n">
        <v>538114</v>
      </c>
    </row>
    <row r="36">
      <c r="A36" s="4" t="inlineStr">
        <is>
          <t>Cash and Cash Equivalents-Beginning of Period</t>
        </is>
      </c>
      <c r="B36" s="7" t="n">
        <v>568745</v>
      </c>
      <c r="C36" s="4" t="inlineStr">
        <is>
          <t xml:space="preserve"> </t>
        </is>
      </c>
      <c r="D36" s="4" t="inlineStr">
        <is>
          <t xml:space="preserve"> </t>
        </is>
      </c>
    </row>
    <row r="37">
      <c r="A37" s="4" t="inlineStr">
        <is>
          <t>Cash and Cash Equivalents-End of Period</t>
        </is>
      </c>
      <c r="B37" s="7" t="n">
        <v>461566</v>
      </c>
      <c r="C37" s="5" t="n">
        <v>568745</v>
      </c>
      <c r="D37" s="4" t="inlineStr">
        <is>
          <t xml:space="preserve"> </t>
        </is>
      </c>
    </row>
    <row r="38">
      <c r="A38" s="4" t="inlineStr">
        <is>
          <t>Proceeds from Debt, Net of Issuance Costs</t>
        </is>
      </c>
      <c r="B38" s="5" t="n">
        <v>17767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Business Segment and Geographic Area Operations by Business Segment and Geographic Area - Other Significant Reconciling Items (Details) - USD ($) $ in Thousands</t>
        </is>
      </c>
      <c r="B1" s="2" t="inlineStr">
        <is>
          <t>12 Months Ended</t>
        </is>
      </c>
    </row>
    <row r="2">
      <c r="B2" s="2" t="inlineStr">
        <is>
          <t>Dec. 31, 2023</t>
        </is>
      </c>
      <c r="C2" s="2" t="inlineStr">
        <is>
          <t>Dec. 31, 2022</t>
        </is>
      </c>
      <c r="D2" s="2" t="inlineStr">
        <is>
          <t>Dec. 31, 2021</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Other Adjustments to Income, Discontinued Operations</t>
        </is>
      </c>
      <c r="B4" s="4" t="inlineStr">
        <is>
          <t xml:space="preserve"> </t>
        </is>
      </c>
      <c r="C4" s="4" t="inlineStr">
        <is>
          <t xml:space="preserve"> </t>
        </is>
      </c>
      <c r="D4" s="5" t="n">
        <v>1308</v>
      </c>
    </row>
    <row r="5">
      <c r="A5" s="4" t="inlineStr">
        <is>
          <t>Depreciation</t>
        </is>
      </c>
      <c r="B5" s="5" t="n">
        <v>99000</v>
      </c>
      <c r="C5" s="5" t="n">
        <v>113000</v>
      </c>
      <c r="D5" s="7" t="n">
        <v>136000</v>
      </c>
    </row>
    <row r="6">
      <c r="A6" s="4" t="inlineStr">
        <is>
          <t>Operating Lease, Right-of-Use Asset</t>
        </is>
      </c>
      <c r="B6" s="7" t="n">
        <v>337554</v>
      </c>
      <c r="C6" s="7" t="n">
        <v>139611</v>
      </c>
      <c r="D6" s="4" t="inlineStr">
        <is>
          <t xml:space="preserve"> </t>
        </is>
      </c>
    </row>
    <row r="7">
      <c r="A7" s="4" t="inlineStr">
        <is>
          <t>Amortization of Intangible Assets</t>
        </is>
      </c>
      <c r="B7" s="7" t="n">
        <v>6400</v>
      </c>
      <c r="C7" s="7" t="n">
        <v>7500</v>
      </c>
      <c r="D7" s="7" t="n">
        <v>3800</v>
      </c>
    </row>
    <row r="8">
      <c r="A8" s="4" t="inlineStr">
        <is>
          <t>Property, Plant and Equipment, Additions</t>
        </is>
      </c>
      <c r="B8" s="7" t="n">
        <v>100726</v>
      </c>
      <c r="C8" s="7" t="n">
        <v>81043</v>
      </c>
      <c r="D8" s="7" t="n">
        <v>50199</v>
      </c>
    </row>
    <row r="9">
      <c r="A9" s="4" t="inlineStr">
        <is>
          <t>Corporate and Other [Member] | Operating Segments</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Property, Plant and Equipment, Additions</t>
        </is>
      </c>
      <c r="B11" s="7" t="n">
        <v>2880</v>
      </c>
      <c r="C11" s="7" t="n">
        <v>10795</v>
      </c>
      <c r="D11" s="7" t="n">
        <v>6288</v>
      </c>
    </row>
    <row r="12">
      <c r="A12" s="4" t="inlineStr">
        <is>
          <t>Subsea Robotics | Operating Segments</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Property, Plant and Equipment, Additions</t>
        </is>
      </c>
      <c r="B14" s="7" t="n">
        <v>67197</v>
      </c>
      <c r="C14" s="7" t="n">
        <v>55649</v>
      </c>
      <c r="D14" s="7" t="n">
        <v>27591</v>
      </c>
    </row>
    <row r="15">
      <c r="A15" s="4" t="inlineStr">
        <is>
          <t>Manufactured Products | Operating Segments</t>
        </is>
      </c>
      <c r="B15" s="4" t="inlineStr">
        <is>
          <t xml:space="preserve"> </t>
        </is>
      </c>
      <c r="C15" s="4" t="inlineStr">
        <is>
          <t xml:space="preserve"> </t>
        </is>
      </c>
      <c r="D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row>
    <row r="17">
      <c r="A17" s="4" t="inlineStr">
        <is>
          <t>Property, Plant and Equipment, Additions</t>
        </is>
      </c>
      <c r="B17" s="7" t="n">
        <v>6776</v>
      </c>
      <c r="C17" s="7" t="n">
        <v>4129</v>
      </c>
      <c r="D17" s="7" t="n">
        <v>2510</v>
      </c>
    </row>
    <row r="18">
      <c r="A18" s="4" t="inlineStr">
        <is>
          <t>Offshore Projects Group | Operating Segments</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Property, Plant and Equipment, Additions</t>
        </is>
      </c>
      <c r="B20" s="7" t="n">
        <v>8574</v>
      </c>
      <c r="C20" s="7" t="n">
        <v>4456</v>
      </c>
      <c r="D20" s="7" t="n">
        <v>7980</v>
      </c>
    </row>
    <row r="21">
      <c r="A21" s="4" t="inlineStr">
        <is>
          <t>Integrity Management &amp; Digital Solutions | Operating Segments</t>
        </is>
      </c>
      <c r="B21" s="4" t="inlineStr">
        <is>
          <t xml:space="preserve"> </t>
        </is>
      </c>
      <c r="C21" s="4" t="inlineStr">
        <is>
          <t xml:space="preserve"> </t>
        </is>
      </c>
      <c r="D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row>
    <row r="23">
      <c r="A23" s="4" t="inlineStr">
        <is>
          <t>Property, Plant and Equipment, Additions</t>
        </is>
      </c>
      <c r="B23" s="7" t="n">
        <v>10346</v>
      </c>
      <c r="C23" s="7" t="n">
        <v>4058</v>
      </c>
      <c r="D23" s="7" t="n">
        <v>3305</v>
      </c>
    </row>
    <row r="24">
      <c r="A24" s="4" t="inlineStr">
        <is>
          <t>Aerospace and Defense Technologies | Operating Segments</t>
        </is>
      </c>
      <c r="B24" s="4" t="inlineStr">
        <is>
          <t xml:space="preserve"> </t>
        </is>
      </c>
      <c r="C24" s="4" t="inlineStr">
        <is>
          <t xml:space="preserve"> </t>
        </is>
      </c>
      <c r="D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row>
    <row r="26">
      <c r="A26" s="4" t="inlineStr">
        <is>
          <t>Property, Plant and Equipment, Additions</t>
        </is>
      </c>
      <c r="B26" s="7" t="n">
        <v>4953</v>
      </c>
      <c r="C26" s="7" t="n">
        <v>1956</v>
      </c>
      <c r="D26" s="7" t="n">
        <v>2525</v>
      </c>
    </row>
    <row r="27">
      <c r="A27" s="4" t="inlineStr">
        <is>
          <t>energy service and product | Operating Segments</t>
        </is>
      </c>
      <c r="B27" s="4" t="inlineStr">
        <is>
          <t xml:space="preserve"> </t>
        </is>
      </c>
      <c r="C27" s="4" t="inlineStr">
        <is>
          <t xml:space="preserve"> </t>
        </is>
      </c>
      <c r="D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row>
    <row r="29">
      <c r="A29" s="4" t="inlineStr">
        <is>
          <t>Property, Plant and Equipment, Additions</t>
        </is>
      </c>
      <c r="B29" s="5" t="n">
        <v>92893</v>
      </c>
      <c r="C29" s="5" t="n">
        <v>68292</v>
      </c>
      <c r="D29" s="5" t="n">
        <v>413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ons by Business Segment and Geographic Area - Revenues and Long-Lived Assets by Loc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Long-Lived Assets by Geographic Areas</t>
        </is>
      </c>
      <c r="B4" s="4" t="inlineStr">
        <is>
          <t xml:space="preserve">table which summarizes Property and Equipment, Net and Right-of-Use Operating Lease Assets by geographic area: December 31, (in thousands) 2023 2022 Property and Equipment, Net and Right-of-Use Operating Lease Assets Foreign: United Kingdom $ 129,124 $ 59,762 Brazil 71,239 59,045 Norway 69,739 59,933 Africa 41,306 36,583 Asia and Australia 37,244 33,988 Other 15,267 13,425 Total Foreign 363,919 262,736 United States 397,928 315,324 Total $ 761,847 $ 578,060 </t>
        </is>
      </c>
      <c r="C4" s="4" t="inlineStr">
        <is>
          <t xml:space="preserve"> </t>
        </is>
      </c>
      <c r="D4" s="4" t="inlineStr">
        <is>
          <t xml:space="preserve"> </t>
        </is>
      </c>
    </row>
    <row r="5">
      <c r="A5" s="4" t="inlineStr">
        <is>
          <t>Revenues</t>
        </is>
      </c>
      <c r="B5" s="5" t="n">
        <v>2424706</v>
      </c>
      <c r="C5" s="5" t="n">
        <v>2066084</v>
      </c>
      <c r="D5" s="5" t="n">
        <v>1869275</v>
      </c>
    </row>
    <row r="6">
      <c r="A6" s="4" t="inlineStr">
        <is>
          <t>Long-Lived Assets</t>
        </is>
      </c>
      <c r="B6" s="7" t="n">
        <v>761847</v>
      </c>
      <c r="C6" s="7" t="n">
        <v>578060</v>
      </c>
      <c r="D6" s="4" t="inlineStr">
        <is>
          <t xml:space="preserve"> </t>
        </is>
      </c>
    </row>
    <row r="7">
      <c r="A7" s="4" t="inlineStr">
        <is>
          <t>Foreign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ong-Lived Assets</t>
        </is>
      </c>
      <c r="B9" s="7" t="n">
        <v>363919</v>
      </c>
      <c r="C9" s="7" t="n">
        <v>262736</v>
      </c>
      <c r="D9" s="4" t="inlineStr">
        <is>
          <t xml:space="preserve"> </t>
        </is>
      </c>
    </row>
    <row r="10">
      <c r="A10" s="4" t="inlineStr">
        <is>
          <t>Norway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7" t="n">
        <v>274160</v>
      </c>
      <c r="C12" s="7" t="n">
        <v>180186</v>
      </c>
      <c r="D12" s="7" t="n">
        <v>214306</v>
      </c>
    </row>
    <row r="13">
      <c r="A13" s="4" t="inlineStr">
        <is>
          <t>Long-Lived Assets</t>
        </is>
      </c>
      <c r="B13" s="7" t="n">
        <v>69739</v>
      </c>
      <c r="C13" s="7" t="n">
        <v>59933</v>
      </c>
      <c r="D13" s="4" t="inlineStr">
        <is>
          <t xml:space="preserve"> </t>
        </is>
      </c>
    </row>
    <row r="14">
      <c r="A14" s="4" t="inlineStr">
        <is>
          <t>Afric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7" t="n">
        <v>331891</v>
      </c>
      <c r="C16" s="7" t="n">
        <v>286687</v>
      </c>
      <c r="D16" s="7" t="n">
        <v>273095</v>
      </c>
    </row>
    <row r="17">
      <c r="A17" s="4" t="inlineStr">
        <is>
          <t>Long-Lived Assets</t>
        </is>
      </c>
      <c r="B17" s="7" t="n">
        <v>41306</v>
      </c>
      <c r="C17" s="7" t="n">
        <v>36583</v>
      </c>
      <c r="D17" s="4" t="inlineStr">
        <is>
          <t xml:space="preserve"> </t>
        </is>
      </c>
    </row>
    <row r="18">
      <c r="A18" s="4" t="inlineStr">
        <is>
          <t>United Kingdom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7" t="n">
        <v>205886</v>
      </c>
      <c r="C20" s="7" t="n">
        <v>177234</v>
      </c>
      <c r="D20" s="7" t="n">
        <v>181453</v>
      </c>
    </row>
    <row r="21">
      <c r="A21" s="4" t="inlineStr">
        <is>
          <t>Long-Lived Assets</t>
        </is>
      </c>
      <c r="B21" s="7" t="n">
        <v>129124</v>
      </c>
      <c r="C21" s="7" t="n">
        <v>59762</v>
      </c>
      <c r="D21" s="4" t="inlineStr">
        <is>
          <t xml:space="preserve"> </t>
        </is>
      </c>
    </row>
    <row r="22">
      <c r="A22" s="4" t="inlineStr">
        <is>
          <t>Asia Pacific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7" t="n">
        <v>189802</v>
      </c>
      <c r="C24" s="7" t="n">
        <v>206564</v>
      </c>
      <c r="D24" s="7" t="n">
        <v>184659</v>
      </c>
    </row>
    <row r="25">
      <c r="A25" s="4" t="inlineStr">
        <is>
          <t>Long-Lived Assets</t>
        </is>
      </c>
      <c r="B25" s="7" t="n">
        <v>37244</v>
      </c>
      <c r="C25" s="7" t="n">
        <v>33988</v>
      </c>
      <c r="D25" s="4" t="inlineStr">
        <is>
          <t xml:space="preserve"> </t>
        </is>
      </c>
    </row>
    <row r="26">
      <c r="A26" s="4" t="inlineStr">
        <is>
          <t>Brazil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7" t="n">
        <v>202892</v>
      </c>
      <c r="C28" s="7" t="n">
        <v>139859</v>
      </c>
      <c r="D28" s="7" t="n">
        <v>111198</v>
      </c>
    </row>
    <row r="29">
      <c r="A29" s="4" t="inlineStr">
        <is>
          <t>Long-Lived Assets</t>
        </is>
      </c>
      <c r="B29" s="7" t="n">
        <v>71239</v>
      </c>
      <c r="C29" s="7" t="n">
        <v>59045</v>
      </c>
      <c r="D29" s="4" t="inlineStr">
        <is>
          <t xml:space="preserve"> </t>
        </is>
      </c>
    </row>
    <row r="30">
      <c r="A30" s="4" t="inlineStr">
        <is>
          <t>Other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Long-Lived Assets</t>
        </is>
      </c>
      <c r="B32" s="7" t="n">
        <v>15267</v>
      </c>
      <c r="C32" s="7" t="n">
        <v>13425</v>
      </c>
      <c r="D32" s="4" t="inlineStr">
        <is>
          <t xml:space="preserve"> </t>
        </is>
      </c>
    </row>
    <row r="33">
      <c r="A33" s="4" t="inlineStr">
        <is>
          <t>United State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7" t="n">
        <v>1030381</v>
      </c>
      <c r="C35" s="7" t="n">
        <v>978812</v>
      </c>
      <c r="D35" s="5" t="n">
        <v>811543</v>
      </c>
    </row>
    <row r="36">
      <c r="A36" s="4" t="inlineStr">
        <is>
          <t>Long-Lived Assets</t>
        </is>
      </c>
      <c r="B36" s="5" t="n">
        <v>397928</v>
      </c>
      <c r="C36" s="5" t="n">
        <v>315324</v>
      </c>
      <c r="D3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 Future Lease Payments (Details)</t>
        </is>
      </c>
      <c r="B1" s="2" t="inlineStr">
        <is>
          <t>12 Months Ended</t>
        </is>
      </c>
    </row>
    <row r="2">
      <c r="B2" s="2" t="inlineStr">
        <is>
          <t>Dec. 31, 2023</t>
        </is>
      </c>
    </row>
    <row r="3">
      <c r="A3" s="3" t="inlineStr">
        <is>
          <t>Operating Leased Assets [Line Items]</t>
        </is>
      </c>
      <c r="B3" s="4" t="inlineStr">
        <is>
          <t xml:space="preserve"> </t>
        </is>
      </c>
    </row>
    <row r="4">
      <c r="A4" s="4" t="inlineStr">
        <is>
          <t>Operating Leases, Operating Lease Term</t>
        </is>
      </c>
      <c r="B4"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Commitments And Contingencies - Narrative (Details) - USD ($)</t>
        </is>
      </c>
      <c r="B1" s="2" t="inlineStr">
        <is>
          <t>12 Months Ended</t>
        </is>
      </c>
    </row>
    <row r="2">
      <c r="B2" s="2" t="inlineStr">
        <is>
          <t>Dec. 31, 2023</t>
        </is>
      </c>
      <c r="C2" s="2" t="inlineStr">
        <is>
          <t>Dec. 31, 2022</t>
        </is>
      </c>
      <c r="D2" s="2" t="inlineStr">
        <is>
          <t>Dec. 31, 2021</t>
        </is>
      </c>
      <c r="E2" s="2" t="inlineStr">
        <is>
          <t>Nov. 21, 201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otes Payable, Fair Value Disclosure</t>
        </is>
      </c>
      <c r="B4" s="5" t="n">
        <v>484000000</v>
      </c>
      <c r="C4" s="4" t="inlineStr">
        <is>
          <t xml:space="preserve"> </t>
        </is>
      </c>
      <c r="D4" s="4" t="inlineStr">
        <is>
          <t xml:space="preserve"> </t>
        </is>
      </c>
      <c r="E4" s="4" t="inlineStr">
        <is>
          <t xml:space="preserve"> </t>
        </is>
      </c>
    </row>
    <row r="5">
      <c r="A5" s="4" t="inlineStr">
        <is>
          <t>Letters of Credit Outstanding, Amount</t>
        </is>
      </c>
      <c r="B5" s="7" t="n">
        <v>62000000</v>
      </c>
      <c r="C5" s="5" t="n">
        <v>52000000</v>
      </c>
      <c r="D5" s="4" t="inlineStr">
        <is>
          <t xml:space="preserve"> </t>
        </is>
      </c>
      <c r="E5" s="4" t="inlineStr">
        <is>
          <t xml:space="preserve"> </t>
        </is>
      </c>
    </row>
    <row r="6">
      <c r="A6" s="4" t="inlineStr">
        <is>
          <t>Cash and Cash Equivalents, at Carrying Value</t>
        </is>
      </c>
      <c r="B6" s="7" t="n">
        <v>461566000</v>
      </c>
      <c r="C6" s="7" t="n">
        <v>568745000</v>
      </c>
      <c r="D6" s="4" t="inlineStr">
        <is>
          <t xml:space="preserve"> </t>
        </is>
      </c>
      <c r="E6" s="4" t="inlineStr">
        <is>
          <t xml:space="preserve"> </t>
        </is>
      </c>
    </row>
    <row r="7">
      <c r="A7" s="4" t="inlineStr">
        <is>
          <t>Derivative, Amount of Hedged Item</t>
        </is>
      </c>
      <c r="B7" s="4" t="inlineStr">
        <is>
          <t xml:space="preserve"> </t>
        </is>
      </c>
      <c r="C7" s="4" t="inlineStr">
        <is>
          <t xml:space="preserve"> </t>
        </is>
      </c>
      <c r="D7" s="4" t="inlineStr">
        <is>
          <t xml:space="preserve"> </t>
        </is>
      </c>
      <c r="E7" s="5" t="n">
        <v>200000000</v>
      </c>
    </row>
    <row r="8">
      <c r="A8" s="4" t="inlineStr">
        <is>
          <t>Proceeds from Sale of Debt Securities, Available-for-sale</t>
        </is>
      </c>
      <c r="B8" s="7" t="n">
        <v>6229000</v>
      </c>
      <c r="C8" s="7" t="n">
        <v>0</v>
      </c>
      <c r="D8" s="5" t="n">
        <v>4486000</v>
      </c>
      <c r="E8" s="4" t="inlineStr">
        <is>
          <t xml:space="preserve"> </t>
        </is>
      </c>
    </row>
    <row r="9">
      <c r="A9" s="4" t="inlineStr">
        <is>
          <t>Available-for-sale Securities, Debt Securities</t>
        </is>
      </c>
      <c r="B9" s="4" t="inlineStr">
        <is>
          <t xml:space="preserve"> </t>
        </is>
      </c>
      <c r="C9" s="7" t="n">
        <v>6400000</v>
      </c>
      <c r="D9" s="4" t="inlineStr">
        <is>
          <t xml:space="preserve"> </t>
        </is>
      </c>
      <c r="E9" s="4" t="inlineStr">
        <is>
          <t xml:space="preserve"> </t>
        </is>
      </c>
    </row>
    <row r="10">
      <c r="A10" s="4" t="inlineStr">
        <is>
          <t>Foreign Currency Transaction Gain (Loss), before Tax</t>
        </is>
      </c>
      <c r="B10" s="7" t="n">
        <v>-1400000</v>
      </c>
      <c r="C10" s="7" t="n">
        <v>-100000</v>
      </c>
      <c r="D10" s="7" t="n">
        <v>-8400000</v>
      </c>
      <c r="E10" s="4" t="inlineStr">
        <is>
          <t xml:space="preserve"> </t>
        </is>
      </c>
    </row>
    <row r="11">
      <c r="A11" s="4" t="inlineStr">
        <is>
          <t>Debt Securities, Available-for-sale, Unrealized Gain</t>
        </is>
      </c>
      <c r="B11" s="4" t="inlineStr">
        <is>
          <t xml:space="preserve"> </t>
        </is>
      </c>
      <c r="C11" s="7" t="n">
        <v>100000</v>
      </c>
      <c r="D11" s="4" t="inlineStr">
        <is>
          <t xml:space="preserve"> </t>
        </is>
      </c>
      <c r="E11" s="4" t="inlineStr">
        <is>
          <t xml:space="preserve"> </t>
        </is>
      </c>
    </row>
    <row r="12">
      <c r="A12" s="4" t="inlineStr">
        <is>
          <t>Debt Securities, Available-for-sale, Current</t>
        </is>
      </c>
      <c r="B12" s="7" t="n">
        <v>0</v>
      </c>
      <c r="C12" s="7" t="n">
        <v>6369000</v>
      </c>
      <c r="D12" s="4" t="inlineStr">
        <is>
          <t xml:space="preserve"> </t>
        </is>
      </c>
      <c r="E12" s="4" t="inlineStr">
        <is>
          <t xml:space="preserve"> </t>
        </is>
      </c>
    </row>
    <row r="13">
      <c r="A13" s="4" t="inlineStr">
        <is>
          <t>Loss Contingency Accrual</t>
        </is>
      </c>
      <c r="B13" s="7" t="n">
        <v>3400000</v>
      </c>
      <c r="C13" s="7" t="n">
        <v>600000</v>
      </c>
      <c r="D13" s="4" t="inlineStr">
        <is>
          <t xml:space="preserve"> </t>
        </is>
      </c>
      <c r="E13" s="4" t="inlineStr">
        <is>
          <t xml:space="preserve"> </t>
        </is>
      </c>
    </row>
    <row r="14">
      <c r="A14" s="4" t="inlineStr">
        <is>
          <t>Accounts Receivable, Allowance for Credit Loss, Writeoff</t>
        </is>
      </c>
      <c r="B14" s="4" t="inlineStr">
        <is>
          <t xml:space="preserve"> </t>
        </is>
      </c>
      <c r="C14" s="4" t="inlineStr">
        <is>
          <t xml:space="preserve"> </t>
        </is>
      </c>
      <c r="D14" s="7" t="n">
        <v>29549000</v>
      </c>
      <c r="E14" s="4" t="inlineStr">
        <is>
          <t xml:space="preserve"> </t>
        </is>
      </c>
    </row>
    <row r="15">
      <c r="A15" s="4" t="inlineStr">
        <is>
          <t>Loss Contingency Accrual, Period Increase (Decrease)</t>
        </is>
      </c>
      <c r="B15" s="7" t="n">
        <v>41000000</v>
      </c>
      <c r="C15" s="4" t="inlineStr">
        <is>
          <t xml:space="preserve"> </t>
        </is>
      </c>
      <c r="D15" s="4" t="inlineStr">
        <is>
          <t xml:space="preserve"> </t>
        </is>
      </c>
      <c r="E15" s="4" t="inlineStr">
        <is>
          <t xml:space="preserve"> </t>
        </is>
      </c>
    </row>
    <row r="16">
      <c r="A16" s="4" t="inlineStr">
        <is>
          <t>Debt Securities, Available-for-Sale</t>
        </is>
      </c>
      <c r="B16" s="4" t="inlineStr">
        <is>
          <t xml:space="preserve"> </t>
        </is>
      </c>
      <c r="C16" s="7" t="n">
        <v>6200000</v>
      </c>
      <c r="D16" s="4" t="inlineStr">
        <is>
          <t xml:space="preserve"> </t>
        </is>
      </c>
      <c r="E16" s="4" t="inlineStr">
        <is>
          <t xml:space="preserve"> </t>
        </is>
      </c>
    </row>
    <row r="17">
      <c r="A17" s="4" t="inlineStr">
        <is>
          <t>Financing Receivable, Allowance for Credit Loss, Writeoff</t>
        </is>
      </c>
      <c r="B17" s="7" t="n">
        <v>1300000</v>
      </c>
      <c r="C17" s="7" t="n">
        <v>400000</v>
      </c>
      <c r="D17" s="7" t="n">
        <v>53000000</v>
      </c>
      <c r="E17" s="4" t="inlineStr">
        <is>
          <t xml:space="preserve"> </t>
        </is>
      </c>
    </row>
    <row r="18">
      <c r="A18" s="4" t="inlineStr">
        <is>
          <t>Increase (Decrease) in Inventories</t>
        </is>
      </c>
      <c r="B18" s="7" t="n">
        <v>25423000</v>
      </c>
      <c r="C18" s="7" t="n">
        <v>30692000</v>
      </c>
      <c r="D18" s="7" t="n">
        <v>-7313000</v>
      </c>
      <c r="E18" s="4" t="inlineStr">
        <is>
          <t xml:space="preserve"> </t>
        </is>
      </c>
    </row>
    <row r="19">
      <c r="A19" s="4" t="inlineStr">
        <is>
          <t>Manufactured Products</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Loss Contingency, Estimate of Possible Loss</t>
        </is>
      </c>
      <c r="B21" s="7" t="n">
        <v>1300000</v>
      </c>
      <c r="C21" s="7" t="n">
        <v>19000000</v>
      </c>
      <c r="D21" s="4" t="inlineStr">
        <is>
          <t xml:space="preserve"> </t>
        </is>
      </c>
      <c r="E21" s="4" t="inlineStr">
        <is>
          <t xml:space="preserve"> </t>
        </is>
      </c>
    </row>
    <row r="22">
      <c r="A22" s="4" t="inlineStr">
        <is>
          <t>Financing Receivable, Allowance for Credit Loss, Writeoff</t>
        </is>
      </c>
      <c r="B22" s="7" t="n">
        <v>9800000</v>
      </c>
      <c r="C22" s="7" t="n">
        <v>5200000</v>
      </c>
      <c r="D22" s="7" t="n">
        <v>49000000</v>
      </c>
      <c r="E22" s="4" t="inlineStr">
        <is>
          <t xml:space="preserve"> </t>
        </is>
      </c>
    </row>
    <row r="23">
      <c r="A23" s="4" t="inlineStr">
        <is>
          <t>Increase (Decrease) in Inventories</t>
        </is>
      </c>
      <c r="B23" s="4" t="inlineStr">
        <is>
          <t xml:space="preserve"> </t>
        </is>
      </c>
      <c r="C23" s="4" t="inlineStr">
        <is>
          <t xml:space="preserve"> </t>
        </is>
      </c>
      <c r="D23" s="7" t="n">
        <v>20000000</v>
      </c>
      <c r="E23" s="4" t="inlineStr">
        <is>
          <t xml:space="preserve"> </t>
        </is>
      </c>
    </row>
    <row r="24">
      <c r="A24" s="4" t="inlineStr">
        <is>
          <t>Angola, Kwanza</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 at Carrying Value</t>
        </is>
      </c>
      <c r="B26" s="7" t="n">
        <v>8100000</v>
      </c>
      <c r="C26" s="5" t="n">
        <v>5600000</v>
      </c>
      <c r="D26" s="4" t="inlineStr">
        <is>
          <t xml:space="preserve"> </t>
        </is>
      </c>
      <c r="E26" s="4" t="inlineStr">
        <is>
          <t xml:space="preserve"> </t>
        </is>
      </c>
    </row>
    <row r="27">
      <c r="A27" s="4" t="inlineStr">
        <is>
          <t>Foreign Currency Transaction Gain (Loss), before Tax</t>
        </is>
      </c>
      <c r="B27" s="5" t="n">
        <v>-4400000</v>
      </c>
      <c r="C27" s="4" t="inlineStr">
        <is>
          <t xml:space="preserve"> </t>
        </is>
      </c>
      <c r="D27" s="5" t="n">
        <v>-4500000</v>
      </c>
      <c r="E2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3" customWidth="1" min="2" max="2"/>
    <col width="80" customWidth="1" min="3" max="3"/>
    <col width="22" customWidth="1" min="4" max="4"/>
  </cols>
  <sheetData>
    <row r="1">
      <c r="A1" s="1" t="inlineStr">
        <is>
          <t>Employee Benefit Plans and Shareholder Rights Plan - Narrative (Details) $ / shares in Units, $ in Thousands</t>
        </is>
      </c>
      <c r="B1" s="2" t="inlineStr">
        <is>
          <t>12 Months Ended</t>
        </is>
      </c>
    </row>
    <row r="2">
      <c r="B2" s="2" t="inlineStr">
        <is>
          <t>Dec. 31, 2023 USD ($) $ / shares</t>
        </is>
      </c>
      <c r="C2" s="2" t="inlineStr">
        <is>
          <t>Dec. 31, 2022 USD ($)</t>
        </is>
      </c>
      <c r="D2" s="2" t="inlineStr">
        <is>
          <t>Dec. 31, 2021 USD ($)</t>
        </is>
      </c>
    </row>
    <row r="3">
      <c r="A3" s="3" t="inlineStr">
        <is>
          <t>Employee Benefit Plans and Shareholder Rights Plan [Abstract]</t>
        </is>
      </c>
      <c r="B3" s="4" t="inlineStr">
        <is>
          <t xml:space="preserve"> </t>
        </is>
      </c>
      <c r="C3" s="4" t="inlineStr">
        <is>
          <t xml:space="preserve"> </t>
        </is>
      </c>
      <c r="D3" s="4" t="inlineStr">
        <is>
          <t xml:space="preserve"> </t>
        </is>
      </c>
    </row>
    <row r="4">
      <c r="A4" s="4" t="inlineStr">
        <is>
          <t>Schedule of Share-based Compensation, Restricted Stock and Restricted Stock Units Activity</t>
        </is>
      </c>
      <c r="B4" s="4" t="inlineStr">
        <is>
          <t xml:space="preserve"> </t>
        </is>
      </c>
      <c r="C4" s="4" t="inlineStr">
        <is>
          <t xml:space="preserve">The following is a summary of our restricted stock and restricted stock unit activity for 2023, 2022 and 2021: Number Weighted Average Fair Value Aggregate Intrinsic Value Balance as of December 31, 2020 1,955,346 $ 13.67 Granted 1,333,689 11.80 Issued (601,830) 16.42 $ 7,613,000 Forfeited (239,946) 12.35 Balance as of December 31, 2021 2,447,259 $ 12.10 Granted 898,264 14.14 Issued (674,968) 14.53 $ 9,529,000 Forfeited (134,748) 12.19 Balance as of December 31, 2022 2,535,807 $ 12.18 Granted 753,670 19.14 Issued (823,785) 10.95 $ 16,232,000 Forfeited (180,382) 13.82 Balance as of December 31, 2023 2,285,310 $ 14.78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Employee Service Share-based Compensation, Nonvested Awards, Total Compensation Cost Not yet Recognized, Period for Recognition</t>
        </is>
      </c>
      <c r="B6" s="4" t="inlineStr">
        <is>
          <t>1 year 8 months 12 days</t>
        </is>
      </c>
      <c r="C6" s="4" t="inlineStr">
        <is>
          <t xml:space="preserve"> </t>
        </is>
      </c>
      <c r="D6" s="4" t="inlineStr">
        <is>
          <t xml:space="preserve"> </t>
        </is>
      </c>
    </row>
    <row r="7">
      <c r="A7" s="4" t="inlineStr">
        <is>
          <t>Other Deferred Compensation Arrangements, Liability, Classified, Noncurrent</t>
        </is>
      </c>
      <c r="B7" s="5" t="n">
        <v>1800</v>
      </c>
      <c r="C7" s="4" t="inlineStr">
        <is>
          <t xml:space="preserve"> </t>
        </is>
      </c>
      <c r="D7" s="4" t="inlineStr">
        <is>
          <t xml:space="preserve"> </t>
        </is>
      </c>
    </row>
    <row r="8">
      <c r="A8" s="4" t="inlineStr">
        <is>
          <t>Restricted Stock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mpensation expense</t>
        </is>
      </c>
      <c r="B10" s="5" t="n">
        <v>11000</v>
      </c>
      <c r="C10" s="5" t="n">
        <v>9600</v>
      </c>
      <c r="D10" s="5" t="n">
        <v>9600</v>
      </c>
    </row>
    <row r="11">
      <c r="A11" s="4" t="inlineStr">
        <is>
          <t>Share-based Compensation Arrangement by Share-based Payment Award, Percentage of Awards Vesting at end of Vesting Period</t>
        </is>
      </c>
      <c r="B11" s="8" t="n">
        <v>0.8</v>
      </c>
      <c r="C11" s="8" t="n">
        <v>0.83</v>
      </c>
      <c r="D11" s="8" t="n">
        <v>0.85</v>
      </c>
    </row>
    <row r="12">
      <c r="A12" s="4" t="inlineStr">
        <is>
          <t>Deferred Compensation, Excluding Share-based Payments and Retirement Benefit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erred Compensation Plan Cash Award Annual Expense</t>
        </is>
      </c>
      <c r="B14" s="5" t="n">
        <v>12000</v>
      </c>
      <c r="C14" s="5" t="n">
        <v>13000</v>
      </c>
      <c r="D14" s="5" t="n">
        <v>9400</v>
      </c>
    </row>
    <row r="15">
      <c r="A15" s="4" t="inlineStr">
        <is>
          <t>Deferred Compensation Plan Cash Award Number of Units</t>
        </is>
      </c>
      <c r="B15" s="7" t="n">
        <v>250324</v>
      </c>
      <c r="C15" s="4" t="inlineStr">
        <is>
          <t xml:space="preserve"> </t>
        </is>
      </c>
      <c r="D15" s="4" t="inlineStr">
        <is>
          <t xml:space="preserve"> </t>
        </is>
      </c>
    </row>
    <row r="16">
      <c r="A16" s="4" t="inlineStr">
        <is>
          <t>Performance Shar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hare-based Compensation Arrangement by Share-based Payment Award, Award Vesting Period</t>
        </is>
      </c>
      <c r="B18" s="4" t="inlineStr">
        <is>
          <t>3 years</t>
        </is>
      </c>
      <c r="C18" s="4" t="inlineStr">
        <is>
          <t xml:space="preserve"> </t>
        </is>
      </c>
      <c r="D18" s="4" t="inlineStr">
        <is>
          <t xml:space="preserve"> </t>
        </is>
      </c>
    </row>
    <row r="19">
      <c r="A19" s="4" t="inlineStr">
        <is>
          <t>Maximum [Member] | Performance Share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hare-based Compensation Arrangement by Share-based Payment Award, Equity Instruments Other than Options, Vested in Period, Final Value | $ / shares</t>
        </is>
      </c>
      <c r="B21" s="5" t="n">
        <v>200</v>
      </c>
      <c r="C21" s="4" t="inlineStr">
        <is>
          <t xml:space="preserve"> </t>
        </is>
      </c>
      <c r="D21" s="4" t="inlineStr">
        <is>
          <t xml:space="preserve"> </t>
        </is>
      </c>
    </row>
    <row r="22">
      <c r="A22" s="4" t="inlineStr">
        <is>
          <t>Minimum [Member] | Performance Share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Share-based Compensation Arrangement by Share-based Payment Award, Equity Instruments Other than Options, Vested in Period, Final Value | $ / shares</t>
        </is>
      </c>
      <c r="B24" s="5" t="n">
        <v>0</v>
      </c>
      <c r="C24" s="4" t="inlineStr">
        <is>
          <t xml:space="preserve"> </t>
        </is>
      </c>
      <c r="D24" s="4" t="inlineStr">
        <is>
          <t xml:space="preserve"> </t>
        </is>
      </c>
    </row>
    <row r="25">
      <c r="A25" s="4" t="inlineStr">
        <is>
          <t>US 401K Plan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Contribution Plan, Cost</t>
        </is>
      </c>
      <c r="B27" s="5" t="n">
        <v>23000</v>
      </c>
      <c r="C27" s="7" t="n">
        <v>20000</v>
      </c>
      <c r="D27" s="7" t="n">
        <v>13000</v>
      </c>
    </row>
    <row r="28">
      <c r="A28" s="4" t="inlineStr">
        <is>
          <t>Foreign Employee Savings Plan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Contribution Plan, Cost</t>
        </is>
      </c>
      <c r="B30" s="7" t="n">
        <v>12000</v>
      </c>
      <c r="C30" s="7" t="n">
        <v>11000</v>
      </c>
      <c r="D30" s="7" t="n">
        <v>11000</v>
      </c>
    </row>
    <row r="31">
      <c r="A31" s="4" t="inlineStr">
        <is>
          <t>Supplemental Employee Retirement Plan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Contribution Plan, Cost</t>
        </is>
      </c>
      <c r="B33" s="7" t="n">
        <v>1300</v>
      </c>
      <c r="C33" s="7" t="n">
        <v>2600</v>
      </c>
      <c r="D33" s="7" t="n">
        <v>1800</v>
      </c>
    </row>
    <row r="34">
      <c r="A34" s="4" t="inlineStr">
        <is>
          <t>Stock Compensation Plan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Stock Issued, Value, Stock Options Exercised, Net of Tax Benefit (Expense)</t>
        </is>
      </c>
      <c r="B36" s="5" t="n">
        <v>-1400</v>
      </c>
      <c r="C36" s="5" t="n">
        <v>-100</v>
      </c>
      <c r="D36" s="5" t="n">
        <v>-5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hareholder Rights Plan - Restricted Stock and Restricted Stock Unit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Balance, beginning of year, Number</t>
        </is>
      </c>
      <c r="B4" s="7" t="n">
        <v>2535807</v>
      </c>
      <c r="C4" s="7" t="n">
        <v>2447259</v>
      </c>
      <c r="D4" s="7" t="n">
        <v>1955346</v>
      </c>
    </row>
    <row r="5">
      <c r="A5" s="4" t="inlineStr">
        <is>
          <t>Balance, beginning of year. Weighted Average Date Fair Value</t>
        </is>
      </c>
      <c r="B5" s="6" t="n">
        <v>12.18</v>
      </c>
      <c r="C5" s="6" t="n">
        <v>12.1</v>
      </c>
      <c r="D5" s="6" t="n">
        <v>13.67</v>
      </c>
    </row>
    <row r="6">
      <c r="A6" s="4" t="inlineStr">
        <is>
          <t>Granted, Number</t>
        </is>
      </c>
      <c r="B6" s="7" t="n">
        <v>753670</v>
      </c>
      <c r="C6" s="7" t="n">
        <v>898264</v>
      </c>
      <c r="D6" s="7" t="n">
        <v>1333689</v>
      </c>
    </row>
    <row r="7">
      <c r="A7" s="4" t="inlineStr">
        <is>
          <t>Granted, Weighted Average Fair Value</t>
        </is>
      </c>
      <c r="B7" s="6" t="n">
        <v>19.14</v>
      </c>
      <c r="C7" s="6" t="n">
        <v>14.14</v>
      </c>
      <c r="D7" s="6" t="n">
        <v>11.8</v>
      </c>
    </row>
    <row r="8">
      <c r="A8" s="4" t="inlineStr">
        <is>
          <t>Vested, Number</t>
        </is>
      </c>
      <c r="B8" s="7" t="n">
        <v>-823785</v>
      </c>
      <c r="C8" s="7" t="n">
        <v>-674968</v>
      </c>
      <c r="D8" s="7" t="n">
        <v>-601830</v>
      </c>
    </row>
    <row r="9">
      <c r="A9" s="4" t="inlineStr">
        <is>
          <t>Share-based Compensation Arrangement by Share-based Payment Award, Equity Instruments Other than Options, Aggregate Intrinsic Value, Vested</t>
        </is>
      </c>
      <c r="B9" s="5" t="n">
        <v>16232</v>
      </c>
      <c r="C9" s="5" t="n">
        <v>9529</v>
      </c>
      <c r="D9" s="5" t="n">
        <v>7613</v>
      </c>
    </row>
    <row r="10">
      <c r="A10" s="4" t="inlineStr">
        <is>
          <t>Vested, Weighted Average Fair Value</t>
        </is>
      </c>
      <c r="B10" s="6" t="n">
        <v>10.95</v>
      </c>
      <c r="C10" s="6" t="n">
        <v>14.53</v>
      </c>
      <c r="D10" s="6" t="n">
        <v>16.42</v>
      </c>
    </row>
    <row r="11">
      <c r="A11" s="4" t="inlineStr">
        <is>
          <t>Forfeited, Number</t>
        </is>
      </c>
      <c r="B11" s="7" t="n">
        <v>-180382</v>
      </c>
      <c r="C11" s="7" t="n">
        <v>-134748</v>
      </c>
      <c r="D11" s="7" t="n">
        <v>-239946</v>
      </c>
    </row>
    <row r="12">
      <c r="A12" s="4" t="inlineStr">
        <is>
          <t>Forfeited, Weighted Average Fair Value</t>
        </is>
      </c>
      <c r="B12" s="6" t="n">
        <v>13.82</v>
      </c>
      <c r="C12" s="6" t="n">
        <v>12.19</v>
      </c>
      <c r="D12" s="6" t="n">
        <v>12.35</v>
      </c>
    </row>
    <row r="13">
      <c r="A13" s="4" t="inlineStr">
        <is>
          <t>Balance, end of year, Number</t>
        </is>
      </c>
      <c r="B13" s="7" t="n">
        <v>2285310</v>
      </c>
      <c r="C13" s="7" t="n">
        <v>2535807</v>
      </c>
      <c r="D13" s="7" t="n">
        <v>2447259</v>
      </c>
    </row>
    <row r="14">
      <c r="A14" s="4" t="inlineStr">
        <is>
          <t>Balance, end of year. Weighted Average Fair Value</t>
        </is>
      </c>
      <c r="B14" s="6" t="n">
        <v>14.78</v>
      </c>
      <c r="C14" s="6" t="n">
        <v>12.18</v>
      </c>
      <c r="D14" s="6" t="n">
        <v>12.1</v>
      </c>
    </row>
    <row r="15">
      <c r="A15" s="4" t="inlineStr">
        <is>
          <t>Performance Share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hare-based Compensation Arrangement by Share-based Payment Award, Award Vesting Period</t>
        </is>
      </c>
      <c r="B17" s="4" t="inlineStr">
        <is>
          <t>3 years</t>
        </is>
      </c>
      <c r="C17" s="4" t="inlineStr">
        <is>
          <t xml:space="preserve"> </t>
        </is>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Roll Forward]</t>
        </is>
      </c>
      <c r="B19" s="4" t="inlineStr">
        <is>
          <t xml:space="preserve"> </t>
        </is>
      </c>
      <c r="C19" s="4" t="inlineStr">
        <is>
          <t xml:space="preserve"> </t>
        </is>
      </c>
      <c r="D19" s="4" t="inlineStr">
        <is>
          <t xml:space="preserve"> </t>
        </is>
      </c>
    </row>
    <row r="20">
      <c r="A20" s="4" t="inlineStr">
        <is>
          <t>Employee Service Share-based Compensation, Nonvested Awards, Total Compensation Cost Not yet Recognized</t>
        </is>
      </c>
      <c r="B20" s="5" t="n">
        <v>10000</v>
      </c>
      <c r="C20" s="4" t="inlineStr">
        <is>
          <t xml:space="preserve"> </t>
        </is>
      </c>
      <c r="D20" s="4" t="inlineStr">
        <is>
          <t xml:space="preserve"> </t>
        </is>
      </c>
    </row>
    <row r="21">
      <c r="A21" s="4" t="inlineStr">
        <is>
          <t>Employee Service Share-based Compensation, Nonvested Awards, Total Compensation Cost Not yet Recognized</t>
        </is>
      </c>
      <c r="B21" s="5" t="n">
        <v>10000</v>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hare-based Compensation Arrangement by Share-based Payment Award, Award Vesting Period</t>
        </is>
      </c>
      <c r="B23" s="4" t="inlineStr">
        <is>
          <t>3 years</t>
        </is>
      </c>
      <c r="C23" s="4" t="inlineStr">
        <is>
          <t xml:space="preserve"> </t>
        </is>
      </c>
      <c r="D23" s="4" t="inlineStr">
        <is>
          <t xml:space="preserve"> </t>
        </is>
      </c>
    </row>
    <row r="24">
      <c r="A24" s="4" t="inlineStr">
        <is>
          <t>Employee Service Share-based Compensation, Nonvested Awards, Total Compensation Cost Not yet Recognized</t>
        </is>
      </c>
      <c r="B24" s="5" t="n">
        <v>10000</v>
      </c>
      <c r="C24" s="4" t="inlineStr">
        <is>
          <t xml:space="preserve"> </t>
        </is>
      </c>
      <c r="D24" s="4" t="inlineStr">
        <is>
          <t xml:space="preserve"> </t>
        </is>
      </c>
    </row>
    <row r="25">
      <c r="A25" s="4" t="inlineStr">
        <is>
          <t>Restricted Stock Plan [Member]</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Nonvested [Roll Forward]</t>
        </is>
      </c>
      <c r="B26" s="4" t="inlineStr">
        <is>
          <t xml:space="preserve"> </t>
        </is>
      </c>
      <c r="C26" s="4" t="inlineStr">
        <is>
          <t xml:space="preserve"> </t>
        </is>
      </c>
      <c r="D26" s="4" t="inlineStr">
        <is>
          <t xml:space="preserve"> </t>
        </is>
      </c>
    </row>
    <row r="27">
      <c r="A27" s="4" t="inlineStr">
        <is>
          <t>Compensation expense</t>
        </is>
      </c>
      <c r="B27" s="5" t="n">
        <v>11000</v>
      </c>
      <c r="C27" s="5" t="n">
        <v>9600</v>
      </c>
      <c r="D27" s="5" t="n">
        <v>9600</v>
      </c>
    </row>
    <row r="28">
      <c r="A28" s="4" t="inlineStr">
        <is>
          <t>Minimum [Member] | Performance Share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Share-based Compensation Arrangement by Share-based Payment Award, Equity Instruments Other than Options, Vested in Period, Final Value</t>
        </is>
      </c>
      <c r="B30" s="5" t="n">
        <v>0</v>
      </c>
      <c r="C30" s="4" t="inlineStr">
        <is>
          <t xml:space="preserve"> </t>
        </is>
      </c>
      <c r="D30" s="4" t="inlineStr">
        <is>
          <t xml:space="preserve"> </t>
        </is>
      </c>
    </row>
    <row r="31">
      <c r="A31" s="4" t="inlineStr">
        <is>
          <t>Maximum [Member] | Performance Share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Share-based Compensation Arrangement by Share-based Payment Award, Equity Instruments Other than Options, Vested in Period, Final Value</t>
        </is>
      </c>
      <c r="B33" s="5" t="n">
        <v>2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Standards Updates (Details) - USD ($) $ in Thousands</t>
        </is>
      </c>
      <c r="B1" s="2" t="inlineStr">
        <is>
          <t>Dec.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t>
        </is>
      </c>
      <c r="B3" s="5" t="n">
        <v>337554</v>
      </c>
      <c r="C3" s="5" t="n">
        <v>139611</v>
      </c>
    </row>
    <row r="4">
      <c r="A4" s="4" t="inlineStr">
        <is>
          <t>Operating Lease, Liability</t>
        </is>
      </c>
      <c r="B4" s="5" t="n">
        <v>371599</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ing Standards Updates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5" t="n">
        <v>337554</v>
      </c>
      <c r="C3" s="5" t="n">
        <v>139611</v>
      </c>
    </row>
    <row r="4">
      <c r="A4" s="4" t="inlineStr">
        <is>
          <t>Operating Lease, Liability</t>
        </is>
      </c>
      <c r="B4" s="5" t="n">
        <v>371599</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Lease (Details) - USD ($) $ in Thousands</t>
        </is>
      </c>
      <c r="B1" s="2" t="inlineStr">
        <is>
          <t>12 Months Ended</t>
        </is>
      </c>
    </row>
    <row r="2">
      <c r="B2" s="2" t="inlineStr">
        <is>
          <t>Dec. 31, 2023</t>
        </is>
      </c>
      <c r="C2" s="2" t="inlineStr">
        <is>
          <t>Dec. 31, 2022</t>
        </is>
      </c>
    </row>
    <row r="3">
      <c r="A3" s="3" t="inlineStr">
        <is>
          <t>leases of lessee disclosure table [Line Items]</t>
        </is>
      </c>
      <c r="B3" s="4" t="inlineStr">
        <is>
          <t xml:space="preserve"> </t>
        </is>
      </c>
      <c r="C3" s="4" t="inlineStr">
        <is>
          <t xml:space="preserve"> </t>
        </is>
      </c>
    </row>
    <row r="4">
      <c r="A4" s="4" t="inlineStr">
        <is>
          <t>Assets And Liabilities, Lessee [Table Text Block]</t>
        </is>
      </c>
      <c r="B4" s="4" t="inlineStr">
        <is>
          <t xml:space="preserve">Supplemental information about our operating leases follows: December 31, (in thousands) 2023 2022 Assets: Right-of-use operating lease assets $ 337,554 $ 139,611 Liabilities: Current $ 78,117 $ 19,580 Noncurrent 293,482 151,842 Lease liabilities $ 371,599 $ 171,422 </t>
        </is>
      </c>
      <c r="C4" s="4" t="inlineStr">
        <is>
          <t xml:space="preserve"> </t>
        </is>
      </c>
    </row>
    <row r="5">
      <c r="A5" s="4" t="inlineStr">
        <is>
          <t>Operating lease Lease Term and Discount Rate [Table Text Block]</t>
        </is>
      </c>
      <c r="B5" s="4" t="inlineStr">
        <is>
          <t>December 31, 2023 2022 Lease Term and Discount Rate: Weighted-average remaining lease term (years) 7 9 Weighted-average discount rate 5.9 % 5.8 %</t>
        </is>
      </c>
      <c r="C5" s="4" t="inlineStr">
        <is>
          <t xml:space="preserve"> </t>
        </is>
      </c>
    </row>
    <row r="6">
      <c r="A6" s="4" t="inlineStr">
        <is>
          <t>Operating Lease, Cost</t>
        </is>
      </c>
      <c r="B6" s="5" t="n">
        <v>56212</v>
      </c>
      <c r="C6" s="5" t="n">
        <v>34467</v>
      </c>
    </row>
    <row r="7">
      <c r="A7" s="4" t="inlineStr">
        <is>
          <t>Short-term Lease, Cost</t>
        </is>
      </c>
      <c r="B7" s="7" t="n">
        <v>98763</v>
      </c>
      <c r="C7" s="7" t="n">
        <v>101048</v>
      </c>
    </row>
    <row r="8">
      <c r="A8" s="4" t="inlineStr">
        <is>
          <t>Lease, Cost</t>
        </is>
      </c>
      <c r="B8" s="5" t="n">
        <v>154975</v>
      </c>
      <c r="C8" s="5" t="n">
        <v>1355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dification Topic 842 (Details)</t>
        </is>
      </c>
      <c r="B1" s="2" t="inlineStr">
        <is>
          <t>12 Months Ended</t>
        </is>
      </c>
    </row>
    <row r="2">
      <c r="B2" s="2" t="inlineStr">
        <is>
          <t>Dec. 31, 2023</t>
        </is>
      </c>
    </row>
    <row r="3">
      <c r="A3" s="3" t="inlineStr">
        <is>
          <t>Lessee Operating Lease Costs [Abstract]</t>
        </is>
      </c>
      <c r="B3" s="4" t="inlineStr">
        <is>
          <t xml:space="preserve"> </t>
        </is>
      </c>
    </row>
    <row r="4">
      <c r="A4" s="4" t="inlineStr">
        <is>
          <t>Lessee Operating Lease Costs [Table Text Block]</t>
        </is>
      </c>
      <c r="B4" s="4" t="inlineStr">
        <is>
          <t xml:space="preserve">The components of lease cost are as follows: Year ended December 31, (in thousands) 2023 2022 Lease Cost: Operating lease cost Operating lease cost $ 56,212 $ 34,467 Short-term lease cost Short-term lease cost 98,763 101,048 Total Lease Cost $ 154,975 $ 135,51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29" customWidth="1" min="3" max="3"/>
    <col width="36" customWidth="1" min="4" max="4"/>
    <col width="27" customWidth="1" min="5" max="5"/>
    <col width="72" customWidth="1" min="6" max="6"/>
    <col width="13" customWidth="1" min="7" max="7"/>
    <col width="24" customWidth="1" min="8" max="8"/>
    <col width="23" customWidth="1" min="9" max="9"/>
  </cols>
  <sheetData>
    <row r="1">
      <c r="A1" s="1" t="inlineStr">
        <is>
          <t>Consolidated Statements of Shareholders' Equity - USD ($)</t>
        </is>
      </c>
      <c r="B1" s="2" t="inlineStr">
        <is>
          <t>Total</t>
        </is>
      </c>
      <c r="C1" s="2" t="inlineStr">
        <is>
          <t>Common Stock Issued [Member]</t>
        </is>
      </c>
      <c r="D1" s="2" t="inlineStr">
        <is>
          <t>Additional Paid-in Capital [Member]</t>
        </is>
      </c>
      <c r="E1" s="2" t="inlineStr">
        <is>
          <t>Retained Earnings [Member]</t>
        </is>
      </c>
      <c r="F1" s="2" t="inlineStr">
        <is>
          <t>Accumulated Foreign Currency Adjustment Attributable to Parent [Member]</t>
        </is>
      </c>
      <c r="G1" s="2" t="inlineStr">
        <is>
          <t>Parent</t>
        </is>
      </c>
      <c r="H1" s="2" t="inlineStr">
        <is>
          <t>Noncontrolling Interest</t>
        </is>
      </c>
      <c r="I1" s="2" t="inlineStr">
        <is>
          <t>Treasury Stock, Common</t>
        </is>
      </c>
    </row>
    <row r="2">
      <c r="A2" s="4" t="inlineStr">
        <is>
          <t>Noncontrolling Interest in Variable Interest Ent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063000</v>
      </c>
      <c r="I2" s="4" t="inlineStr">
        <is>
          <t xml:space="preserve"> </t>
        </is>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Including Portion Attributable to Noncontrolling Interest</t>
        </is>
      </c>
      <c r="B4" s="5" t="n">
        <v>55815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Value, Issued at Dec. 31, 2020</t>
        </is>
      </c>
      <c r="B5" s="4" t="inlineStr">
        <is>
          <t xml:space="preserve"> </t>
        </is>
      </c>
      <c r="C5" s="5" t="n">
        <v>2770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Paid in Capital at Dec. 31, 2020</t>
        </is>
      </c>
      <c r="B6" s="4" t="inlineStr">
        <is>
          <t xml:space="preserve"> </t>
        </is>
      </c>
      <c r="C6" s="4" t="inlineStr">
        <is>
          <t xml:space="preserve"> </t>
        </is>
      </c>
      <c r="D6" s="5" t="n">
        <v>19249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easury Stock, Carrying Basis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60021000</v>
      </c>
    </row>
    <row r="8">
      <c r="A8" s="4" t="inlineStr">
        <is>
          <t>Retained Earnings at Dec. 31, 2020</t>
        </is>
      </c>
      <c r="B8" s="4" t="inlineStr">
        <is>
          <t xml:space="preserve"> </t>
        </is>
      </c>
      <c r="C8" s="4" t="inlineStr">
        <is>
          <t xml:space="preserve"> </t>
        </is>
      </c>
      <c r="D8" s="4" t="inlineStr">
        <is>
          <t xml:space="preserve"> </t>
        </is>
      </c>
      <c r="E8" s="5" t="n">
        <v>1351220000</v>
      </c>
      <c r="F8" s="4" t="inlineStr">
        <is>
          <t xml:space="preserve"> </t>
        </is>
      </c>
      <c r="G8" s="4" t="inlineStr">
        <is>
          <t xml:space="preserve"> </t>
        </is>
      </c>
      <c r="H8" s="4" t="inlineStr">
        <is>
          <t xml:space="preserve"> </t>
        </is>
      </c>
      <c r="I8" s="4" t="inlineStr">
        <is>
          <t xml:space="preserve"> </t>
        </is>
      </c>
    </row>
    <row r="9">
      <c r="A9" s="4" t="inlineStr">
        <is>
          <t>Accumulated Other Comprehensive Income (Loss), Foreign Currency Translation Adjustment, Net of Tax at Dec. 31, 2020</t>
        </is>
      </c>
      <c r="B9" s="4" t="inlineStr">
        <is>
          <t xml:space="preserve"> </t>
        </is>
      </c>
      <c r="C9" s="4" t="inlineStr">
        <is>
          <t xml:space="preserve"> </t>
        </is>
      </c>
      <c r="D9" s="4" t="inlineStr">
        <is>
          <t xml:space="preserve"> </t>
        </is>
      </c>
      <c r="E9" s="4" t="inlineStr">
        <is>
          <t xml:space="preserve"> </t>
        </is>
      </c>
      <c r="F9" s="5" t="n">
        <v>-359306000</v>
      </c>
      <c r="G9" s="4" t="inlineStr">
        <is>
          <t xml:space="preserve"> </t>
        </is>
      </c>
      <c r="H9" s="4" t="inlineStr">
        <is>
          <t xml:space="preserve"> </t>
        </is>
      </c>
      <c r="I9" s="4" t="inlineStr">
        <is>
          <t xml:space="preserve"> </t>
        </is>
      </c>
    </row>
    <row r="10">
      <c r="A10" s="4" t="inlineStr">
        <is>
          <t>Balance at Dec. 31, 2020</t>
        </is>
      </c>
      <c r="B10" s="7" t="n">
        <v>55209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7" t="n">
        <v>-49307000</v>
      </c>
      <c r="C12" s="4" t="inlineStr">
        <is>
          <t xml:space="preserve"> </t>
        </is>
      </c>
      <c r="D12" s="4" t="inlineStr">
        <is>
          <t xml:space="preserve"> </t>
        </is>
      </c>
      <c r="E12" s="4" t="inlineStr">
        <is>
          <t xml:space="preserve"> </t>
        </is>
      </c>
      <c r="F12" s="4" t="inlineStr">
        <is>
          <t xml:space="preserve"> </t>
        </is>
      </c>
      <c r="G12" s="5" t="n">
        <v>-49307000</v>
      </c>
      <c r="H12" s="4" t="inlineStr">
        <is>
          <t xml:space="preserve"> </t>
        </is>
      </c>
      <c r="I12" s="4" t="inlineStr">
        <is>
          <t xml:space="preserve"> </t>
        </is>
      </c>
    </row>
    <row r="13">
      <c r="A13" s="4" t="inlineStr">
        <is>
          <t>Other Comprehensive Income (Loss), Net of Tax</t>
        </is>
      </c>
      <c r="B13" s="7" t="n">
        <v>-7152000</v>
      </c>
      <c r="C13" s="4" t="inlineStr">
        <is>
          <t xml:space="preserve"> </t>
        </is>
      </c>
      <c r="D13" s="4" t="inlineStr">
        <is>
          <t xml:space="preserve"> </t>
        </is>
      </c>
      <c r="E13" s="4" t="inlineStr">
        <is>
          <t xml:space="preserve"> </t>
        </is>
      </c>
      <c r="F13" s="7" t="n">
        <v>-7152000</v>
      </c>
      <c r="G13" s="7" t="n">
        <v>-7152000</v>
      </c>
      <c r="H13" s="4" t="inlineStr">
        <is>
          <t xml:space="preserve"> </t>
        </is>
      </c>
      <c r="I13" s="4" t="inlineStr">
        <is>
          <t xml:space="preserve"> </t>
        </is>
      </c>
    </row>
    <row r="14">
      <c r="A14" s="4" t="inlineStr">
        <is>
          <t>Other Comprehensive Income</t>
        </is>
      </c>
      <c r="B14" s="7" t="n">
        <v>-715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unit activity</t>
        </is>
      </c>
      <c r="B15" s="7" t="n">
        <v>9326000</v>
      </c>
      <c r="C15" s="4" t="inlineStr">
        <is>
          <t xml:space="preserve"> </t>
        </is>
      </c>
      <c r="D15" s="7" t="n">
        <v>-8445000</v>
      </c>
      <c r="E15" s="4" t="inlineStr">
        <is>
          <t xml:space="preserve"> </t>
        </is>
      </c>
      <c r="F15" s="4" t="inlineStr">
        <is>
          <t xml:space="preserve"> </t>
        </is>
      </c>
      <c r="G15" s="7" t="n">
        <v>9326000</v>
      </c>
      <c r="H15" s="4" t="inlineStr">
        <is>
          <t xml:space="preserve"> </t>
        </is>
      </c>
      <c r="I15" s="7" t="n">
        <v>17771000</v>
      </c>
    </row>
    <row r="16">
      <c r="A16" s="4" t="inlineStr">
        <is>
          <t>Restricted stock activity</t>
        </is>
      </c>
      <c r="B16" s="4" t="inlineStr">
        <is>
          <t xml:space="preserve"> </t>
        </is>
      </c>
      <c r="C16" s="4" t="inlineStr">
        <is>
          <t xml:space="preserve"> </t>
        </is>
      </c>
      <c r="D16" s="7" t="n">
        <v>-10439000</v>
      </c>
      <c r="E16" s="4" t="inlineStr">
        <is>
          <t xml:space="preserve"> </t>
        </is>
      </c>
      <c r="F16" s="4" t="inlineStr">
        <is>
          <t xml:space="preserve"> </t>
        </is>
      </c>
      <c r="G16" s="4" t="inlineStr">
        <is>
          <t xml:space="preserve"> </t>
        </is>
      </c>
      <c r="H16" s="4" t="inlineStr">
        <is>
          <t xml:space="preserve"> </t>
        </is>
      </c>
      <c r="I16" s="7" t="n">
        <v>10439000</v>
      </c>
    </row>
    <row r="17">
      <c r="A17" s="4" t="inlineStr">
        <is>
          <t>Common Stock, Value, Issued at Dec. 31, 2021</t>
        </is>
      </c>
      <c r="B17" s="4" t="inlineStr">
        <is>
          <t xml:space="preserve"> </t>
        </is>
      </c>
      <c r="C17" s="7" t="n">
        <v>2770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Paid in Capital at Dec. 31, 2021</t>
        </is>
      </c>
      <c r="B18" s="4" t="inlineStr">
        <is>
          <t xml:space="preserve"> </t>
        </is>
      </c>
      <c r="C18" s="4" t="inlineStr">
        <is>
          <t xml:space="preserve"> </t>
        </is>
      </c>
      <c r="D18" s="7" t="n">
        <v>173608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Carrying Basi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631811000</v>
      </c>
    </row>
    <row r="20">
      <c r="A20" s="4" t="inlineStr">
        <is>
          <t>Retained Earnings at Dec. 31, 2021</t>
        </is>
      </c>
      <c r="B20" s="4" t="inlineStr">
        <is>
          <t xml:space="preserve"> </t>
        </is>
      </c>
      <c r="C20" s="4" t="inlineStr">
        <is>
          <t xml:space="preserve"> </t>
        </is>
      </c>
      <c r="D20" s="4" t="inlineStr">
        <is>
          <t xml:space="preserve"> </t>
        </is>
      </c>
      <c r="E20" s="7" t="n">
        <v>1301913000</v>
      </c>
      <c r="F20" s="4" t="inlineStr">
        <is>
          <t xml:space="preserve"> </t>
        </is>
      </c>
      <c r="G20" s="4" t="inlineStr">
        <is>
          <t xml:space="preserve"> </t>
        </is>
      </c>
      <c r="H20" s="4" t="inlineStr">
        <is>
          <t xml:space="preserve"> </t>
        </is>
      </c>
      <c r="I20" s="4" t="inlineStr">
        <is>
          <t xml:space="preserve"> </t>
        </is>
      </c>
    </row>
    <row r="21">
      <c r="A21" s="4" t="inlineStr">
        <is>
          <t>Accumulated Other Comprehensive Income (Loss), Foreign Currency Translation Adjustment, Net of Tax at Dec. 31, 2021</t>
        </is>
      </c>
      <c r="B21" s="4" t="inlineStr">
        <is>
          <t xml:space="preserve"> </t>
        </is>
      </c>
      <c r="C21" s="4" t="inlineStr">
        <is>
          <t xml:space="preserve"> </t>
        </is>
      </c>
      <c r="D21" s="4" t="inlineStr">
        <is>
          <t xml:space="preserve"> </t>
        </is>
      </c>
      <c r="E21" s="4" t="inlineStr">
        <is>
          <t xml:space="preserve"> </t>
        </is>
      </c>
      <c r="F21" s="7" t="n">
        <v>-366458000</v>
      </c>
      <c r="G21" s="4" t="inlineStr">
        <is>
          <t xml:space="preserve"> </t>
        </is>
      </c>
      <c r="H21" s="4" t="inlineStr">
        <is>
          <t xml:space="preserve"> </t>
        </is>
      </c>
      <c r="I21" s="4" t="inlineStr">
        <is>
          <t xml:space="preserve"> </t>
        </is>
      </c>
    </row>
    <row r="22">
      <c r="A22" s="4" t="inlineStr">
        <is>
          <t>Balance at Dec. 31, 2021</t>
        </is>
      </c>
      <c r="B22" s="7" t="n">
        <v>50496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ontrolling Interest in Variable Interest Entity</t>
        </is>
      </c>
      <c r="B23" s="7" t="n">
        <v>606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holders' Equity, Including Portion Attributable to Noncontrolling Interest</t>
        </is>
      </c>
      <c r="B25" s="7" t="n">
        <v>51102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7" t="n">
        <v>25941000</v>
      </c>
      <c r="C26" s="4" t="inlineStr">
        <is>
          <t xml:space="preserve"> </t>
        </is>
      </c>
      <c r="D26" s="4" t="inlineStr">
        <is>
          <t xml:space="preserve"> </t>
        </is>
      </c>
      <c r="E26" s="4" t="inlineStr">
        <is>
          <t xml:space="preserve"> </t>
        </is>
      </c>
      <c r="F26" s="4" t="inlineStr">
        <is>
          <t xml:space="preserve"> </t>
        </is>
      </c>
      <c r="G26" s="7" t="n">
        <v>25941000</v>
      </c>
      <c r="H26" s="4" t="inlineStr">
        <is>
          <t xml:space="preserve"> </t>
        </is>
      </c>
      <c r="I26" s="4" t="inlineStr">
        <is>
          <t xml:space="preserve"> </t>
        </is>
      </c>
    </row>
    <row r="27">
      <c r="A27" s="4" t="inlineStr">
        <is>
          <t>Other Comprehensive Income (Loss), Net of Tax</t>
        </is>
      </c>
      <c r="B27" s="7" t="n">
        <v>-19669000</v>
      </c>
      <c r="C27" s="4" t="inlineStr">
        <is>
          <t xml:space="preserve"> </t>
        </is>
      </c>
      <c r="D27" s="4" t="inlineStr">
        <is>
          <t xml:space="preserve"> </t>
        </is>
      </c>
      <c r="E27" s="4" t="inlineStr">
        <is>
          <t xml:space="preserve"> </t>
        </is>
      </c>
      <c r="F27" s="7" t="n">
        <v>-19669000</v>
      </c>
      <c r="G27" s="7" t="n">
        <v>-19669000</v>
      </c>
      <c r="H27" s="4" t="inlineStr">
        <is>
          <t xml:space="preserve"> </t>
        </is>
      </c>
      <c r="I27" s="4" t="inlineStr">
        <is>
          <t xml:space="preserve"> </t>
        </is>
      </c>
    </row>
    <row r="28">
      <c r="A28" s="4" t="inlineStr">
        <is>
          <t>Other Comprehensive Income</t>
        </is>
      </c>
      <c r="B28" s="7" t="n">
        <v>-1966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 activity</t>
        </is>
      </c>
      <c r="B29" s="7" t="n">
        <v>8508000</v>
      </c>
      <c r="C29" s="4" t="inlineStr">
        <is>
          <t xml:space="preserve"> </t>
        </is>
      </c>
      <c r="D29" s="7" t="n">
        <v>-11284000</v>
      </c>
      <c r="E29" s="4" t="inlineStr">
        <is>
          <t xml:space="preserve"> </t>
        </is>
      </c>
      <c r="F29" s="4" t="inlineStr">
        <is>
          <t xml:space="preserve"> </t>
        </is>
      </c>
      <c r="G29" s="7" t="n">
        <v>8508000</v>
      </c>
      <c r="H29" s="4" t="inlineStr">
        <is>
          <t xml:space="preserve"> </t>
        </is>
      </c>
      <c r="I29" s="7" t="n">
        <v>19792000</v>
      </c>
    </row>
    <row r="30">
      <c r="A30" s="4" t="inlineStr">
        <is>
          <t>Restricted stock activity</t>
        </is>
      </c>
      <c r="B30" s="4" t="inlineStr">
        <is>
          <t xml:space="preserve"> </t>
        </is>
      </c>
      <c r="C30" s="4" t="inlineStr">
        <is>
          <t xml:space="preserve"> </t>
        </is>
      </c>
      <c r="D30" s="7" t="n">
        <v>-6466000</v>
      </c>
      <c r="E30" s="4" t="inlineStr">
        <is>
          <t xml:space="preserve"> </t>
        </is>
      </c>
      <c r="F30" s="4" t="inlineStr">
        <is>
          <t xml:space="preserve"> </t>
        </is>
      </c>
      <c r="G30" s="4" t="inlineStr">
        <is>
          <t xml:space="preserve"> </t>
        </is>
      </c>
      <c r="H30" s="4" t="inlineStr">
        <is>
          <t xml:space="preserve"> </t>
        </is>
      </c>
      <c r="I30" s="7" t="n">
        <v>6466000</v>
      </c>
    </row>
    <row r="31">
      <c r="A31" s="4" t="inlineStr">
        <is>
          <t>Common Stock, Value, Issued at Dec. 31, 2022</t>
        </is>
      </c>
      <c r="B31" s="7" t="n">
        <v>27709000</v>
      </c>
      <c r="C31" s="7" t="n">
        <v>27709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Paid in Capital at Dec. 31, 2022</t>
        </is>
      </c>
      <c r="B32" s="4" t="inlineStr">
        <is>
          <t xml:space="preserve"> </t>
        </is>
      </c>
      <c r="C32" s="4" t="inlineStr">
        <is>
          <t xml:space="preserve"> </t>
        </is>
      </c>
      <c r="D32" s="7" t="n">
        <v>155858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easury Stock, Carrying Basi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605553000</v>
      </c>
    </row>
    <row r="34">
      <c r="A34" s="4" t="inlineStr">
        <is>
          <t>Retained Earnings at Dec. 31, 2022</t>
        </is>
      </c>
      <c r="B34" s="7" t="n">
        <v>1327854000</v>
      </c>
      <c r="C34" s="4" t="inlineStr">
        <is>
          <t xml:space="preserve"> </t>
        </is>
      </c>
      <c r="D34" s="4" t="inlineStr">
        <is>
          <t xml:space="preserve"> </t>
        </is>
      </c>
      <c r="E34" s="7" t="n">
        <v>1327854000</v>
      </c>
      <c r="F34" s="4" t="inlineStr">
        <is>
          <t xml:space="preserve"> </t>
        </is>
      </c>
      <c r="G34" s="4" t="inlineStr">
        <is>
          <t xml:space="preserve"> </t>
        </is>
      </c>
      <c r="H34" s="4" t="inlineStr">
        <is>
          <t xml:space="preserve"> </t>
        </is>
      </c>
      <c r="I34" s="4" t="inlineStr">
        <is>
          <t xml:space="preserve"> </t>
        </is>
      </c>
    </row>
    <row r="35">
      <c r="A35" s="4" t="inlineStr">
        <is>
          <t>Accumulated Other Comprehensive Income (Loss), Foreign Currency Translation Adjustment, Net of Tax at Dec. 31, 2022</t>
        </is>
      </c>
      <c r="B35" s="4" t="inlineStr">
        <is>
          <t xml:space="preserve"> </t>
        </is>
      </c>
      <c r="C35" s="4" t="inlineStr">
        <is>
          <t xml:space="preserve"> </t>
        </is>
      </c>
      <c r="D35" s="4" t="inlineStr">
        <is>
          <t xml:space="preserve"> </t>
        </is>
      </c>
      <c r="E35" s="4" t="inlineStr">
        <is>
          <t xml:space="preserve"> </t>
        </is>
      </c>
      <c r="F35" s="7" t="n">
        <v>-386127000</v>
      </c>
      <c r="G35" s="4" t="inlineStr">
        <is>
          <t xml:space="preserve"> </t>
        </is>
      </c>
      <c r="H35" s="4" t="inlineStr">
        <is>
          <t xml:space="preserve"> </t>
        </is>
      </c>
      <c r="I35" s="4" t="inlineStr">
        <is>
          <t xml:space="preserve"> </t>
        </is>
      </c>
    </row>
    <row r="36">
      <c r="A36" s="4" t="inlineStr">
        <is>
          <t>Balance at Dec. 31, 2022</t>
        </is>
      </c>
      <c r="B36" s="7" t="n">
        <v>51974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controlling Interest in Variable Interest Entity</t>
        </is>
      </c>
      <c r="B37" s="7" t="n">
        <v>606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holders' Equity, Including Portion Attributable to Noncontrolling Interest</t>
        </is>
      </c>
      <c r="B39" s="7" t="n">
        <v>52580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7" t="n">
        <v>97403000</v>
      </c>
      <c r="C40" s="4" t="inlineStr">
        <is>
          <t xml:space="preserve"> </t>
        </is>
      </c>
      <c r="D40" s="4" t="inlineStr">
        <is>
          <t xml:space="preserve"> </t>
        </is>
      </c>
      <c r="E40" s="4" t="inlineStr">
        <is>
          <t xml:space="preserve"> </t>
        </is>
      </c>
      <c r="F40" s="4" t="inlineStr">
        <is>
          <t xml:space="preserve"> </t>
        </is>
      </c>
      <c r="G40" s="7" t="n">
        <v>97403000</v>
      </c>
      <c r="H40" s="4" t="inlineStr">
        <is>
          <t xml:space="preserve"> </t>
        </is>
      </c>
      <c r="I40" s="4" t="inlineStr">
        <is>
          <t xml:space="preserve"> </t>
        </is>
      </c>
    </row>
    <row r="41">
      <c r="A41" s="4" t="inlineStr">
        <is>
          <t>Other Comprehensive Income (Loss), Net of Tax</t>
        </is>
      </c>
      <c r="B41" s="7" t="n">
        <v>3787000</v>
      </c>
      <c r="C41" s="4" t="inlineStr">
        <is>
          <t xml:space="preserve"> </t>
        </is>
      </c>
      <c r="D41" s="4" t="inlineStr">
        <is>
          <t xml:space="preserve"> </t>
        </is>
      </c>
      <c r="E41" s="4" t="inlineStr">
        <is>
          <t xml:space="preserve"> </t>
        </is>
      </c>
      <c r="F41" s="7" t="n">
        <v>3787000</v>
      </c>
      <c r="G41" s="7" t="n">
        <v>3787000</v>
      </c>
      <c r="H41" s="4" t="inlineStr">
        <is>
          <t xml:space="preserve"> </t>
        </is>
      </c>
      <c r="I41" s="4" t="inlineStr">
        <is>
          <t xml:space="preserve"> </t>
        </is>
      </c>
    </row>
    <row r="42">
      <c r="A42" s="4" t="inlineStr">
        <is>
          <t>Other Comprehensive Income</t>
        </is>
      </c>
      <c r="B42" s="7" t="n">
        <v>3787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stock unit activity</t>
        </is>
      </c>
      <c r="B43" s="7" t="n">
        <v>7089000</v>
      </c>
      <c r="C43" s="4" t="inlineStr">
        <is>
          <t xml:space="preserve"> </t>
        </is>
      </c>
      <c r="D43" s="7" t="n">
        <v>-19933000</v>
      </c>
      <c r="E43" s="4" t="inlineStr">
        <is>
          <t xml:space="preserve"> </t>
        </is>
      </c>
      <c r="F43" s="4" t="inlineStr">
        <is>
          <t xml:space="preserve"> </t>
        </is>
      </c>
      <c r="G43" s="5" t="n">
        <v>7089000</v>
      </c>
      <c r="H43" s="4" t="inlineStr">
        <is>
          <t xml:space="preserve"> </t>
        </is>
      </c>
      <c r="I43" s="7" t="n">
        <v>27022000</v>
      </c>
    </row>
    <row r="44">
      <c r="A44" s="4" t="inlineStr">
        <is>
          <t>Restricted stock activity</t>
        </is>
      </c>
      <c r="B44" s="4" t="inlineStr">
        <is>
          <t xml:space="preserve"> </t>
        </is>
      </c>
      <c r="C44" s="4" t="inlineStr">
        <is>
          <t xml:space="preserve"> </t>
        </is>
      </c>
      <c r="D44" s="7" t="n">
        <v>-4151000</v>
      </c>
      <c r="E44" s="4" t="inlineStr">
        <is>
          <t xml:space="preserve"> </t>
        </is>
      </c>
      <c r="F44" s="4" t="inlineStr">
        <is>
          <t xml:space="preserve"> </t>
        </is>
      </c>
      <c r="G44" s="4" t="inlineStr">
        <is>
          <t xml:space="preserve"> </t>
        </is>
      </c>
      <c r="H44" s="4" t="inlineStr">
        <is>
          <t xml:space="preserve"> </t>
        </is>
      </c>
      <c r="I44" s="7" t="n">
        <v>4151000</v>
      </c>
    </row>
    <row r="45">
      <c r="A45" s="4" t="inlineStr">
        <is>
          <t>Common Stock, Value, Issued at Dec. 31, 2023</t>
        </is>
      </c>
      <c r="B45" s="7" t="n">
        <v>27709000</v>
      </c>
      <c r="C45" s="5" t="n">
        <v>27709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ditional Paid in Capital at Dec. 31, 2023</t>
        </is>
      </c>
      <c r="B46" s="4" t="inlineStr">
        <is>
          <t xml:space="preserve"> </t>
        </is>
      </c>
      <c r="C46" s="4" t="inlineStr">
        <is>
          <t xml:space="preserve"> </t>
        </is>
      </c>
      <c r="D46" s="5" t="n">
        <v>131774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easury Stock, Carrying Basis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74380000</v>
      </c>
    </row>
    <row r="48">
      <c r="A48" s="4" t="inlineStr">
        <is>
          <t>Retained Earnings at Dec. 31, 2023</t>
        </is>
      </c>
      <c r="B48" s="7" t="n">
        <v>1425257000</v>
      </c>
      <c r="C48" s="4" t="inlineStr">
        <is>
          <t xml:space="preserve"> </t>
        </is>
      </c>
      <c r="D48" s="4" t="inlineStr">
        <is>
          <t xml:space="preserve"> </t>
        </is>
      </c>
      <c r="E48" s="5" t="n">
        <v>1425257000</v>
      </c>
      <c r="F48" s="4" t="inlineStr">
        <is>
          <t xml:space="preserve"> </t>
        </is>
      </c>
      <c r="G48" s="4" t="inlineStr">
        <is>
          <t xml:space="preserve"> </t>
        </is>
      </c>
      <c r="H48" s="4" t="inlineStr">
        <is>
          <t xml:space="preserve"> </t>
        </is>
      </c>
      <c r="I48" s="4" t="inlineStr">
        <is>
          <t xml:space="preserve"> </t>
        </is>
      </c>
    </row>
    <row r="49">
      <c r="A49" s="4" t="inlineStr">
        <is>
          <t>Accumulated Other Comprehensive Income (Loss), Foreign Currency Translation Adjustment, Net of Tax at Dec. 31, 2023</t>
        </is>
      </c>
      <c r="B49" s="4" t="inlineStr">
        <is>
          <t xml:space="preserve"> </t>
        </is>
      </c>
      <c r="C49" s="4" t="inlineStr">
        <is>
          <t xml:space="preserve"> </t>
        </is>
      </c>
      <c r="D49" s="4" t="inlineStr">
        <is>
          <t xml:space="preserve"> </t>
        </is>
      </c>
      <c r="E49" s="4" t="inlineStr">
        <is>
          <t xml:space="preserve"> </t>
        </is>
      </c>
      <c r="F49" s="5" t="n">
        <v>-382340000</v>
      </c>
      <c r="G49" s="4" t="inlineStr">
        <is>
          <t xml:space="preserve"> </t>
        </is>
      </c>
      <c r="H49" s="4" t="inlineStr">
        <is>
          <t xml:space="preserve"> </t>
        </is>
      </c>
      <c r="I49" s="4" t="inlineStr">
        <is>
          <t xml:space="preserve"> </t>
        </is>
      </c>
    </row>
    <row r="50">
      <c r="A50" s="4" t="inlineStr">
        <is>
          <t>Balance at Dec. 31, 2023</t>
        </is>
      </c>
      <c r="B50" s="7" t="n">
        <v>62802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controlling Interest in Variable Interest Entity</t>
        </is>
      </c>
      <c r="B51" s="7" t="n">
        <v>6063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holders' Equity, Including Portion Attributable to Noncontrolling Interest</t>
        </is>
      </c>
      <c r="B53" s="5" t="n">
        <v>634083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45201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Equity (Parenthetical) shares in Thousands</t>
        </is>
      </c>
      <c r="B1" s="2" t="inlineStr">
        <is>
          <t>12 Months Ended</t>
        </is>
      </c>
    </row>
    <row r="2">
      <c r="B2" s="2" t="inlineStr">
        <is>
          <t>Dec. 31, 2015 shares</t>
        </is>
      </c>
    </row>
    <row r="3">
      <c r="A3" s="4" t="inlineStr">
        <is>
          <t>Treasury stock, shares</t>
        </is>
      </c>
      <c r="B3" s="7" t="n">
        <v>2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lected Income Statement Information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s</t>
        </is>
      </c>
      <c r="B4" s="5" t="n">
        <v>2424706</v>
      </c>
      <c r="C4" s="5" t="n">
        <v>2066084</v>
      </c>
      <c r="D4" s="5" t="n">
        <v>1869275</v>
      </c>
    </row>
    <row r="5">
      <c r="A5" s="3" t="inlineStr">
        <is>
          <t>Cost of Services and Products:</t>
        </is>
      </c>
      <c r="B5" s="4" t="inlineStr">
        <is>
          <t xml:space="preserve"> </t>
        </is>
      </c>
      <c r="C5" s="4" t="inlineStr">
        <is>
          <t xml:space="preserve"> </t>
        </is>
      </c>
      <c r="D5" s="4" t="inlineStr">
        <is>
          <t xml:space="preserve"> </t>
        </is>
      </c>
    </row>
    <row r="6">
      <c r="A6" s="4" t="inlineStr">
        <is>
          <t>Cost of services and products</t>
        </is>
      </c>
      <c r="B6" s="7" t="n">
        <v>2025735</v>
      </c>
      <c r="C6" s="7" t="n">
        <v>1758707</v>
      </c>
      <c r="D6" s="7" t="n">
        <v>1605210</v>
      </c>
    </row>
    <row r="7">
      <c r="A7" s="3" t="inlineStr">
        <is>
          <t>Gross margin:</t>
        </is>
      </c>
      <c r="B7" s="4" t="inlineStr">
        <is>
          <t xml:space="preserve"> </t>
        </is>
      </c>
      <c r="C7" s="4" t="inlineStr">
        <is>
          <t xml:space="preserve"> </t>
        </is>
      </c>
      <c r="D7" s="4" t="inlineStr">
        <is>
          <t xml:space="preserve"> </t>
        </is>
      </c>
    </row>
    <row r="8">
      <c r="A8" s="4" t="inlineStr">
        <is>
          <t>Gross Profit</t>
        </is>
      </c>
      <c r="B8" s="7" t="n">
        <v>398971</v>
      </c>
      <c r="C8" s="7" t="n">
        <v>307377</v>
      </c>
      <c r="D8" s="7" t="n">
        <v>264065</v>
      </c>
    </row>
    <row r="9">
      <c r="A9" s="4" t="inlineStr">
        <is>
          <t>Service [Member]</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Revenues</t>
        </is>
      </c>
      <c r="B11" s="7" t="n">
        <v>1920348</v>
      </c>
      <c r="C11" s="7" t="n">
        <v>1673024</v>
      </c>
      <c r="D11" s="7" t="n">
        <v>1503745</v>
      </c>
    </row>
    <row r="12">
      <c r="A12" s="3" t="inlineStr">
        <is>
          <t>Cost of Services and Products:</t>
        </is>
      </c>
      <c r="B12" s="4" t="inlineStr">
        <is>
          <t xml:space="preserve"> </t>
        </is>
      </c>
      <c r="C12" s="4" t="inlineStr">
        <is>
          <t xml:space="preserve"> </t>
        </is>
      </c>
      <c r="D12" s="4" t="inlineStr">
        <is>
          <t xml:space="preserve"> </t>
        </is>
      </c>
    </row>
    <row r="13">
      <c r="A13" s="4" t="inlineStr">
        <is>
          <t>Cost of services and products</t>
        </is>
      </c>
      <c r="B13" s="7" t="n">
        <v>1498094</v>
      </c>
      <c r="C13" s="7" t="n">
        <v>1334811</v>
      </c>
      <c r="D13" s="7" t="n">
        <v>1215994</v>
      </c>
    </row>
    <row r="14">
      <c r="A14" s="3" t="inlineStr">
        <is>
          <t>Gross margin:</t>
        </is>
      </c>
      <c r="B14" s="4" t="inlineStr">
        <is>
          <t xml:space="preserve"> </t>
        </is>
      </c>
      <c r="C14" s="4" t="inlineStr">
        <is>
          <t xml:space="preserve"> </t>
        </is>
      </c>
      <c r="D14" s="4" t="inlineStr">
        <is>
          <t xml:space="preserve"> </t>
        </is>
      </c>
    </row>
    <row r="15">
      <c r="A15" s="4" t="inlineStr">
        <is>
          <t>Gross Profit</t>
        </is>
      </c>
      <c r="B15" s="7" t="n">
        <v>422254</v>
      </c>
      <c r="C15" s="7" t="n">
        <v>338213</v>
      </c>
      <c r="D15" s="7" t="n">
        <v>287751</v>
      </c>
    </row>
    <row r="16">
      <c r="A16" s="4" t="inlineStr">
        <is>
          <t>Product [Member]</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Revenues</t>
        </is>
      </c>
      <c r="B18" s="7" t="n">
        <v>504358</v>
      </c>
      <c r="C18" s="7" t="n">
        <v>393060</v>
      </c>
      <c r="D18" s="7" t="n">
        <v>365530</v>
      </c>
    </row>
    <row r="19">
      <c r="A19" s="3" t="inlineStr">
        <is>
          <t>Cost of Services and Products:</t>
        </is>
      </c>
      <c r="B19" s="4" t="inlineStr">
        <is>
          <t xml:space="preserve"> </t>
        </is>
      </c>
      <c r="C19" s="4" t="inlineStr">
        <is>
          <t xml:space="preserve"> </t>
        </is>
      </c>
      <c r="D19" s="4" t="inlineStr">
        <is>
          <t xml:space="preserve"> </t>
        </is>
      </c>
    </row>
    <row r="20">
      <c r="A20" s="4" t="inlineStr">
        <is>
          <t>Cost of services and products</t>
        </is>
      </c>
      <c r="B20" s="7" t="n">
        <v>428686</v>
      </c>
      <c r="C20" s="7" t="n">
        <v>341368</v>
      </c>
      <c r="D20" s="7" t="n">
        <v>295514</v>
      </c>
    </row>
    <row r="21">
      <c r="A21" s="3" t="inlineStr">
        <is>
          <t>Gross margin:</t>
        </is>
      </c>
      <c r="B21" s="4" t="inlineStr">
        <is>
          <t xml:space="preserve"> </t>
        </is>
      </c>
      <c r="C21" s="4" t="inlineStr">
        <is>
          <t xml:space="preserve"> </t>
        </is>
      </c>
      <c r="D21" s="4" t="inlineStr">
        <is>
          <t xml:space="preserve"> </t>
        </is>
      </c>
    </row>
    <row r="22">
      <c r="A22" s="4" t="inlineStr">
        <is>
          <t>Gross Profit</t>
        </is>
      </c>
      <c r="B22" s="7" t="n">
        <v>75672</v>
      </c>
      <c r="C22" s="7" t="n">
        <v>51692</v>
      </c>
      <c r="D22" s="7" t="n">
        <v>70016</v>
      </c>
    </row>
    <row r="23">
      <c r="A23" s="4" t="inlineStr">
        <is>
          <t>Unallocated Expenses Member</t>
        </is>
      </c>
      <c r="B23" s="4" t="inlineStr">
        <is>
          <t xml:space="preserve"> </t>
        </is>
      </c>
      <c r="C23" s="4" t="inlineStr">
        <is>
          <t xml:space="preserve"> </t>
        </is>
      </c>
      <c r="D23" s="4" t="inlineStr">
        <is>
          <t xml:space="preserve"> </t>
        </is>
      </c>
    </row>
    <row r="24">
      <c r="A24" s="3" t="inlineStr">
        <is>
          <t>Cost of Services and Products:</t>
        </is>
      </c>
      <c r="B24" s="4" t="inlineStr">
        <is>
          <t xml:space="preserve"> </t>
        </is>
      </c>
      <c r="C24" s="4" t="inlineStr">
        <is>
          <t xml:space="preserve"> </t>
        </is>
      </c>
      <c r="D24" s="4" t="inlineStr">
        <is>
          <t xml:space="preserve"> </t>
        </is>
      </c>
    </row>
    <row r="25">
      <c r="A25" s="4" t="inlineStr">
        <is>
          <t>Cost of services and products</t>
        </is>
      </c>
      <c r="B25" s="7" t="n">
        <v>98955</v>
      </c>
      <c r="C25" s="7" t="n">
        <v>82528</v>
      </c>
      <c r="D25" s="7" t="n">
        <v>93702</v>
      </c>
    </row>
    <row r="26">
      <c r="A26" s="3" t="inlineStr">
        <is>
          <t>Gross margin:</t>
        </is>
      </c>
      <c r="B26" s="4" t="inlineStr">
        <is>
          <t xml:space="preserve"> </t>
        </is>
      </c>
      <c r="C26" s="4" t="inlineStr">
        <is>
          <t xml:space="preserve"> </t>
        </is>
      </c>
      <c r="D26" s="4" t="inlineStr">
        <is>
          <t xml:space="preserve"> </t>
        </is>
      </c>
    </row>
    <row r="27">
      <c r="A27" s="4" t="inlineStr">
        <is>
          <t>Gross Profit</t>
        </is>
      </c>
      <c r="B27" s="5" t="n">
        <v>-98955</v>
      </c>
      <c r="C27" s="5" t="n">
        <v>-82528</v>
      </c>
      <c r="D27" s="5" t="n">
        <v>-937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46:43Z</dcterms:created>
  <dcterms:modified xmlns:dcterms="http://purl.org/dc/terms/" xmlns:xsi="http://www.w3.org/2001/XMLSchema-instance" xsi:type="dcterms:W3CDTF">2024-02-23T21:46:43Z</dcterms:modified>
</cp:coreProperties>
</file>